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BANK LOANS" sheetId="15" state="visible" r:id="rId15"/>
    <sheet xmlns:r="http://schemas.openxmlformats.org/officeDocument/2006/relationships" name="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EARNINGS (LOSS) PER SHARE" sheetId="20" state="visible" r:id="rId20"/>
    <sheet xmlns:r="http://schemas.openxmlformats.org/officeDocument/2006/relationships" name="OPTIONS" sheetId="21" state="visible" r:id="rId21"/>
    <sheet xmlns:r="http://schemas.openxmlformats.org/officeDocument/2006/relationships" name="SEGMENT" sheetId="22" state="visible" r:id="rId22"/>
    <sheet xmlns:r="http://schemas.openxmlformats.org/officeDocument/2006/relationships" name="CONCENTRATONS AND CREDIT RISK" sheetId="23" state="visible" r:id="rId23"/>
    <sheet xmlns:r="http://schemas.openxmlformats.org/officeDocument/2006/relationships" name="RISK AND UNCERTAIN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BANK LOANS (Tables)" sheetId="33" state="visible" r:id="rId33"/>
    <sheet xmlns:r="http://schemas.openxmlformats.org/officeDocument/2006/relationships" name="TAXES (Tables)" sheetId="34" state="visible" r:id="rId34"/>
    <sheet xmlns:r="http://schemas.openxmlformats.org/officeDocument/2006/relationships" name="RELATED PARTY TRANSACTIONS (Tab" sheetId="35" state="visible" r:id="rId35"/>
    <sheet xmlns:r="http://schemas.openxmlformats.org/officeDocument/2006/relationships" name="EARNINGS (LOSS) PER SHARE (Tabl" sheetId="36" state="visible" r:id="rId36"/>
    <sheet xmlns:r="http://schemas.openxmlformats.org/officeDocument/2006/relationships" name="OPTIONS (Tables)" sheetId="37" state="visible" r:id="rId37"/>
    <sheet xmlns:r="http://schemas.openxmlformats.org/officeDocument/2006/relationships" name="SEGMENT (Tables)" sheetId="38" state="visible" r:id="rId38"/>
    <sheet xmlns:r="http://schemas.openxmlformats.org/officeDocument/2006/relationships" name="ORGANIZATION AND DESCRIPTION _2" sheetId="39" state="visible" r:id="rId39"/>
    <sheet xmlns:r="http://schemas.openxmlformats.org/officeDocument/2006/relationships" name="LIQUIDITY (Details Narrative)" sheetId="40" state="visible" r:id="rId40"/>
    <sheet xmlns:r="http://schemas.openxmlformats.org/officeDocument/2006/relationships" name="SCHEDULE OF ENTITIES (Details)" sheetId="41" state="visible" r:id="rId41"/>
    <sheet xmlns:r="http://schemas.openxmlformats.org/officeDocument/2006/relationships" name="SCHEDULE OF PROPERTY AND EQUIPM" sheetId="42" state="visible" r:id="rId42"/>
    <sheet xmlns:r="http://schemas.openxmlformats.org/officeDocument/2006/relationships" name="SCHEDULE OF CURRENCY EXCHANGE R" sheetId="43" state="visible" r:id="rId43"/>
    <sheet xmlns:r="http://schemas.openxmlformats.org/officeDocument/2006/relationships" name="SUMMARY OF SIGNIFICANT ACCOUN_4" sheetId="44" state="visible" r:id="rId44"/>
    <sheet xmlns:r="http://schemas.openxmlformats.org/officeDocument/2006/relationships" name="SCHEDULE OF ACCOUNTS RECEIVABLE" sheetId="45" state="visible" r:id="rId45"/>
    <sheet xmlns:r="http://schemas.openxmlformats.org/officeDocument/2006/relationships" name="SCHEDULE OF ALLOWANCE FOR DOUBT" sheetId="46" state="visible" r:id="rId46"/>
    <sheet xmlns:r="http://schemas.openxmlformats.org/officeDocument/2006/relationships" name="ACCOUNTS RECEIVABLE, NET (Detai" sheetId="47" state="visible" r:id="rId47"/>
    <sheet xmlns:r="http://schemas.openxmlformats.org/officeDocument/2006/relationships" name="SCHEDULE OF INVENTORY (Details)" sheetId="48" state="visible" r:id="rId48"/>
    <sheet xmlns:r="http://schemas.openxmlformats.org/officeDocument/2006/relationships" name="INVENTORIES, NET (Details Narra" sheetId="49" state="visible" r:id="rId49"/>
    <sheet xmlns:r="http://schemas.openxmlformats.org/officeDocument/2006/relationships" name="SCHEDULE OF PROPERTY AND EQUI_2" sheetId="50" state="visible" r:id="rId50"/>
    <sheet xmlns:r="http://schemas.openxmlformats.org/officeDocument/2006/relationships" name="SCHEDULE OF PROPERTY AND EQUI_3" sheetId="51" state="visible" r:id="rId51"/>
    <sheet xmlns:r="http://schemas.openxmlformats.org/officeDocument/2006/relationships" name="SCHEDULE OF FUTURE MINIMUM CAPI" sheetId="52" state="visible" r:id="rId52"/>
    <sheet xmlns:r="http://schemas.openxmlformats.org/officeDocument/2006/relationships" name="PROPERTY, PLANT AND EQUIPMENT_3" sheetId="53" state="visible" r:id="rId53"/>
    <sheet xmlns:r="http://schemas.openxmlformats.org/officeDocument/2006/relationships" name="SCHEDULE OF INTANGIBLE ASSETS, " sheetId="54" state="visible" r:id="rId54"/>
    <sheet xmlns:r="http://schemas.openxmlformats.org/officeDocument/2006/relationships" name="INTANGIBLE ASSETS, NET (Details" sheetId="55" state="visible" r:id="rId55"/>
    <sheet xmlns:r="http://schemas.openxmlformats.org/officeDocument/2006/relationships" name="SCHEDULE OF WEIGHTED AVERAGE RE" sheetId="56" state="visible" r:id="rId56"/>
    <sheet xmlns:r="http://schemas.openxmlformats.org/officeDocument/2006/relationships" name="SCHEDULE OF MATURITIES OF LEASE" sheetId="57" state="visible" r:id="rId57"/>
    <sheet xmlns:r="http://schemas.openxmlformats.org/officeDocument/2006/relationships" name="LEASES (Details Narrative)" sheetId="58" state="visible" r:id="rId58"/>
    <sheet xmlns:r="http://schemas.openxmlformats.org/officeDocument/2006/relationships" name="SCHEDULE OF SHORT-TERM BANK LOA" sheetId="59" state="visible" r:id="rId59"/>
    <sheet xmlns:r="http://schemas.openxmlformats.org/officeDocument/2006/relationships" name="SCHEDULE OF SHORT-TERM BANK L_2" sheetId="60" state="visible" r:id="rId60"/>
    <sheet xmlns:r="http://schemas.openxmlformats.org/officeDocument/2006/relationships" name="SCHEDULE OF LONG-TERM LOAN (Det" sheetId="61" state="visible" r:id="rId61"/>
    <sheet xmlns:r="http://schemas.openxmlformats.org/officeDocument/2006/relationships" name="SCHEDULE OF LONG-TERM LOAN (D_2" sheetId="62" state="visible" r:id="rId62"/>
    <sheet xmlns:r="http://schemas.openxmlformats.org/officeDocument/2006/relationships" name="SCHEDULE OF BANK LOANS REPAYMEN" sheetId="63" state="visible" r:id="rId63"/>
    <sheet xmlns:r="http://schemas.openxmlformats.org/officeDocument/2006/relationships" name="BANK LOANS (Details Narrative)" sheetId="64" state="visible" r:id="rId64"/>
    <sheet xmlns:r="http://schemas.openxmlformats.org/officeDocument/2006/relationships" name="SCHEDULE OF RECONCILIATION EFFE" sheetId="65" state="visible" r:id="rId65"/>
    <sheet xmlns:r="http://schemas.openxmlformats.org/officeDocument/2006/relationships" name="SCHEDULE OF COMPONENTS OF INCOM" sheetId="66" state="visible" r:id="rId66"/>
    <sheet xmlns:r="http://schemas.openxmlformats.org/officeDocument/2006/relationships" name="SCHEDULE OF DEFERRED TAX ASSETS" sheetId="67" state="visible" r:id="rId67"/>
    <sheet xmlns:r="http://schemas.openxmlformats.org/officeDocument/2006/relationships" name="SCHEDULE OF TAXES PAYABLE (Deta" sheetId="68" state="visible" r:id="rId68"/>
    <sheet xmlns:r="http://schemas.openxmlformats.org/officeDocument/2006/relationships" name="TAXES (Details Narrative)" sheetId="69" state="visible" r:id="rId69"/>
    <sheet xmlns:r="http://schemas.openxmlformats.org/officeDocument/2006/relationships" name="COMMITMENTS AND CONTINGENCIES (" sheetId="70" state="visible" r:id="rId70"/>
    <sheet xmlns:r="http://schemas.openxmlformats.org/officeDocument/2006/relationships" name="SCHEDULE OF RELATIONSHIP OF REL" sheetId="71" state="visible" r:id="rId71"/>
    <sheet xmlns:r="http://schemas.openxmlformats.org/officeDocument/2006/relationships" name="SCHEDULE OF RELATIONSHIP OF R_2" sheetId="72" state="visible" r:id="rId72"/>
    <sheet xmlns:r="http://schemas.openxmlformats.org/officeDocument/2006/relationships" name="SCHEDULE OF DUE FROM RELATED PA" sheetId="73" state="visible" r:id="rId73"/>
    <sheet xmlns:r="http://schemas.openxmlformats.org/officeDocument/2006/relationships" name="SCHEDULE OF DUE TO RELATED PART" sheetId="74" state="visible" r:id="rId74"/>
    <sheet xmlns:r="http://schemas.openxmlformats.org/officeDocument/2006/relationships" name="SCHEDULE OF REVENUE FROM RELATE" sheetId="75" state="visible" r:id="rId75"/>
    <sheet xmlns:r="http://schemas.openxmlformats.org/officeDocument/2006/relationships" name="SCHEDULE OF ACCOUNTS RECEIVAB_2" sheetId="76" state="visible" r:id="rId76"/>
    <sheet xmlns:r="http://schemas.openxmlformats.org/officeDocument/2006/relationships" name="SCHEDULE OF ACCOUNTS PAYABLE TO" sheetId="77" state="visible" r:id="rId77"/>
    <sheet xmlns:r="http://schemas.openxmlformats.org/officeDocument/2006/relationships" name="RELATED PARTY TRANSACTIONS (Det" sheetId="78" state="visible" r:id="rId78"/>
    <sheet xmlns:r="http://schemas.openxmlformats.org/officeDocument/2006/relationships" name="EQUITY (Details Narrative)" sheetId="79" state="visible" r:id="rId79"/>
    <sheet xmlns:r="http://schemas.openxmlformats.org/officeDocument/2006/relationships" name="SCHEDULE OF EARNINGS PER SHARE," sheetId="80" state="visible" r:id="rId80"/>
    <sheet xmlns:r="http://schemas.openxmlformats.org/officeDocument/2006/relationships" name="EARNINGS (LOSS) PER SHARE (Deta" sheetId="81" state="visible" r:id="rId81"/>
    <sheet xmlns:r="http://schemas.openxmlformats.org/officeDocument/2006/relationships" name="SCHEDULE OF STOCK OPTION ACTIVI" sheetId="82" state="visible" r:id="rId82"/>
    <sheet xmlns:r="http://schemas.openxmlformats.org/officeDocument/2006/relationships" name="OPTIONS (Details Narrative)" sheetId="83" state="visible" r:id="rId83"/>
    <sheet xmlns:r="http://schemas.openxmlformats.org/officeDocument/2006/relationships" name="SCHEDULE OF REVENUES BY PRODUCT" sheetId="84" state="visible" r:id="rId84"/>
    <sheet xmlns:r="http://schemas.openxmlformats.org/officeDocument/2006/relationships" name="SCHEDULE OF REVENUES BY GEOGRAP" sheetId="85" state="visible" r:id="rId85"/>
    <sheet xmlns:r="http://schemas.openxmlformats.org/officeDocument/2006/relationships" name="SEGMENT (Details Narrative)" sheetId="86" state="visible" r:id="rId86"/>
    <sheet xmlns:r="http://schemas.openxmlformats.org/officeDocument/2006/relationships" name="CONCENTRATONS AND CREDIT RISK ("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0" customWidth="1" min="1" max="1"/>
    <col width="46" customWidth="1" min="2" max="2"/>
  </cols>
  <sheetData>
    <row r="1">
      <c r="A1" s="1" t="inlineStr">
        <is>
          <t>Cover</t>
        </is>
      </c>
      <c r="B1" s="2" t="inlineStr">
        <is>
          <t>12 Months Ended</t>
        </is>
      </c>
    </row>
    <row r="2">
      <c r="B2" s="2" t="inlineStr">
        <is>
          <t>Jun. 30,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06-30</t>
        </is>
      </c>
    </row>
    <row r="14">
      <c r="A14" s="4" t="inlineStr">
        <is>
          <t>Entity File Number</t>
        </is>
      </c>
      <c r="B14" s="4" t="inlineStr">
        <is>
          <t>001-38304</t>
        </is>
      </c>
    </row>
    <row r="15">
      <c r="A15" s="4" t="inlineStr">
        <is>
          <t>Entity Registrant Name</t>
        </is>
      </c>
      <c r="B15" s="4" t="inlineStr">
        <is>
          <t>Dogness
(International) Corporation</t>
        </is>
      </c>
    </row>
    <row r="16">
      <c r="A16" s="4" t="inlineStr">
        <is>
          <t>Entity Central Index Key</t>
        </is>
      </c>
      <c r="B16" s="4" t="inlineStr">
        <is>
          <t>0001707303</t>
        </is>
      </c>
    </row>
    <row r="17">
      <c r="A17" s="4" t="inlineStr">
        <is>
          <t>Entity Incorporation, State or Country Code</t>
        </is>
      </c>
      <c r="B17" s="4" t="inlineStr">
        <is>
          <t>D8</t>
        </is>
      </c>
    </row>
    <row r="18">
      <c r="A18" s="4" t="inlineStr">
        <is>
          <t>Entity Address, Address Line One</t>
        </is>
      </c>
      <c r="B18" s="4" t="inlineStr">
        <is>
          <t>Tongsha
Industrial Estate</t>
        </is>
      </c>
    </row>
    <row r="19">
      <c r="A19" s="4" t="inlineStr">
        <is>
          <t>Entity Address, Address Line Two</t>
        </is>
      </c>
      <c r="B19" s="4" t="inlineStr">
        <is>
          <t>East District</t>
        </is>
      </c>
    </row>
    <row r="20">
      <c r="A20" s="4" t="inlineStr">
        <is>
          <t>Entity Address, City or Town</t>
        </is>
      </c>
      <c r="B20" s="4" t="inlineStr">
        <is>
          <t>Dongguan</t>
        </is>
      </c>
    </row>
    <row r="21">
      <c r="A21" s="4" t="inlineStr">
        <is>
          <t>Entity Address, Country</t>
        </is>
      </c>
      <c r="B21" s="4" t="inlineStr">
        <is>
          <t>CN</t>
        </is>
      </c>
    </row>
    <row r="22">
      <c r="A22" s="4" t="inlineStr">
        <is>
          <t>Entity Address, Postal Zip Code</t>
        </is>
      </c>
      <c r="B22" s="4" t="inlineStr">
        <is>
          <t>523217</t>
        </is>
      </c>
    </row>
    <row r="23">
      <c r="A23" s="4" t="inlineStr">
        <is>
          <t>Title of 12(b) Security</t>
        </is>
      </c>
      <c r="B23" s="4" t="inlineStr">
        <is>
          <t>Common
    Shares, $0.002 par value per share</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Common Class A [Member]</t>
        </is>
      </c>
    </row>
    <row r="35">
      <c r="A35" s="3" t="inlineStr">
        <is>
          <t>Entity Addresses [Line Items]</t>
        </is>
      </c>
    </row>
    <row r="36">
      <c r="A36" s="4" t="inlineStr">
        <is>
          <t>Entity Common Stock, Shares Outstanding</t>
        </is>
      </c>
      <c r="B36" s="5" t="n">
        <v>20555814</v>
      </c>
    </row>
    <row r="37">
      <c r="A37" s="4" t="inlineStr">
        <is>
          <t>Common Class B [Member]</t>
        </is>
      </c>
    </row>
    <row r="38">
      <c r="A38" s="3" t="inlineStr">
        <is>
          <t>Entity Addresses [Line Items]</t>
        </is>
      </c>
    </row>
    <row r="39">
      <c r="A39" s="4" t="inlineStr">
        <is>
          <t>Entity Common Stock, Shares Outstanding</t>
        </is>
      </c>
      <c r="B39" s="5" t="n">
        <v>9069000</v>
      </c>
    </row>
    <row r="40">
      <c r="A40" s="4" t="inlineStr">
        <is>
          <t>Business Contact [Member]</t>
        </is>
      </c>
    </row>
    <row r="41">
      <c r="A41" s="3" t="inlineStr">
        <is>
          <t>Entity Addresses [Line Items]</t>
        </is>
      </c>
    </row>
    <row r="42">
      <c r="A42" s="4" t="inlineStr">
        <is>
          <t>Entity Address, Address Line One</t>
        </is>
      </c>
      <c r="B42" s="4" t="inlineStr">
        <is>
          <t>Tongsha
Industrial Estate</t>
        </is>
      </c>
    </row>
    <row r="43">
      <c r="A43" s="4" t="inlineStr">
        <is>
          <t>Entity Address, City or Town</t>
        </is>
      </c>
      <c r="B43" s="4" t="inlineStr">
        <is>
          <t>Dongguan</t>
        </is>
      </c>
    </row>
    <row r="44">
      <c r="A44" s="4" t="inlineStr">
        <is>
          <t>Entity Address, Country</t>
        </is>
      </c>
      <c r="B44" s="4" t="inlineStr">
        <is>
          <t>CN</t>
        </is>
      </c>
    </row>
    <row r="45">
      <c r="A45" s="4" t="inlineStr">
        <is>
          <t>Entity Address, Postal Zip Code</t>
        </is>
      </c>
      <c r="B45" s="4" t="inlineStr">
        <is>
          <t>523217</t>
        </is>
      </c>
    </row>
    <row r="46">
      <c r="A46" s="4" t="inlineStr">
        <is>
          <t>City Area Code</t>
        </is>
      </c>
      <c r="B46" s="4" t="inlineStr">
        <is>
          <t>+1</t>
        </is>
      </c>
    </row>
    <row r="47">
      <c r="A47" s="4" t="inlineStr">
        <is>
          <t>Local Phone Number</t>
        </is>
      </c>
      <c r="B47" s="4" t="inlineStr">
        <is>
          <t>214 463 6268</t>
        </is>
      </c>
    </row>
    <row r="48">
      <c r="A48" s="4" t="inlineStr">
        <is>
          <t>Contact Personnel Name</t>
        </is>
      </c>
      <c r="B48" s="4" t="inlineStr">
        <is>
          <t>Dr.
Yunhao Chen</t>
        </is>
      </c>
    </row>
    <row r="49">
      <c r="A49" s="4" t="inlineStr">
        <is>
          <t>Contact Personnel Email Address</t>
        </is>
      </c>
      <c r="B49" s="4" t="inlineStr">
        <is>
          <t>yunhaochen@dognes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1</t>
        </is>
      </c>
    </row>
    <row r="3">
      <c r="A3" s="3" t="inlineStr">
        <is>
          <t>Receivables [Abstract]</t>
        </is>
      </c>
    </row>
    <row r="4">
      <c r="A4" s="4" t="inlineStr">
        <is>
          <t>ACCOUNTS RECEIVABLE, NET</t>
        </is>
      </c>
      <c r="B4" s="4" t="inlineStr">
        <is>
          <t xml:space="preserve">NOTE
4 – ACCOUNTS RECEIVABLE, NET Accounts
receivable consisted of the following: SCHEDULE OF ACCOUNTS RECEIVABLE
2021 2020
As of June 30,
2021 2020
Accounts receivable from third-party customers $ 2,393,598 $ 1,940,822
Less: allowance for doubtful accounts (26,272 ) (23,982 )
Total accounts receivable from third-party customers, net 2,367,326 1,916,840
Add: accounts receivable - related parties 515,193 559,465
Total accounts receivable, net $ 2,882,519 $ 2,476,305 For
the years ended June 30, 2021, 2020 and 2019, the Company recorded a bad debt provision of $ Nil 755,472 90,077 26,272 23,982 Nil 856,383 Approximately
RMB 14.7
million ($ 2.3
million) or 95 %
of the accounts receivable balance as of June 30, 2021 from third-party customers has been collected as of the date of this report. In
connection with the Company’s long-term investments in equity investees as disclosed in Note 3, the Company sold certain
intelligence pet products to related party, Dogness Network in the year ended June 30, 2021. The outstanding accounts receivable
from this related party amounted to $ 515,193 404,504 Allowance
for doubtful accounts movement is as follows: SCHEDULE OF ALLOWANCE FOR DOUBTFUL ACCOUNTS
June 30, 2021 June 30, 2020
Beginning balance $ 23,982 $ 128,106
Additions - 755,472
Write-off - (856,383 )
Foreign currency translation adjustments 2,290 (3,213 )
Ending balance $ 26,272 $ 23,9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1</t>
        </is>
      </c>
    </row>
    <row r="3">
      <c r="A3" s="3" t="inlineStr">
        <is>
          <t>Inventory Disclosure [Abstract]</t>
        </is>
      </c>
    </row>
    <row r="4">
      <c r="A4" s="4" t="inlineStr">
        <is>
          <t>INVENTORIES, NET</t>
        </is>
      </c>
      <c r="B4" s="4" t="inlineStr">
        <is>
          <t xml:space="preserve">NOTE
5 – INVENTORIES, NET Inventories
consisted of the following: SCHEDULE OF INVENTORY
2021 2020
As of June 30,
2021 2020
Raw materials $ 218,090 $ 140,745
Work in process 1,082,350 677,301
Finished goods 3,054,909 3,201,205
Inventory, gross 4,355,349 4,019,251
Less: inventory allowance (152,186 ) (1,158,551 )
Inventory, net $ 4,203,163 $ 2,860,700 Inventory
includes raw materials, work in progress and finished goods. Finished goods include direct material costs, direct labor costs and manufacturing
overhead. For
the years ended June 30, 2021 and 2020, the Company recorded inventory markdown of $ 117,703
and $ 1,165,044 ,
respectively. During
the year ended June 30, 2021, for certain obsolete, slow-moving and damaged fabric and leather raw materials and metal components or
parts used in the manufacturing of the Company’s pet leash and other pet products, the Company disposed approximately
$ 1.2 million
obsolete and damaged inventory. As a result, inventory reserve has been written down from $ 1,158,551
as of June 30, 2020 to $ 152,186
as of June 30, 2021. DOGNESS
(INTERNATIONAL) CORPORATION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 xml:space="preserve">NOTE
6 – PROPERTY, PLANT AND EQUIPMENT, NET Property,
plant and equipment stated at cost less accumulated depreciation consisted of the following: SCHEDULE OF PROPERTY AND EQUIPMENT, NET
2021 2020
As of June 30,
2021 2020
Buildings $ 28,128,416 $ 25,532,908
Machinery and equipment 7,524,170 6,698,443
Office equipment and furniture 1,296,201 765,597
Automobiles 754,764 810,156
Leasehold improvements 41,095,980 5,028,382
Construction-in-progress (“CIP”) (1) 597,594 10,647,107
Total 79,397,125 49,482,593
Less: accumulated depreciation (9,214,249 ) (5,668,986 )
Impairment of fixed assets (306,837 ) (280,095 )
Property, plant and equipment, net $ 69,876,039 $ 43,533,512 During
the year ended June 30, 2020, the Company disposed approximately $ 1.2 1,036,304 281,680 No Depreciation expense was $ 3,025,686 2,189,863 1,387,698
7.4
5.7
million as the collateral to secure the loans. In addition, in connection with the Company’s $ 0.7
million
loan from Cathay Bank, the Company’s U.S. subsidiary Dogness Group pledged its fixed assets as collateral to secure the borrowing
(see Note 9). (1) The Company’s CIP primarily consisted
of the following: On March 16, 2018, the Company acquired 100 71.0
11.0
110
17.0
118.5
18.4
In addition, the Company’s subsidiary Dongguan
Jiasheng also had a capital project to build new manufacturing and operating facilities, which include warehouse, workshops,
office building, security gate, employee apartment building, electrical transformer station and exhibition hall, etc. The total
budget is approximately RMB 230.8 35.8 161.3 25.0 69.5 10.8 10.7
(1) The Company’s CIP primarily consisted of the following: On March 16, 2018,
the Company acquired 100% of the equity interests in Meijia from its original shareholder, for a total cash consideration of RMB 71.0 million
($11.0 million) (See Note 1). After the acquisition, the Company started building its own facilities and office spaces to expand
the production capacity in order to fulfill increased customer orders. Total budgeted capital expenditure to bring Meijia manufacturing
facility into use was originally estimated to be completed at a cost of RMB110 million ($17.0 million). The actual costs have
been adjusted based on additional works required for waterproofing, sewage pipeline and hazardous waste leakage prevention. As a result,
total actual costs incurred as of June 30, 2021, amounted to RMB118.5 million ($18.4 million). Meijia plant started test
operations in August 2019, and has started normal production since December 2019 upon passing the final inspection conducted by the local
government. Meijia plant has reached its fully production capacity and all CIP has been transferred to fixed assets as
of June 30, 2021. In addition, the Company’s subsidiary Dongguan Jiasheng also had a capital project to build new manufacturing
and operating facilities, which include warehouse, workshops, office building, security gate, employee apartment building,
electrical transformer station and exhibition hall, etc. The total budget is approximately RMB 230.8 million
($35.8 million). As of June 30, 2021, the Company had substantially completed this project and transferred most of the related
CIP to fixed assets. As of June 30, 2021, the Company has made total payments of approximately RMB 161.3 million ($25.0 million)
in connection to this project, which resulted in future minimum capital expenditure payments of RMB 69.5 million ($10.8 million). As
of June 30, 2021, the Company recorded approximately $10.7 million unpaid costs in connection to this CIP project in accrued
liabilities and other payable.. DOGNESS (INTERNATIONAL) CORPORATION NOTES TO CONSOLIDATED FINANCIAL STATEMENTS NOTE
6 – PROPERTY, PLANT AND EQUIPMENT, NET (continued) The
Company’s subsidiary Dogness Culture is also working on a project to decorate a pet themed retail store. Total costs is RMB 2.2 0.3 1.5 0.2 As
of June 30, 2021, future minimum capital expenditures payable on the Company’s construction-in-progress projects are estimated
as follows: SCHEDULE
OF FUTURE MINIMUM CAPITAL EXPENDITURES
Capital expenditure Capital expenditure Total
2022 $ 7,217,370 $ 106,718 $ 7,324,088
2023 1,247,708 - 1,247,708
2024 929,400 - 929,400
2025 774,500 - 774,500
2026 634,365 - 634,365
Total $ 10,803,343 $ 106,718 $ 10,910,061 Subsequently,
from July 2021 to October 2021, the Company made payment of RMB 32.1
million ($ 5.0
million) on the above-mentioned construction
projects. As a result, the Company’s future capital expenditure payable on CIP has been lowered down from approximately
$ 10.9 million
as of June 30, 2021 to approximately $ 5.9
million as of the date of this report, as detailed
below:
Capital expenditure Capital expenditure payable Total
2022 $ 2,286,454 $ 58,141 $ 2,344,595
2023 1,247,708 - 1,247,708
2024 929,400 - 929,400
2025 774,500 - 774,500
2026 634,365 - 634,365
Total $ 5,872,427 $ 58,141 $ 5,930,568 The
Company plans to fund these CIP projects through working capital generated from operations, bank borrowings, borrowing from related parties,
the proceeds received from July 2021 equity financing, as well as other future potential capital raising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 xml:space="preserve">NOTE
7 – INTANGIBLE ASSETS, NET Net
intangible assets consisted of the following: SCHEDULE OF INTANGIBLE ASSETS, NET
2021 2020
As of June 30,
2021 2020
Software $ 232,764 $ 212,478
Land use right 2,352,331 2,147,318
Less: accumulated amortization (361,810 ) (254,993 )
Intangible assets, net $ 2,223,285 $ 2,104,803 Amortization
expense was $ 80,396 75,094 78,824 7.4 2.1 DOGNESS
(INTERNATIONAL) CORPORATION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 xml:space="preserve">NOTE
8 – LEASES The
Company has several operating leases for manufacturing facilities and offices. The Company’s lease agreements do not contain any
material residual value guarantees or material restrictive covenants. Rent expense for the years ended June 30, 2021, 2020 and 2019 was
$ 487,763 562,894 640,626 Effective
July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une 30, 2021.
ROU assets and related lease obligations are recognized at commencement date based on the present value of remaining lease payments over
the lease term. Supplemental
balance sheet information related to operating leases was as follows: SCHEDULE OF SUPPLEMENTAL BALANCE SHEET INFORMATION
June 30, June 30, June 30, June 30,
Right-of-use assets, net $ 5,170,395 $ 5,123,898
Operating lease liabilities - current $ 171,803 $ 172,716
Operating lease liabilities - non-current 1,123,060 1,200,299
Total operating lease liabilities $ 1,294,863 $ 1,373,015 The
weighted average remaining lease terms and discount rates for all of operating leases were as follows as of June 30, 2021: SCHEDULE OF WEIGHTED AVERAGE REMAINING LEASE TERMS AND DISCOUNT RATES
Remaining lease term and discount rate:
Weighted average remaining lease term (years) 14.58
Weighted average discount rate 5.79 % The
following is a schedule of maturities of lease liabilities as of June 30,2021: SCHEDULE OF MATURITIES OF LEASE LIABILITIES
Twelve months ending June 30,
2022 $ 240,505
2023 246,569
2024 264,105
2025 264,556
2026 271,226
Thereafter 244,817
Total future minimum lease payments 1,531,778
Total future minimum lease payments 1,531,778
Less: imputed interest 236,915
Total $ 1,294,863 DOGNESS
(INTERNATIONAL) CORPORATION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Jun. 30, 2021</t>
        </is>
      </c>
    </row>
    <row r="3">
      <c r="A3" s="3" t="inlineStr">
        <is>
          <t>Debt Disclosure [Abstract]</t>
        </is>
      </c>
    </row>
    <row r="4">
      <c r="A4" s="4" t="inlineStr">
        <is>
          <t>BANK LOANS</t>
        </is>
      </c>
      <c r="B4" s="4" t="inlineStr">
        <is>
          <t xml:space="preserve">NOTE
9 – BANK LOANS Short-term
loans consisted of the following: SCHEDULE OF SHORT-TERM BANK LOANS
As of June 30,
2021 2020
Bank of Communications of China (“BCC”):
Effective interest rate at 5.655 $ - $ 2,545,200
Industrial and Commercial Bank of China (“ICBC”):
Effective interest rate at 5.655 - 1,696,800
Cathay Bank
Effective interest rate at 4.25 704,446 900,000
Total $ 704,446 $ 5,142,000
(1) In
August 2019, Dongguan Jiasheng entered into two loan agreements with BCC Dongguan Branch to borrow total of RMB 18 2.5 The loans bear a variable interest rate based on the prime interest rate set by the People’s
Bank of China at the time of borrowing, plus 1.405 basis points. 2.1 8.2
(2) On
August 9, 2019, Dongguan Jiasheng entered into a loan agreement with ICBC to borrow RMB 12 1.7 The loan bears a variable interest rate based on the prime interest rate set by the People’s Bank of China at
the time of borrowing, plus 1.345 basis points.
(3) On
February 6, 2020, one of the Company’s U.S. subsidiary Dogness Group, obtained a line of credit from Cathay Bank, pursuant
to which, Dogness Group has the availability to borrow a maximum $ 1.2 704,446 Long-term
loan consisted of the following: SCHEDULE OF LONG-TERM LOAN
As of June 30,
2021 2020
Southwestern National Bank
Paycheck Protection Program Loan (PPP) Loan $ - $ 73,300
Dongguan Rural Commercial Bank
Effective interest rate at 6.15 6.55 7,354,024 -
Total 7,354,024 73,300
Less: current portion of long-term loans 796,416 -
Long-term loans $ 6,557,608 $ 73,300 DOGNESS (INTERNATIONAL) CORPORATION NOTES TO CONSOLIDATED FINANCIAL STATEMENTS NOTE 9 – BANK LOANS (continued) On
May 11, 2020, Dogness Group, applied for and received funding for a loan totaling $ 73,300 100 The interest rate on this loan is 1% per annum and any portion of the principal and
accrued interest that is not forgiven is required to be repaid by May 11, 2022. On
July 17, 2020, the Company entered into multiple loan agreements with Dongguan Rural Commercial Bank to borrow an aggregate of RMB 50
million ($ 7.7
million) of loans to support the working capital
needs and the construction of the Company’s current CIP projects. The
loans have terms of eight years with a maturity date on July 16, 2028. The loans bear a variable interest rate based on the prime interest
rate set by the People’s Bank of China at the time of borrowing, plus 1.405 basis points. The
Company pledged the land use right of approximately $ 2.1 5.7
million from Meijia as collateral to secure
total loans of RMB 30
million ($ 4.6
million). Mr. Silong Chen, the CEO of the Company,
pledged personal property as collateral to secure the remaining loans of RMB 20
million ($ 3.1 million).
Dongguan Dogness, Meijia and Mr. Silong Chen also provided guarantee for the loans. During the year ended June 30, 2021, the Company
repaid RMB 2.5
million ($ 0.4
million) with an outstanding balance of RMB 47.5
million ($ 7.4
million) as of June 30, 2021. Interest
expenses for the above-mentioned loans amounted to $ 460,905 239,326 209,842 The
Company capitalized interest of $ 145,620 nil As
of June 30, 2021, the Company’s short-term and long-term loans totaled approximately $ 8.0 SCHEDULE OF BANK LOANS REPAYMENT
Twelve months ending June 30, Repayment
2022 $ 1,500,862
2023 1,438,153
2024 3,320,220
2025 402,638
2026 429,512
2027 458,182
2028 488,734
2029 20,169
Total $ 8,058,470 DOGNESS (INTERNATIONAL) CORPORATION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1</t>
        </is>
      </c>
    </row>
    <row r="3">
      <c r="A3" s="3" t="inlineStr">
        <is>
          <t>Income Tax Disclosure [Abstract]</t>
        </is>
      </c>
    </row>
    <row r="4">
      <c r="A4" s="4" t="inlineStr">
        <is>
          <t>TAXES</t>
        </is>
      </c>
      <c r="B4" s="4" t="inlineStr">
        <is>
          <t xml:space="preserve">NOTE
10 – TAXES (a)
Corporate Income Taxes (“CIT”) Dogness
is incorporated in the BVI as an offshore holding company and is not subject to tax on income or capital gain under the laws of BVI. Under
Hong Kong tax laws, subsidiaries in Hong Kong are subject to statutory income tax rate at 16.5 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or three years. EIT
is typically governed by the local tax authority in China. Each local tax authority at times may grant tax holidays to local enterprises
as a way to encourage entrepreneurship and stimulate the local economy. The corporate income taxes for the fiscal year 2021, 2020 and
2019 were reported at a reduced rate of 15 %
as a result of Dongguan Jiasheng being approved as HNTE. The impact of the tax holidays noted above decreased foreign taxes by $ 117,514 ,
$ Nil and
$ 3,003 for
the years ended June 30, 2021, 2020 and 2019, respectively. The benefit of the tax holidays on net income per share (basic and diluted)
was $ 0.00 ,
$ Nil and
$ 0.00 respectively. The following table reconciles the statutory rate
to the Company’s effective tax: SCHEDULE
OF RECONCILIATION EFFECTIVE TAX
2021 2020 2019 For the years ended June 30,
2021 2020 2019
Income tax expense computed based on PRC statutory rate $ 485,121 $ (2,093,097 ) $ 445,868
Effect of rate differential for Hong Kong and other outside PRC entities (173,905 ) (24,016 ) (229,893 )
Effect of PRC preferential tax rate (117,514 ) 515,416 (34,453 )
Change in valuation allowance (223,729 ) 1,635,324 -
Surcharge on unpaid income tax 669,650 - -
Permanent difference 30,030 130,910 198,774
Refund of prior years’ tax (28,193 ) - -
Effective tax $ 641,460 $ 164,537 $ 380,296 The
provision for income tax consists of the following: SCHEDULE OF COMPONENTS OF INCOME TAX EXPENSE (BENEFIT)
2021 2020 2019
For the years ended June 30,
2021 2020 2019
Current income tax provision $ 1,119,776 $ 25,423 $ 614,622
Deferred income tax provision (benefit) (478,316 ) 139,114 (234,326 )
Total income tax expense $ 641,460 $ 164,537 $ 380,296 DOGNESS (INTERNATIONAL) CORPORATION NOTES TO CONSOLIDATED FINANCIAL STATEMENTS NOTE 10 – TAXES (continued) The
components of deferred tax assets as of June 30, 2021 and 2020 consist of the following: SCHEDULE OF DEFERRED TAX ASSETS AND LIABILITIES
June 30, 2021 June 30, 2020
Deferred tax assets:
Net operating losses $ 1,223,699 $ 1,515,308
Assets impairment reserve 471,634 233,759
Depreciation and others 56,642 -
Valuation allowance (1,146,317 ) (1,633,837 )
Deferred tax assets, net $ 605,658 $ 115,230 (b)
Taxes Payable The
Company’s taxes payable consists of the following: SCHEDULE OF TAXES PAYABLE
June 30, 2021 June 30, 2020
Corporate income tax payable $ 4,256,487 $ 2,813,014
Other tax payable 186,705 1,397
Total taxes payable $ 4,443,192 $ 2,814,411 As
of June 30, 2021 and 2020, the Company had accrued tax liabilities of approximately $ 4.4
million and $ 2.8
million, respectively, mostly related to the
unpaid income tax and business tax and accrued surcharge for overdue tax payment in China. According to PRC taxation regulation
and administrative practice and procedures, if the tax is not fully paid, tax authorities may impose interest and late payment penalties
on the unpaid balance. The statute of limitation on the tax authority’s audit or examination of previously filed tax returns expires
three years from the date they were filed. For the year ended June 30, 2021, the Company accrued and recorded surcharge for overdue tax
payment of $ 669,650 associated
with unpaid income tax liabilities, which was recorded as part of the income tax provision and reflected in the consolidated statements
of operations and comprehensive income. In practice, the local tax authority is typically more flexible and willing to provide incentives
or settlements with local small and medium-size businesses to relieve their burden and to stimulate the local economy. Management has
discussed with local tax authorities regarding the outstanding tax payable balance after the Company successfully completed its IPO and
is in the process of negotiating a settlement plan agreement. Local tax authorities have not made a determination as of June 30, 2021.
The Company believes it is likely that the Company can reach an agreement with the local tax authority to fully settle its tax liabilities
in fiscal 2022, but cannot guarantee such settlement will ultimately occur. DOGNESS
(INTERNATIONAL) CORPORATION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Capital
Investment Obligation Dogness
Intelligence Technology Co., Ltd. On
July 6, 2018, a new entity called Dogness Intelligence Technology Co., Ltd. (“Intelligence Guangzhou”), was incorporated
under the laws of the People’s Republic of China in Guangzhou City, Guangdong Province, China with a total registered capital of
RMB 80 12.4 46.4 7.2 58 Zhangzhou
Meijia Metal Product Ltd. Meijia
was incorporated under the laws of the People’s Republic of China with a total registered capital of RMB 60.0 9.3 40.9 6.3 1.8 0.3 As
of the date of this report, pursuant to the articles of incorporation of Meijia, the Company is obligated to contribute the remaining
RMB 17.3 2.7 Dongguan
Jiasheng Enterprise Ltd. In
December 2020, Dongguan Jiasheng amended its Article of Incorporation to increase its registered capital from RMB 50.0 7.7 55.0 8.5 39 6.0 16.0 2.5 Dogness
Network As
disclosed in Note 3 above, the Company is required to invest RMB 8.0 1.2 10 8.0 1.2 Capital
Expenditure Payable on the CIP In
connection with the Company’s construction-in-progress projects on Meijia and Dongguan Jiasheng, from July 2021 to October 2021,
the Company made payments of RMB 32.1
million ($ 5.0
million) on these projects. As a result, the
future minimum capital expenditure payable on these CIP projects has decreased from approximately $ 10.9
million as of June 30, 2021 to approximately
$ 5.9
million as of the date of this report (see Note
6). DOGNESS
(INTERNATIONAL) CORPORATION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12 – RELATED PARTY TRANSACTIONS The
relationship of related parties is summarized as follow: SCHEDULE
OF RELATIONSHIP OF RELATED PARTIES
Name
of Related Party Relationship
to the Company
Silong
Chen Chief
Executive Officer; Chairman of the Board of Directors
Junqiang
Chen and Caiyuan He Relatives
of Mr. Silong Chen
Linsun
Smart Technology Co., Ltd (“Linsun”) Equity
investee - 10
Dogness
Network Technology Co., Ltd (“Dogness Network”) Equity
Investee - 13
Guangdong
Dogness Biotechnology Co., Ltd. (“Guangdong Dogness”) Relate
to one of the Company’s shareholders
Guangdong Dogness Technology Co., Ltd. (“Dogness Technology”) The legal representative is Junqiang Chen, the relative of Mr. Silong Chen
(1) Due
from related party As
of June 30, 2021 and 2020, due from related parties consist of the following: SCHEDULE OF DUE FROM RELATED PARTIES
As of June 30,
2021 2020
Linsun $ 32,118 $ -
Dogness Network 410 -
32,528 -
(2) Due to related party As
of June 30, 2021 and 2020, due to related parties consist of the following: SCHEDULE
OF DUE TO RELATED PARTIES
As of June 30,
2021 2020
Mr. Silong Chen $ 2,001,940 $ 25,462 Mr.
Silong Chen periodically provides working capital loans to support the Company’s operations when needed. Such advance was non-interest
bearing and due on demand.
(3) Loan
guarantee provided by related parties In
connection with the Company’s bank borrowings, Mr. Silong Chen pledged his personal assets as collateral and signed guarantee agreements
to provide guarantee to the Company’s short-term bank loans. Related parties, Mr. Junqiang Chen and Ms. Caiyuan He, the relatives
of Mr. Silong Chen, also jointly provided guarantee to the Company’s borrowings from ICBC bank (See Note 9).
(4) Sales
to related parties Revenue
from related parties consisted of the following: SCHEDULE
OF REVENUE FROM RELATED PARTIES
For the years ended June 30,
Name 2021 2020 2019
Linsun $ - $ 72,987 $ 185,126
Dogness Network 1,207,686 836,664 143,441
Total $ 1,207,686 $ 909,651 $ 328,567 Cost
of revenue associated with the sales to these two related parties amounted to $ 663,742 633,132 202,606 DOGNESS
(INTERNATIONAL) CORPORATION NOTES
TO CONSOLIDATED FINANCIAL STATEMENTS NOTE
12 – RELATED PARTY TRANSACTIONS (continued)
(5) Accounts
receivable from related party Accounts
receivable from related party consisted of the following: SCHEDULE
OF ACCOUNTS RECEIVABLE FROM RELATED PARTIES
As of June 30,
Accounts receivable - related parties: 2021 2020
-Dogness
Network $ 515,193 $ 559,465
Total $ 515,193 $ 559,465 As
of June 30, 2021, total accounts receivable from this related party amounted to $ 515,193 404,504
(6) Accounts
payable to related parties Accounts
payables to related parties consisted of the following SCHEDULE
OF ACCOUNTS PAYABLE TO RELATED PARTIES
As of June 30,
Accounts payable - related parties: 2021 2020
-Linsun $ 350,199 $ 301,555
-Dogness Network - 3,660
Total $ 350,199 $ 305,215
(6) Purchase
from related parties During
the year ended June 30, 2021, the Company purchased certain pet product components and parts, such as smart pet water and food feeding
devices from Linsun. For the year ended June 30, 2020, the Company also purchased from Dogness Network. Total purchases from Linsun and
Dogness Network amounted to $ 3,015,442
and $ 2,191,458
for the years ended June 30, 2021
and 2020, respectively. During
the year ended June 30, 2020, the Company also purchased total of $ 205,328
(7) Lease
arrangement with related parties On
January 2, 2020, Dongguan Jiasheng signed a lease agreement with Linsun, which enabled Linsun to lease part of Dongguan
Jiasheng’s new production facilities of approximately 8,460 ten
years Annual
lease payment from Linsun amounted to approximately $ 250,000 15 300,511 89,411 On
August 1, 2020, Dongguan Jiasheng signed a lease agreement with Dogness Network, which enabled Dogness Network to lease part of Dongguan
Jiasheng’s new production facilities of approximately 580 ten years Annual lease payment from Dogness Network
amounted to approximately $ 36,000 15 52,796 Nil On
August 1, 2020, Dongguan Jiasheng signed a lease agreement with Gongdong Dogness, which enabled Gongdong Dogness to lease part of Dongguan
Jiasheng’s new production facilities of approximately 50 ten years 1,812 1,661 Nil DOGNESS (INTERNATIONAL) CORPORATION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 xml:space="preserve">NOTE
13 – EQUITY Common
Shares Dogness
was established under the laws of BVI on July 11, 2016. The original authorized number of common shares was 15,000,000
shares with par value of $ 0.002
each. On April 26, 2017, Shareholders of the
Company held a meeting (the “Meeting”) and approved the following resolutions: (i) increase the authorized number of common
shares to 100,000,000 shares
with par value of $ 0.002 each, of which 15,000,000
were issued and outstanding; and (ii) reclassify
the currently issued and outstanding common shares into two classes, Class A common shares and Class B common shares, which have equal
economic rights but unequal voting rights, pursuant to which Class A common shares receive one vote each and Class B common shares receive
three votes each. Initial
Public Offering On
December 18, 2017, the Company completed its initial public offering (“IPO”) of 10,913,631 5.00 54.6 50.2 Public
Offering Warrants In
connection with and upon closing of the IPO on December 18, 2017, the Company agreed to issue to the underwriters and to register herein
warrants to purchase up to a total of up to 500,000 5 The
warrants carry a term of three years 6.25 Equity
financing On
January 20, 2021, the Company closed a securities purchase agreement with certain institutional investors for the sale of 3,455,130 2.15 6.6 In
addition, warrants carry a term of three years to purchase an aggregate of 1,727,565 2.70 276,410 2.70 5.4 Common
shares issued for service On
April 15, 2021, the Company signed a consulting agreement with Real Miracle Investments Limited (“Real Miracle’) to provide
strategic business and marketing consulting services to the Company for nine months from April 15, 2021. As the consideration for the
service, Real Miracle is entitled to receive 250,000 387,500 DOGNESS (INTERNATIONAL) CORPORATION NOTES TO CONSOLIDATED FINANCIAL STATEMENTS NOTE 13 – EQUITY (continued) As
of June 30, 2021, the Company had an aggregate of 29,624,814 common
shares outstanding, consisting of 20,555,814 Class
A and 9,069,000 Class
B common shares; respectively. 25,913,631 common
shares outstanding, consisting of 16,844,631 Class
A and 9,069,000 Class
B common shares. As
of June 30, 2021, 500,000
warrants in connection with the initial public
offering were expired and 2,003,975 2.70 2.11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 99,727 ,
$ Nil and
$ 27,349 to
statutory reserves during the years ended June 30, 2021, 2020 and 2019 in accordance with PRC GAAP, respectively. The restricted amounts
as determined by the PRC statutory laws totaled $ 291,443
and $ 191,716
as of June 30,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4912442</v>
      </c>
      <c r="C3" s="6" t="n">
        <v>1266873</v>
      </c>
    </row>
    <row r="4">
      <c r="A4" s="4" t="inlineStr">
        <is>
          <t xml:space="preserve">Restricted cash </t>
        </is>
      </c>
      <c r="B4" s="5" t="n">
        <v>23312</v>
      </c>
      <c r="C4" s="4" t="inlineStr">
        <is>
          <t xml:space="preserve"> </t>
        </is>
      </c>
    </row>
    <row r="5">
      <c r="A5" s="4" t="inlineStr">
        <is>
          <t>Short-term investments</t>
        </is>
      </c>
      <c r="B5" s="5" t="n">
        <v>549895</v>
      </c>
      <c r="C5" s="5" t="n">
        <v>3551968</v>
      </c>
    </row>
    <row r="6">
      <c r="A6" s="4" t="inlineStr">
        <is>
          <t>Accounts receivable from third-party customers, net</t>
        </is>
      </c>
      <c r="B6" s="5" t="n">
        <v>2367326</v>
      </c>
      <c r="C6" s="5" t="n">
        <v>1916840</v>
      </c>
    </row>
    <row r="7">
      <c r="A7" s="4" t="inlineStr">
        <is>
          <t>Accounts receivable – related parties</t>
        </is>
      </c>
      <c r="B7" s="5" t="n">
        <v>515193</v>
      </c>
      <c r="C7" s="5" t="n">
        <v>559465</v>
      </c>
    </row>
    <row r="8">
      <c r="A8" s="4" t="inlineStr">
        <is>
          <t>Inventories, net</t>
        </is>
      </c>
      <c r="B8" s="5" t="n">
        <v>4203163</v>
      </c>
      <c r="C8" s="5" t="n">
        <v>2860700</v>
      </c>
    </row>
    <row r="9">
      <c r="A9" s="4" t="inlineStr">
        <is>
          <t>Due from related parties</t>
        </is>
      </c>
      <c r="B9" s="5" t="n">
        <v>32528</v>
      </c>
      <c r="C9" s="4" t="inlineStr">
        <is>
          <t xml:space="preserve"> </t>
        </is>
      </c>
    </row>
    <row r="10">
      <c r="A10" s="4" t="inlineStr">
        <is>
          <t>Prepayments and other current assets</t>
        </is>
      </c>
      <c r="B10" s="5" t="n">
        <v>1662272</v>
      </c>
      <c r="C10" s="5" t="n">
        <v>1471612</v>
      </c>
    </row>
    <row r="11">
      <c r="A11" s="4" t="inlineStr">
        <is>
          <t>Total current assets</t>
        </is>
      </c>
      <c r="B11" s="5" t="n">
        <v>14266131</v>
      </c>
      <c r="C11" s="5" t="n">
        <v>11627458</v>
      </c>
    </row>
    <row r="12">
      <c r="A12" s="4" t="inlineStr">
        <is>
          <t>Property, plant and equipment, net</t>
        </is>
      </c>
      <c r="B12" s="5" t="n">
        <v>69876039</v>
      </c>
      <c r="C12" s="5" t="n">
        <v>43533512</v>
      </c>
    </row>
    <row r="13">
      <c r="A13" s="4" t="inlineStr">
        <is>
          <t>Right-of-use lease assets</t>
        </is>
      </c>
      <c r="B13" s="5" t="n">
        <v>5170395</v>
      </c>
      <c r="C13" s="5" t="n">
        <v>5123898</v>
      </c>
    </row>
    <row r="14">
      <c r="A14" s="4" t="inlineStr">
        <is>
          <t>Intangible assets, net</t>
        </is>
      </c>
      <c r="B14" s="5" t="n">
        <v>2223285</v>
      </c>
      <c r="C14" s="5" t="n">
        <v>2104803</v>
      </c>
    </row>
    <row r="15">
      <c r="A15" s="4" t="inlineStr">
        <is>
          <t>Long-term investments in equity investees</t>
        </is>
      </c>
      <c r="B15" s="5" t="n">
        <v>1703900</v>
      </c>
      <c r="C15" s="5" t="n">
        <v>1046360</v>
      </c>
    </row>
    <row r="16">
      <c r="A16" s="4" t="inlineStr">
        <is>
          <t>Deferred tax assets</t>
        </is>
      </c>
      <c r="B16" s="5" t="n">
        <v>605658</v>
      </c>
      <c r="C16" s="5" t="n">
        <v>115230</v>
      </c>
    </row>
    <row r="17">
      <c r="A17" s="4" t="inlineStr">
        <is>
          <t>TOTAL ASSETS</t>
        </is>
      </c>
      <c r="B17" s="5" t="n">
        <v>93845408</v>
      </c>
      <c r="C17" s="5" t="n">
        <v>63551261</v>
      </c>
    </row>
    <row r="18">
      <c r="A18" s="3" t="inlineStr">
        <is>
          <t>CURRENT LIABILITIES</t>
        </is>
      </c>
    </row>
    <row r="19">
      <c r="A19" s="4" t="inlineStr">
        <is>
          <t>Short-term bank loans</t>
        </is>
      </c>
      <c r="B19" s="5" t="n">
        <v>704446</v>
      </c>
      <c r="C19" s="5" t="n">
        <v>5142000</v>
      </c>
    </row>
    <row r="20">
      <c r="A20" s="4" t="inlineStr">
        <is>
          <t>Current portion of long-term loan</t>
        </is>
      </c>
      <c r="B20" s="5" t="n">
        <v>796416</v>
      </c>
      <c r="C20" s="4" t="inlineStr">
        <is>
          <t xml:space="preserve"> </t>
        </is>
      </c>
    </row>
    <row r="21">
      <c r="A21" s="4" t="inlineStr">
        <is>
          <t>Accounts payable</t>
        </is>
      </c>
      <c r="B21" s="5" t="n">
        <v>847151</v>
      </c>
      <c r="C21" s="5" t="n">
        <v>705223</v>
      </c>
    </row>
    <row r="22">
      <c r="A22" s="4" t="inlineStr">
        <is>
          <t>Accounts payable – related parties</t>
        </is>
      </c>
      <c r="B22" s="5" t="n">
        <v>350199</v>
      </c>
      <c r="C22" s="5" t="n">
        <v>305215</v>
      </c>
    </row>
    <row r="23">
      <c r="A23" s="4" t="inlineStr">
        <is>
          <t>Due to a related party</t>
        </is>
      </c>
      <c r="B23" s="5" t="n">
        <v>2001940</v>
      </c>
      <c r="C23" s="5" t="n">
        <v>25462</v>
      </c>
    </row>
    <row r="24">
      <c r="A24" s="4" t="inlineStr">
        <is>
          <t>Advance from customers</t>
        </is>
      </c>
      <c r="B24" s="5" t="n">
        <v>209508</v>
      </c>
      <c r="C24" s="5" t="n">
        <v>152299</v>
      </c>
    </row>
    <row r="25">
      <c r="A25" s="4" t="inlineStr">
        <is>
          <t>Taxes payable</t>
        </is>
      </c>
      <c r="B25" s="5" t="n">
        <v>4443192</v>
      </c>
      <c r="C25" s="5" t="n">
        <v>2814411</v>
      </c>
    </row>
    <row r="26">
      <c r="A26" s="4" t="inlineStr">
        <is>
          <t>Accrued liabilities and other payable</t>
        </is>
      </c>
      <c r="B26" s="5" t="n">
        <v>11737680</v>
      </c>
      <c r="C26" s="5" t="n">
        <v>1452408</v>
      </c>
    </row>
    <row r="27">
      <c r="A27" s="4" t="inlineStr">
        <is>
          <t>Operating lease liabilities, current</t>
        </is>
      </c>
      <c r="B27" s="5" t="n">
        <v>171803</v>
      </c>
      <c r="C27" s="5" t="n">
        <v>172716</v>
      </c>
    </row>
    <row r="28">
      <c r="A28" s="4" t="inlineStr">
        <is>
          <t>Total current liabilities</t>
        </is>
      </c>
      <c r="B28" s="5" t="n">
        <v>21262335</v>
      </c>
      <c r="C28" s="5" t="n">
        <v>10769734</v>
      </c>
    </row>
    <row r="29">
      <c r="A29" s="4" t="inlineStr">
        <is>
          <t>Long term bank loan</t>
        </is>
      </c>
      <c r="B29" s="5" t="n">
        <v>6557608</v>
      </c>
      <c r="C29" s="5" t="n">
        <v>73300</v>
      </c>
    </row>
    <row r="30">
      <c r="A30" s="4" t="inlineStr">
        <is>
          <t>Operating lease liabilities, non-current</t>
        </is>
      </c>
      <c r="B30" s="5" t="n">
        <v>1123060</v>
      </c>
      <c r="C30" s="5" t="n">
        <v>1200299</v>
      </c>
    </row>
    <row r="31">
      <c r="A31" s="4" t="inlineStr">
        <is>
          <t>TOTAL LIABILITIES</t>
        </is>
      </c>
      <c r="B31" s="5" t="n">
        <v>28943003</v>
      </c>
      <c r="C31" s="5" t="n">
        <v>12043333</v>
      </c>
    </row>
    <row r="32">
      <c r="A32" s="4" t="inlineStr">
        <is>
          <t>Commitments</t>
        </is>
      </c>
      <c r="B32" s="4" t="inlineStr">
        <is>
          <t xml:space="preserve"> </t>
        </is>
      </c>
      <c r="C32" s="4" t="inlineStr">
        <is>
          <t xml:space="preserve"> </t>
        </is>
      </c>
    </row>
    <row r="33">
      <c r="A33" s="3" t="inlineStr">
        <is>
          <t>EQUITY</t>
        </is>
      </c>
    </row>
    <row r="34">
      <c r="A34" s="4" t="inlineStr">
        <is>
          <t>Additional paid-in capital</t>
        </is>
      </c>
      <c r="B34" s="5" t="n">
        <v>60355278</v>
      </c>
      <c r="C34" s="5" t="n">
        <v>53221610</v>
      </c>
    </row>
    <row r="35">
      <c r="A35" s="4" t="inlineStr">
        <is>
          <t>Statutory reserve</t>
        </is>
      </c>
      <c r="B35" s="5" t="n">
        <v>291443</v>
      </c>
      <c r="C35" s="5" t="n">
        <v>191716</v>
      </c>
    </row>
    <row r="36">
      <c r="A36" s="4" t="inlineStr">
        <is>
          <t>Retained earnings</t>
        </is>
      </c>
      <c r="B36" s="5" t="n">
        <v>4628708</v>
      </c>
      <c r="C36" s="5" t="n">
        <v>3216071</v>
      </c>
    </row>
    <row r="37">
      <c r="A37" s="4" t="inlineStr">
        <is>
          <t>Accumulated other comprehensive loss</t>
        </is>
      </c>
      <c r="B37" s="5" t="n">
        <v>-960285</v>
      </c>
      <c r="C37" s="5" t="n">
        <v>-5787965</v>
      </c>
    </row>
    <row r="38">
      <c r="A38" s="4" t="inlineStr">
        <is>
          <t>Total Dogness (International) Corporation stockholders’ equity</t>
        </is>
      </c>
      <c r="B38" s="5" t="n">
        <v>64374393</v>
      </c>
      <c r="C38" s="5" t="n">
        <v>50893259</v>
      </c>
    </row>
    <row r="39">
      <c r="A39" s="4" t="inlineStr">
        <is>
          <t>Noncontrolling interest</t>
        </is>
      </c>
      <c r="B39" s="5" t="n">
        <v>528012</v>
      </c>
      <c r="C39" s="5" t="n">
        <v>614669</v>
      </c>
    </row>
    <row r="40">
      <c r="A40" s="4" t="inlineStr">
        <is>
          <t>Total equity</t>
        </is>
      </c>
      <c r="B40" s="5" t="n">
        <v>64902405</v>
      </c>
      <c r="C40" s="5" t="n">
        <v>51507928</v>
      </c>
    </row>
    <row r="41">
      <c r="A41" s="4" t="inlineStr">
        <is>
          <t>TOTAL LIABILITIES AND EQUITY</t>
        </is>
      </c>
      <c r="B41" s="5" t="n">
        <v>93845408</v>
      </c>
      <c r="C41" s="5" t="n">
        <v>63551261</v>
      </c>
    </row>
    <row r="42">
      <c r="A42" s="4" t="inlineStr">
        <is>
          <t>Common Class A [Member]</t>
        </is>
      </c>
    </row>
    <row r="43">
      <c r="A43" s="3" t="inlineStr">
        <is>
          <t>EQUITY</t>
        </is>
      </c>
    </row>
    <row r="44">
      <c r="A44" s="4" t="inlineStr">
        <is>
          <t>Common stock</t>
        </is>
      </c>
      <c r="B44" s="5" t="n">
        <v>41111</v>
      </c>
      <c r="C44" s="5" t="n">
        <v>33689</v>
      </c>
    </row>
    <row r="45">
      <c r="A45" s="4" t="inlineStr">
        <is>
          <t>Common Class B [Member]</t>
        </is>
      </c>
    </row>
    <row r="46">
      <c r="A46" s="3" t="inlineStr">
        <is>
          <t>EQUITY</t>
        </is>
      </c>
    </row>
    <row r="47">
      <c r="A47" s="4" t="inlineStr">
        <is>
          <t>Common stock</t>
        </is>
      </c>
      <c r="B47" s="6" t="n">
        <v>18138</v>
      </c>
      <c r="C47" s="6" t="n">
        <v>18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1</t>
        </is>
      </c>
    </row>
    <row r="3">
      <c r="A3" s="3" t="inlineStr">
        <is>
          <t>Earnings Per Share [Abstract]</t>
        </is>
      </c>
    </row>
    <row r="4">
      <c r="A4" s="4" t="inlineStr">
        <is>
          <t>EARNINGS (LOSS) PER SHARE</t>
        </is>
      </c>
      <c r="B4" s="4" t="inlineStr">
        <is>
          <t xml:space="preserve">NOTE
14 – EARNINGS (LOSS) PER SHARE For
the years ended June 30, 2021, the effect of potential shares of common stock from the unexercised options was dilutive since the exercise
prices for the options were lower than the average market price. As a result, a total of 55,444 For
the years ended June 30, 2020, potential shares of common stock from the unexercised options and unexercised options are excluded from
diluted net (loss) per share as such amounts are anti-dilutive. For
the years ended June 30, 2019, the effect of potential shares of common stock from the unexercised options was dilutive since the exercise
prices for the options were lower than the average market price. As a result, a total of 27,975 The
following table presents a reconciliation of basic and diluted net income (loss) per share: SCHEDULE
OF EARNINGS PER SHARE, BASIC AND DILUTED
2021 2020 2019
For the years ended June 30,
2021 2020 2019
Net income (loss) attributable to the Company $ 1,512,364 $ (8,441,559 ) $ 1,421,781
Weighted average number of common shares outstanding - Basic 27,499,367 25,913,631 25,913,631
Dilutive securities -unexercised warrants and options 55,444 - 27,975
Weighted average number of common shares outstanding – diluted 27,554,811 25,913,631 25,941,606
Earnings (loss) per share - Basic $ 0.05 $ (0.33 ) $ 0.05
Earnings (loss) per share – Diluted $ 0.05 $ (0.33 ) $ 0.05 DOGNESS
(INTERNATIONAL) CORPORATION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t>
        </is>
      </c>
      <c r="B1" s="2" t="inlineStr">
        <is>
          <t>12 Months Ended</t>
        </is>
      </c>
    </row>
    <row r="2">
      <c r="B2" s="2" t="inlineStr">
        <is>
          <t>Jun. 30, 2021</t>
        </is>
      </c>
    </row>
    <row r="3">
      <c r="A3" s="3" t="inlineStr">
        <is>
          <t>Other Liabilities Disclosure [Abstract]</t>
        </is>
      </c>
    </row>
    <row r="4">
      <c r="A4" s="4" t="inlineStr">
        <is>
          <t>OPTIONS</t>
        </is>
      </c>
      <c r="B4" s="4" t="inlineStr">
        <is>
          <t xml:space="preserve">NOTE
15 – OPTIONS On
November 10, 2017, the Company signed a consulting agreement to engage TJ Capital Management, L.P. (“TJ Capital”) to provide
strategic consulting services to the Company in matters relating to investor relations, capital markets and shareholder value creation
strategy. As
the part of the agreement, TJ Capital was granted stock option to purchase 160,000 1.50 60,000 7 50,000 10 50,000 15 On
May 23, 2019, the Company signed a service termination agreement with TJ Capital to terminate the consulting agreement previously entered
on November 10, 2017. As a result, the options granted under the original service agreement were also cancelled. No stock-based compensation
expenses were accrued up to the date of the termination of this agreement, because TJ Capital had not provided the services. On
July 30, 2019, the Company negotiated and signed a new Corporate and Executive Service Agreement with TJ Capital to provide strategic
consulting services to the Company relating to services such as investor relations, capital markets and shareholder value creation strategy.
The consulting service period is for two years, unless sooner terminated by either party or extended by the agreement of both parties.
Pursuant to the agreement, as the compensation for the services, TJ Capital will be granted stock options to purchase 160,000 1.50 6,667 284,300 2.90 1.85 2 1.50 77.0 Nil Pursuant
to the consulting agreement signed between TJ Capital and the Company on July 30, 2019, TJ Capital opted to exercise 10,000 6,053 On
May 28, 2017, the Company signed an employment agreement with Dr. Yunhao Chen, the Chief Financial Officer of the Company. As the part
of the compensation, the Company agreed to grant Ms. Chen options to purchase up to 120,000 1.50 5,000 The
aggregate fair value of the options granted to Dr. Yunhao Chen, the CFO, was $ 440,840 Black-Scholes
pricing model 5.0 1.84 2 1.50 69.5 Nil 120,000 no DOGNESS
(INTERNATIONAL) CORPORATION NOTES
TO CONSOLIDATED FINANCIAL STATEMENTS NOTE
15 – OPTIONS (continued) On
May 28, 2017, the Company signed an employment agreement with Mr. Silong Chen, the Chief Executive Officer of the Company. As the part
of the compensation, the Company agrees to grant Mr. Chen options to purchase up to 360,000 1.50 10,000 140,000 The
aggregate fair value of the options granted to Mr. Silong Chen was $ 1,385,500 Black-Scholes
pricing model 5.0 1.94 3 1.50 74.7 Nil no 220,000 The
Company recorded $ 529,658 394,465 682,254 As
of June 30, 2021, the Company had 490,000 0.03 6,659 0.03 SCHEDULE
OF STOCK OPTION ACTIVITY
Number of Weighted Average Weighted Average Remaining Life in Years
Outstanding, June 30, 2018 640,000 $ 1.50 1.81
Exercisable, June 30, 2018 90,000 $ 1.50 2.14
Granted - - -
Cancelled (160,000 ) - -
Exercised - - -
Outstanding June 30, 2019 480,000 $ 1.50 1.22
Exercisable, June 30, 2019 270,000 $ 1.50 1.14
Outstanding June 30, 2019 480,000 $ 1.50 1.22
Exercisable, June 30, 2019 270,000 $ 1.50 1.14
Granted 160,000 - -
Cancelled (140,000 ) - -
Exercised - - -
Outstanding June 30, 2020 500,000 $ 1.50 0.35
Exercisable, June 30, 2020 413,337 $ 1.50 0.19
Outstanding June 30, 2020 500,000 $ 1.50 0.35
Exercisable, June 30, 2020 413,337 $ 1.50 0.19
Granted - - -
Cancelled - - -
Exercised (10,000 ) - -
Outstanding June 30, 2021 490,000 $ 1.50 0.03
Exercisable, June 30, 2020 483,341 $ 1.50 0.03 DOGNESS
(INTERNATIONAL) CORPORATION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Jun. 30, 2021</t>
        </is>
      </c>
    </row>
    <row r="3">
      <c r="A3" s="3" t="inlineStr">
        <is>
          <t>Segment Reporting [Abstract]</t>
        </is>
      </c>
    </row>
    <row r="4">
      <c r="A4" s="4" t="inlineStr">
        <is>
          <t>SEGMENT</t>
        </is>
      </c>
      <c r="B4" s="4" t="inlineStr">
        <is>
          <t xml:space="preserve">NOTE
16 – SEGMENT The
Company’s chief operating decision maker has been identified as the Chief Executive Officer, who reviews consolidated results when
making decisions about allocating resources and assessing performance of the Company.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venue
by products and services The
summary of total revenues by product categories for the years ended June 30, 2021, 2020 and 2019 was as follows: SCHEDULE
OF REVENUES BY PRODUCT CATEGORIES
For the years ended June 30,
Products 2021 2020 2019
Traditional pet products $ 14,331,492 $ 13,208,764 $ 23,897,528
Intelligent pet products 7,801,070 4,328,918 2,103,523
Climbing hooks and others 1,340,686 1,633,676 215,464
Total revenue from product sales 23,473,248 19,171,358 26,216,515
Services:
Dyeing services 817,145 - -
Other services 29,728 - -
Total revenue from service 846,873 - -
Total revenue $ 24,320,121 $ 19,171,358 $ 26,216,515 Revenue
by geographic area Geographic
information about the revenues, which are classified based on customers, is set out as follows: SCHEDULE OF REVENUES BY GEOGRAPHIC INFORMATION
For the years ended June 30,
Geographic location 2021 2020 2019
Sales to international markets $ 10,627,253 $ 9,399,228 $ 11,134,072
Sales in China domestic market 13,692,868 9,772,130 15,082,443
Total revenue $ 24,320,121 $ 19,171,358 $ 26,216,515 DOGNESS
(INTERNATIONAL) CORPORATION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ONS AND CREDIT RISK</t>
        </is>
      </c>
      <c r="B1" s="2" t="inlineStr">
        <is>
          <t>12 Months Ended</t>
        </is>
      </c>
    </row>
    <row r="2">
      <c r="B2" s="2" t="inlineStr">
        <is>
          <t>Jun. 30, 2021</t>
        </is>
      </c>
    </row>
    <row r="3">
      <c r="A3" s="3" t="inlineStr">
        <is>
          <t>Risks and Uncertainties [Abstract]</t>
        </is>
      </c>
    </row>
    <row r="4">
      <c r="A4" s="4" t="inlineStr">
        <is>
          <t>CONCENTRATONS AND CREDIT RISK</t>
        </is>
      </c>
      <c r="B4" s="4" t="inlineStr">
        <is>
          <t xml:space="preserve">NOTE
17 – CONCENTRAT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June 30, 2021, and 2020, $ 1,118,118 879,040 As
of June 30, 2021, three customers aggregately accounted for 45.2 17.7 14.5 13.0 73.0 22.7 20.0 17.1 13.2 As
of June 30, 2021 and 2020, one related party supplier, Linsun, accounted for 29.2 %
and 29.8 %
of the Company’s total account payable, respectively. For
the years ended June 30, 2021, 2020 and 2019, sales to the customers outside of China accounted for 43.7 49.0 42.5 32.0 9.1 6.9 27.6 6.5 4.4 28.1 13.5 5.6 For
the year ended June 30, 2021, one related party Linsun accounted for 26.9 %
of the Company’s total raw materials purchases, respectively.
For the year ended June 30, 2020, two suppliers accounted for 35.1 %
of the Company’s total raw materials purchases, with related party supplier Linsun and a third-party supplier accounted for 23.3 %
and 11.8 %
of the Company’s total raw material purchases, respectively. For the years ended June 30, 2019, no single supplier accounted for
more than 10% of the Company’s total raw material purchases. DOGNESS
(INTERNATIONAL) CORPORATION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AND UNCERTAINTIES</t>
        </is>
      </c>
      <c r="B1" s="2" t="inlineStr">
        <is>
          <t>12 Months Ended</t>
        </is>
      </c>
    </row>
    <row r="2">
      <c r="B2" s="2" t="inlineStr">
        <is>
          <t>Jun. 30, 2021</t>
        </is>
      </c>
    </row>
    <row r="3">
      <c r="A3" s="3" t="inlineStr">
        <is>
          <t>Risk And Uncertainties</t>
        </is>
      </c>
    </row>
    <row r="4">
      <c r="A4" s="4" t="inlineStr">
        <is>
          <t>RISK AND UNCERTAINTIES</t>
        </is>
      </c>
      <c r="B4" s="4" t="inlineStr">
        <is>
          <t xml:space="preserve">NOTE
18 – RISK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ng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outbreak of COVID-19 which in March 2020, had been declared as a pandemic
by the World Health Organization. To reduce the spread of the COVID-19, the Chinese government has employed measures including city lockdowns,
quarantines, travel restrictions, suspension of business activities and school closures. Due to difficulties resulting from the COVID-19
outbreak, including, but not limited to, the temporary closure of the Company’s factory and operations beginning in early February
until late March 2020, limited support from the Company’s employees, delayed access to raw material supplies and inability to deliver
products to customers on a timely basis, the Company’s business was negatively impacted. As
of the date of this filing, the COVID-19 coronavirus outbreak in China appears to be controlled and most provinces and cities have resumed
business activities under the guidance and support of the government. However, the extent of the future impact of COVID-19 is still highly
uncertain and cannot be predicted as of the date the Company’s consolidated financial statements are relea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9 – SUBSEQUENT EVENTS Equity
financing On
July 19, 2021, the Company closed a securities purchase agreement with certain institutional investors for the sale of 2,178,120 1.82 3.4 174,249 1.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Dogness, HK Dogness, HK Jiasheng, Dongguan Dogness,
Dongguan Jiasheng, Meijia, Dogness Overseas, Intelligence Guangzhou, Dogness Japan. Dogness Culture and Dogness Group. All inter-company
balances and transactions have been eliminated upon consolidation. 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Developing
and expanding pet food market, disposed on November 28, 2020
Dogness
Pet Culture (Dongguan) Co. Ltd. (Dogness Culture) December
14, 2018 Dongguan,
China 51.2 % Developing
and expanding pet food market </t>
        </is>
      </c>
    </row>
    <row r="5">
      <c r="A5" s="4" t="inlineStr">
        <is>
          <t>Noncontrolling interests</t>
        </is>
      </c>
      <c r="B5" s="4" t="inlineStr">
        <is>
          <t xml:space="preserve">Noncontrolling
interests As
of June 30, 2021, noncontrolling interests represent 42.0 48.8 DOGNESS
(INTERNATIONAL) CORPORATION NOTES
TO CONSOLIDATED FINANCIAL STATEMENTS NOTE
3 – SUMMARY OF SIGNIFICANT ACCOUNTING POLICIES (continued)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and realization of deferred
tax assets. Actual results could differ from those estimates. </t>
        </is>
      </c>
    </row>
    <row r="7">
      <c r="A7" s="4" t="inlineStr">
        <is>
          <t>Cash</t>
        </is>
      </c>
      <c r="B7" s="4" t="inlineStr">
        <is>
          <t xml:space="preserve">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t>
        </is>
      </c>
    </row>
    <row r="8">
      <c r="A8" s="4" t="inlineStr">
        <is>
          <t>Short-term Investments</t>
        </is>
      </c>
      <c r="B8" s="4" t="inlineStr">
        <is>
          <t xml:space="preserve">Short-term
Investments The
Company’s short-term investments consist of wealth management financial products purchased from PRC banks with maturities within
one month to twelve months. The banks invest the Company’s fund in certain financial instruments including money market funds,
bonds or mutual funds, with rates of return on these investments ranging from 2.6 3.8 The
Company had short-term investments of $ 549,895 and
$ 3,551,968 as
of June 30, 2021 and 2020, respectively. The Company recorded interest income of $ 48,058 243,661 536,345 </t>
        </is>
      </c>
    </row>
    <row r="9">
      <c r="A9" s="4" t="inlineStr">
        <is>
          <t>Accounts Receivable, net</t>
        </is>
      </c>
      <c r="B9" s="4" t="inlineStr">
        <is>
          <t xml:space="preserve">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loss). Delinquent account balances are written off against the allowance for doubtful accounts after management
has determined that the likelihood of collection is not probable. Allowance for uncollectible balances amounted to $ 26,272
and $ 23,982
as of June 30, 2021 and 2020. </t>
        </is>
      </c>
    </row>
    <row r="10">
      <c r="A10" s="4" t="inlineStr">
        <is>
          <t>Inventories, net</t>
        </is>
      </c>
      <c r="B10" s="4" t="inlineStr">
        <is>
          <t xml:space="preserve">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DOGNESS
(INTERNATIONAL) CORPORATION NOTES
TO CONSOLIDATED FINANCIAL STATEMENTS NOTE
3 – SUMMARY OF SIGNIFICANT ACCOUNTING POLICIES (continued) </t>
        </is>
      </c>
    </row>
    <row r="11">
      <c r="A11" s="4" t="inlineStr">
        <is>
          <t>Prepayment</t>
        </is>
      </c>
      <c r="B11" s="4" t="inlineStr">
        <is>
          <t xml:space="preserve">Prepayment Prepayment
primarily consists of advances to suppliers for purchasing of raw materials that have not been received. These advances are interest free, unsecured and short-term
in nature and are reviewed periodically to determine whether their carrying value has become impaired. </t>
        </is>
      </c>
    </row>
    <row r="12">
      <c r="A12" s="4" t="inlineStr">
        <is>
          <t>Property, plant and Equipment, net</t>
        </is>
      </c>
      <c r="B12" s="4" t="inlineStr">
        <is>
          <t xml:space="preserve">Property,
plant and Equipment, net Property,
plant and equipment are stated at cost less accumulated depreciation and amortization. The straight-line depreciation method is used
to compute depreciation over the estimated useful lives of the assets, as follows: SCHEDULE OF PROPERTY AND EQUIPMENT USEFUL LIFE
Useful life
Buildings 10 50
Leasehold improvement Lesser of useful life and lease term
Machinery equipment 5 10
Transportation vehicles 5
Office equipment and furniture 5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comprehensive income (loss) in other income or expenses. </t>
        </is>
      </c>
    </row>
    <row r="13">
      <c r="A13" s="4" t="inlineStr">
        <is>
          <t>Intangible Assets, net</t>
        </is>
      </c>
      <c r="B13" s="4" t="inlineStr">
        <is>
          <t xml:space="preserve">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5 10 50 DOGNESS
(INTERNATIONAL) CORPORATION NOTES
TO CONSOLIDATED FINANCIAL STATEMENTS NOTE
3 – SUMMARY OF SIGNIFICANT ACCOUNTING POLICIES (continued) </t>
        </is>
      </c>
    </row>
    <row r="14">
      <c r="A14" s="4" t="inlineStr">
        <is>
          <t>Long-term Investments in Equity Investees</t>
        </is>
      </c>
      <c r="B14" s="4" t="inlineStr">
        <is>
          <t xml:space="preserve">Long-term
Investments in Equity Investees On
July 1, 2018, the Company adopted Accounting Standards Codification (“ASC”) 321 “Investments—Equity Securities”
(“ASC 321”). In accordance with ASC 321, equity securities over which the Company has no significant influence (generally
less than a 20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177,750 10 90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1,239,200 10 90 Linsun
Smart Technology Co., Ltd (“Linsun”) is an entity incorporated on January 25, 2018 in the PRC and is engaged in development
and sales of smart pet products. In November 2018, the Company entered into an equity investment agreement with Linsun to invest RMB
3.0 464,700 13 87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Based
on the financial condition and operating performance of Nanjing
Rootaya, it reported significant net loss and working capital deficit, . As a result, a full impairment loss of $ 177,750 As
of June 30, 2021 and 2020, the Company’s long-term investments in equity investees amounted to $ 1,703,900 1,046,360 DOGNESS
(INTERNATIONAL) CORPORATION NOTES
TO CONSOLIDATED FINANCIAL STATEMENTS NOTE
3 – SUMMARY OF SIGNIFICANT ACCOUNTING POLICIES (continued) </t>
        </is>
      </c>
    </row>
    <row r="15">
      <c r="A15" s="4" t="inlineStr">
        <is>
          <t>Fair Value of Financial Instruments</t>
        </is>
      </c>
      <c r="B15"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liabilities and other
payable and short-term bank loans approximate their fair values because of the short-term nature of these instruments. The Company’s
long-term investments are accounted for using the measurement alternative in accordance with ASC 321, which also approximate their recorded
values. </t>
        </is>
      </c>
    </row>
    <row r="16">
      <c r="A16" s="4" t="inlineStr">
        <is>
          <t>Long-lived assets impairment</t>
        </is>
      </c>
      <c r="B16" s="4" t="inlineStr">
        <is>
          <t xml:space="preserve">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During
the year ended June 30, 2020, the Company disposed approximately $ 1.2 281,680 No </t>
        </is>
      </c>
    </row>
    <row r="17">
      <c r="A17" s="4" t="inlineStr">
        <is>
          <t>Leases</t>
        </is>
      </c>
      <c r="B17" s="4" t="inlineStr">
        <is>
          <t xml:space="preserve">Leases The
Company adopted ASU No. 2016-02—Leases (Topic 842) since Jul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consolidated net earnings and cash
flows. </t>
        </is>
      </c>
    </row>
    <row r="18">
      <c r="A18" s="4" t="inlineStr">
        <is>
          <t>Rental income</t>
        </is>
      </c>
      <c r="B18" s="4" t="inlineStr">
        <is>
          <t xml:space="preserve">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DOGNESS
(INTERNATIONAL) CORPORATION NOTES
TO CONSOLIDATED FINANCIAL STATEMENTS NOTE
3 – SUMMARY OF SIGNIFICANT ACCOUNTING POLICIES (continued) </t>
        </is>
      </c>
    </row>
    <row r="19">
      <c r="A19" s="4" t="inlineStr">
        <is>
          <t>Revenue Recognition</t>
        </is>
      </c>
      <c r="B19" s="4" t="inlineStr">
        <is>
          <t xml:space="preserve">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1, 2020 and 2019,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selling expenses.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During
the year ended June 30, 2021, the Company started to provide ribbon dyeing service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Company also started pet grooming services and the revenue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1 and 2020,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OGNESS
(INTERNATIONAL) CORPORATION NOTES
TO CONSOLIDATED FINANCIAL STATEMENTS NOTE
3 – SUMMARY OF SIGNIFICANT ACCOUNTING POLICIES (continued) Revenue
Recognition (continued) Disaggregation
of Revenues The
Company disaggregates its revenue from contracts product and service types and geographic areas, as the Company believes it best depicts
how the nature, amount, timing and uncertainty of the revenue and cash flows are affected by economic factors. The Company’s disaggregation
of revenues for the years ended June 30, 2021, 2020 and 2019 are disclosed in Note 16 of these consolidated financial statements. </t>
        </is>
      </c>
    </row>
    <row r="20">
      <c r="A20" s="4" t="inlineStr">
        <is>
          <t>Research and development costs</t>
        </is>
      </c>
      <c r="B20" s="4" t="inlineStr">
        <is>
          <t xml:space="preserve">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t>
        </is>
      </c>
    </row>
    <row r="21">
      <c r="A21" s="4" t="inlineStr">
        <is>
          <t>Income Taxes</t>
        </is>
      </c>
      <c r="B21"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s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
Penalties and interest incurred related to underpayment of income tax are classified as income tax expense in the period incurred. As
of June 30, 2021, the Company had income tax payable of approximately $ 4.3
million, primarily related to the unpaid
income tax in China. Based on statutory surcharge for overdue tax payment, the Company recorded surcharge of $ 669,650
as part of the income tax provision as reflected
in the consolidated statements of comprehensive income (loss) for the year ended June 30, 2021. The Company expects to settle the income
tax liabilities in fiscal 2022 when the 2021 annual income tax return is assessed by the local tax authority. As of June 30, 2021, all
of the Company’s tax returns of its PRC Subsidiaries, Hong Kong subsidiaries, and U.S subsidiary remain open for statutory examination
by relevant tax authorities. </t>
        </is>
      </c>
    </row>
    <row r="22">
      <c r="A22" s="4" t="inlineStr">
        <is>
          <t>Value added tax (“VAT”)</t>
        </is>
      </c>
      <c r="B22" s="4" t="inlineStr">
        <is>
          <t xml:space="preserve">Value
added tax (“VAT”) Sales
revenue represents the invoiced value of goods, net of VAT. The VAT is based on gross sales price and VAT rates range up to 17% (starting
from May 2018, VAT rate was lowered to 16%, and starting from April 2019, VAT rate was further lowered to 13%), depending on the type
of products sol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DOGNESS
(INTERNATIONAL) CORPORATION NOTES
TO CONSOLIDATED FINANCIAL STATEMENTS NOTE
3 – SUMMARY OF SIGNIFICANT ACCOUNTING POLICIES (continued) </t>
        </is>
      </c>
    </row>
    <row r="23">
      <c r="A23" s="4" t="inlineStr">
        <is>
          <t>Earnings (loss) per Share</t>
        </is>
      </c>
      <c r="B23" s="4" t="inlineStr">
        <is>
          <t xml:space="preserve">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4">
      <c r="A24" s="4" t="inlineStr">
        <is>
          <t>Share-Based compensation</t>
        </is>
      </c>
      <c r="B24" s="4" t="inlineStr">
        <is>
          <t xml:space="preserve">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t>
        </is>
      </c>
    </row>
    <row r="25">
      <c r="A25" s="4" t="inlineStr">
        <is>
          <t>Foreign Currency Translation</t>
        </is>
      </c>
      <c r="B25" s="4" t="inlineStr">
        <is>
          <t xml:space="preserve">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The
following table outlines the currency exchange rates that were used in creating the consolidated financial statements in this report: SCHEDULE OF CURRENCY EXCHANGE RATES
June 30, 2021 June 30, 2020 June 30, 2019
Year-end spot rate US$1=RMB 6.4566 US$1=JPY 111.1 US$1=RMB 7.0721 US$1=JPY 107.5 US$1=RMB 6.8657 US$1=JPY 107.5
Average rate US$1=RMB 6.6221 US$1=JPY 106.6 US$1=RMB 7.0323 US$1=JPY 107.5 US$1=RMB 6.8226 US$1=JPY 111.1 DOGNESS
(INTERNATIONAL) CORPORATION NOTES
TO CONSOLIDATED FINANCIAL STATEMENTS NOTE
3 – SUMMARY OF SIGNIFICANT ACCOUNTING POLICIES (continued) </t>
        </is>
      </c>
    </row>
    <row r="26">
      <c r="A26" s="4" t="inlineStr">
        <is>
          <t>Comprehensive income (loss)</t>
        </is>
      </c>
      <c r="B26"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t>
        </is>
      </c>
    </row>
    <row r="27">
      <c r="A27" s="4" t="inlineStr">
        <is>
          <t>Statement of Cash Flows</t>
        </is>
      </c>
      <c r="B27"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28">
      <c r="A28" s="4" t="inlineStr">
        <is>
          <t>Reclassifications</t>
        </is>
      </c>
      <c r="B28" s="4" t="inlineStr">
        <is>
          <t xml:space="preserve">Reclassifications Certain
prior year amounts have been reclassified to conform to the current year presentation, such as reclassification of negative VAT tax payable
as VAT tax recoverable, segregation of capital expenditure on construction-in-progress out of capital expenditure on property, plant
and equipment, renal income from related parties, and the classification of revenue segments. These reclassifications had no
effect on the reported revenues, net income (loss) and cash flows. DOGNESS
(INTERNATIONAL) CORPORATION NOTES
TO CONSOLIDATED FINANCIAL STATEMENTS NOTE
3 – SUMMARY OF SIGNIFICANT ACCOUNTING POLICIES (continued) </t>
        </is>
      </c>
    </row>
    <row r="29">
      <c r="A29" s="4" t="inlineStr">
        <is>
          <t>Recent Accounting Pronouncements</t>
        </is>
      </c>
      <c r="B29" s="4" t="inlineStr">
        <is>
          <t>Recent
Accounting Pronouncements The
Company considers the applicability and impact of all accounting standards updates (“ASUs”). Management periodically reviews
new accounting standards that are issued.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ASU 2019-12
does not have a material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 In
October 2020, the FASB issued ASU 2020-08, Codification Improvements to Subtopic 310-20, Receivables – Nonrefundable Fees and Other
Costs, which clarifies that, for each reporting period, an entity should reevaluate whether a callable debt security is within the scope
of ASC 310-20-35-33. As revised, ASC 310-20-35-33 requires that, for each reporting period, to the extent the amortized cost basis of
an individual callable debt security exceeds the amount repayable by the issuer at the next call date, the excess (i.e., the premium)
should be amortized to the next call date, unless the guidance in ASC 310-20-35-26 is applied to consider estimated prepayments. For
purposes of this guidance, the next call date is the first date when a call option at a specified price becomes exercisable. Once that
date has passed, the next call date is when the next call option at a specified price becomes exercisable, if applicable. If there is
no remaining premium or if there are no further call dates, the entity should reset the effective yield using the payment terms of the
debt security. For public business entities, ASU 2020-08 is effective for fiscal years, and interim periods within those fiscal years,
beginning after December 15, 2020. Early application is not permitted. For all other entities, ASU 2020-08 is effective for fiscal years
beginning after December 15, 2021, and interim periods within fiscal years beginning after December 15, 2022. The Company is currently
evaluating the effect of adopting this ASU on the Company’s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ENTITIES</t>
        </is>
      </c>
      <c r="B4" s="4" t="inlineStr">
        <is>
          <t>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Developing
and expanding pet food market, disposed on November 28, 2020
Dogness
Pet Culture (Dongguan) Co. Ltd. (Dogness Culture) December
14, 2018 Dongguan,
China 51.2 % Developing
and expanding pet food market</t>
        </is>
      </c>
    </row>
    <row r="5">
      <c r="A5" s="4" t="inlineStr">
        <is>
          <t>SCHEDULE OF PROPERTY AND EQUIPMENT USEFUL LIFE</t>
        </is>
      </c>
      <c r="B5" s="4" t="inlineStr">
        <is>
          <t>SCHEDULE OF PROPERTY AND EQUIPMENT USEFUL LIFE
Useful life
Buildings 10 50
Leasehold improvement Lesser of useful life and lease term
Machinery equipment 5 10
Transportation vehicles 5
Office equipment and furniture 5</t>
        </is>
      </c>
    </row>
    <row r="6">
      <c r="A6" s="4" t="inlineStr">
        <is>
          <t>SCHEDULE OF CURRENCY EXCHANGE RATES</t>
        </is>
      </c>
      <c r="B6" s="4" t="inlineStr">
        <is>
          <t xml:space="preserve">The
following table outlines the currency exchange rates that were used in creating the consolidated financial statements in this report: SCHEDULE OF CURRENCY EXCHANGE RATES
June 30, 2021 June 30, 2020 June 30, 2019
Year-end spot rate US$1=RMB 6.4566 US$1=JPY 111.1 US$1=RMB 7.0721 US$1=JPY 107.5 US$1=RMB 6.8657 US$1=JPY 107.5
Average rate US$1=RMB 6.6221 US$1=JPY 106.6 US$1=RMB 7.0323 US$1=JPY 107.5 US$1=RMB 6.8226 US$1=JPY 1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1</t>
        </is>
      </c>
    </row>
    <row r="3">
      <c r="A3" s="3" t="inlineStr">
        <is>
          <t>Receivables [Abstract]</t>
        </is>
      </c>
    </row>
    <row r="4">
      <c r="A4" s="4" t="inlineStr">
        <is>
          <t>SCHEDULE OF ACCOUNTS RECEIVABLE</t>
        </is>
      </c>
      <c r="B4" s="4" t="inlineStr">
        <is>
          <t xml:space="preserve">Accounts
receivable consisted of the following: SCHEDULE OF ACCOUNTS RECEIVABLE
2021 2020
As of June 30,
2021 2020
Accounts receivable from third-party customers $ 2,393,598 $ 1,940,822
Less: allowance for doubtful accounts (26,272 ) (23,982 )
Total accounts receivable from third-party customers, net 2,367,326 1,916,840
Add: accounts receivable - related parties 515,193 559,465
Total accounts receivable, net $ 2,882,519 $ 2,476,305 </t>
        </is>
      </c>
    </row>
    <row r="5">
      <c r="A5" s="4" t="inlineStr">
        <is>
          <t>SCHEDULE OF ALLOWANCE FOR DOUBTFUL ACCOUNTS</t>
        </is>
      </c>
      <c r="B5" s="4" t="inlineStr">
        <is>
          <t xml:space="preserve">Allowance
for doubtful accounts movement is as follows: SCHEDULE OF ALLOWANCE FOR DOUBTFUL ACCOUNTS
June 30, 2021 June 30, 2020
Beginning balance $ 23,982 $ 128,106
Additions - 755,472
Write-off - (856,383 )
Foreign currency translation adjustments 2,290 (3,213 )
Ending balance $ 26,272 $ 23,9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1</t>
        </is>
      </c>
    </row>
    <row r="3">
      <c r="A3" s="3" t="inlineStr">
        <is>
          <t>Inventory Disclosure [Abstract]</t>
        </is>
      </c>
    </row>
    <row r="4">
      <c r="A4" s="4" t="inlineStr">
        <is>
          <t>SCHEDULE OF INVENTORY</t>
        </is>
      </c>
      <c r="B4" s="4" t="inlineStr">
        <is>
          <t xml:space="preserve">Inventories
consisted of the following: SCHEDULE OF INVENTORY
2021 2020
As of June 30,
2021 2020
Raw materials $ 218,090 $ 140,745
Work in process 1,082,350 677,301
Finished goods 3,054,909 3,201,205
Inventory, gross 4,355,349 4,019,251
Less: inventory allowance (152,186 ) (1,158,551 )
Inventory, net $ 4,203,163 $ 2,860,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Common stock, par or stated value per share</t>
        </is>
      </c>
      <c r="B3" s="7" t="n">
        <v>0.002</v>
      </c>
      <c r="C3" s="7" t="n">
        <v>0.002</v>
      </c>
    </row>
    <row r="4">
      <c r="A4" s="4" t="inlineStr">
        <is>
          <t>Common Stock, Shares Authorized</t>
        </is>
      </c>
      <c r="B4" s="5" t="n">
        <v>1000000000</v>
      </c>
      <c r="C4" s="5" t="n">
        <v>1000000000</v>
      </c>
    </row>
    <row r="5">
      <c r="A5" s="4" t="inlineStr">
        <is>
          <t>Common stock, shares issued</t>
        </is>
      </c>
      <c r="B5" s="5" t="n">
        <v>29624814</v>
      </c>
      <c r="C5" s="5" t="n">
        <v>25913631</v>
      </c>
    </row>
    <row r="6">
      <c r="A6" s="4" t="inlineStr">
        <is>
          <t>Common stock, shares outstanding</t>
        </is>
      </c>
      <c r="B6" s="5" t="n">
        <v>29624814</v>
      </c>
      <c r="C6" s="5" t="n">
        <v>25913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plant and equipment stated at cost less accumulated depreciation consisted of the following: SCHEDULE OF PROPERTY AND EQUIPMENT, NET
2021 2020
As of June 30,
2021 2020
Buildings $ 28,128,416 $ 25,532,908
Machinery and equipment 7,524,170 6,698,443
Office equipment and furniture 1,296,201 765,597
Automobiles 754,764 810,156
Leasehold improvements 41,095,980 5,028,382
Construction-in-progress (“CIP”) (1) 597,594 10,647,107
Total 79,397,125 49,482,593
Less: accumulated depreciation (9,214,249 ) (5,668,986 )
Impairment of fixed assets (306,837 ) (280,095 )
Property, plant and equipment, net $ 69,876,039 $ 43,533,512 </t>
        </is>
      </c>
    </row>
    <row r="5">
      <c r="A5" s="4" t="inlineStr">
        <is>
          <t>SCHEDULE OF FUTURE MINIMUM CAPITAL EXPENDITURES</t>
        </is>
      </c>
      <c r="B5" s="4" t="inlineStr">
        <is>
          <t xml:space="preserve">As
of June 30, 2021, future minimum capital expenditures payable on the Company’s construction-in-progress projects are estimated
as follows: SCHEDULE
OF FUTURE MINIMUM CAPITAL EXPENDITURES
Capital expenditure Capital expenditure Total
2022 $ 7,217,370 $ 106,718 $ 7,324,088
2023 1,247,708 - 1,247,708
2024 929,400 - 929,400
2025 774,500 - 774,500
2026 634,365 - 634,365
Total $ 10,803,343 $ 106,718 $ 10,910,061
Capital expenditure Capital expenditure payable Total
2022 $ 2,286,454 $ 58,141 $ 2,344,595
2023 1,247,708 - 1,247,708
2024 929,400 - 929,400
2025 774,500 - 774,500
2026 634,365 - 634,365
Total $ 5,872,427 $ 58,141 $ 5,930,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SCHEDULE OF INTANGIBLE ASSETS, NET</t>
        </is>
      </c>
      <c r="B4" s="4" t="inlineStr">
        <is>
          <t xml:space="preserve">Net
intangible assets consisted of the following: SCHEDULE OF INTANGIBLE ASSETS, NET
2021 2020
As of June 30,
2021 2020
Software $ 232,764 $ 212,478
Land use right 2,352,331 2,147,318
Less: accumulated amortization (361,810 ) (254,993 )
Intangible assets, net $ 2,223,285 $ 2,104,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CHEDULE OF WEIGHTED AVERAGE REMAINING LEASE TERMS AND DISCOUNT RATES</t>
        </is>
      </c>
      <c r="B4" s="4" t="inlineStr">
        <is>
          <t>Supplemental
balance sheet information related to operating leases was as follows: SCHEDULE OF SUPPLEMENTAL BALANCE SHEET INFORMATION
June 30, June 30, June 30, June 30,
Right-of-use assets, net $ 5,170,395 $ 5,123,898
Operating lease liabilities - current $ 171,803 $ 172,716
Operating lease liabilities - non-current 1,123,060 1,200,299
Total operating lease liabilities $ 1,294,863 $ 1,373,015 The
weighted average remaining lease terms and discount rates for all of operating leases were as follows as of June 30, 2021: SCHEDULE OF WEIGHTED AVERAGE REMAINING LEASE TERMS AND DISCOUNT RATES
Remaining lease term and discount rate:
Weighted average remaining lease term (years) 14.58
Weighted average discount rate 5.79 %</t>
        </is>
      </c>
    </row>
    <row r="5">
      <c r="A5" s="4" t="inlineStr">
        <is>
          <t>SCHEDULE OF WEIGHTED AVERAGE REMAINING LEASE TERMS AND DISCOUNT RATES</t>
        </is>
      </c>
      <c r="B5" s="4" t="inlineStr">
        <is>
          <t>The
weighted average remaining lease terms and discount rates for all of operating leases were as follows as of June 30, 2021: SCHEDULE OF WEIGHTED AVERAGE REMAINING LEASE TERMS AND DISCOUNT RATES
Remaining lease term and discount rate:
Weighted average remaining lease term (years) 14.58
Weighted average discount rate 5.79 %</t>
        </is>
      </c>
    </row>
    <row r="6">
      <c r="A6" s="4" t="inlineStr">
        <is>
          <t>SCHEDULE OF MATURITIES OF LEASE LIABILITIES</t>
        </is>
      </c>
      <c r="B6" s="4" t="inlineStr">
        <is>
          <t xml:space="preserve">The
following is a schedule of maturities of lease liabilities as of June 30,2021: SCHEDULE OF MATURITIES OF LEASE LIABILITIES
Twelve months ending June 30,
2022 $ 240,505
2023 246,569
2024 264,105
2025 264,556
2026 271,226
Thereafter 244,817
Total future minimum lease payments 1,531,778
Total future minimum lease payments 1,531,778
Less: imputed interest 236,915
Total $ 1,294,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Jun. 30, 2021</t>
        </is>
      </c>
    </row>
    <row r="3">
      <c r="A3" s="3" t="inlineStr">
        <is>
          <t>Debt Disclosure [Abstract]</t>
        </is>
      </c>
    </row>
    <row r="4">
      <c r="A4" s="4" t="inlineStr">
        <is>
          <t>SCHEDULE OF SHORT-TERM BANK LOANS</t>
        </is>
      </c>
      <c r="B4" s="4" t="inlineStr">
        <is>
          <t>Short-term
loans consisted of the following: SCHEDULE OF SHORT-TERM BANK LOANS
As of June 30,
2021 2020
Bank of Communications of China (“BCC”):
Effective interest rate at 5.655 $ - $ 2,545,200
Industrial and Commercial Bank of China (“ICBC”):
Effective interest rate at 5.655 - 1,696,800
Cathay Bank
Effective interest rate at 4.25 704,446 900,000
Total $ 704,446 $ 5,142,000
(1) In
August 2019, Dongguan Jiasheng entered into two loan agreements with BCC Dongguan Branch to borrow total of RMB 18 2.5 The loans bear a variable interest rate based on the prime interest rate set by the People’s
Bank of China at the time of borrowing, plus 1.405 basis points. 2.1 8.2
(2) On
August 9, 2019, Dongguan Jiasheng entered into a loan agreement with ICBC to borrow RMB 12 1.7 The loan bears a variable interest rate based on the prime interest rate set by the People’s Bank of China at
the time of borrowing, plus 1.345 basis points.
(3) On
February 6, 2020, one of the Company’s U.S. subsidiary Dogness Group, obtained a line of credit from Cathay Bank, pursuant
to which, Dogness Group has the availability to borrow a maximum $ 1.2 704,446</t>
        </is>
      </c>
    </row>
    <row r="5">
      <c r="A5" s="4" t="inlineStr">
        <is>
          <t>SCHEDULE OF LONG-TERM LOAN</t>
        </is>
      </c>
      <c r="B5" s="4" t="inlineStr">
        <is>
          <t xml:space="preserve">Long-term
loan consisted of the following: SCHEDULE OF LONG-TERM LOAN
As of June 30,
2021 2020
Southwestern National Bank
Paycheck Protection Program Loan (PPP) Loan $ - $ 73,300
Dongguan Rural Commercial Bank
Effective interest rate at 6.15 6.55 7,354,024 -
Total 7,354,024 73,300
Less: current portion of long-term loans 796,416 -
Long-term loans $ 6,557,608 $ 73,300 </t>
        </is>
      </c>
    </row>
    <row r="6">
      <c r="A6" s="4" t="inlineStr">
        <is>
          <t>SCHEDULE OF BANK LOANS REPAYMENT</t>
        </is>
      </c>
      <c r="B6" s="4" t="inlineStr">
        <is>
          <t xml:space="preserve">As
of June 30, 2021, the Company’s short-term and long-term loans totaled approximately $ 8.0 SCHEDULE OF BANK LOANS REPAYMENT
Twelve months ending June 30, Repayment
2022 $ 1,500,862
2023 1,438,153
2024 3,320,220
2025 402,638
2026 429,512
2027 458,182
2028 488,734
2029 20,169
Total $ 8,058,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Jun. 30, 2021</t>
        </is>
      </c>
    </row>
    <row r="3">
      <c r="A3" s="3" t="inlineStr">
        <is>
          <t>Income Tax Disclosure [Abstract]</t>
        </is>
      </c>
    </row>
    <row r="4">
      <c r="A4" s="4" t="inlineStr">
        <is>
          <t>SCHEDULE OF RECONCILIATION EFFECTIVE TAX</t>
        </is>
      </c>
      <c r="B4" s="4" t="inlineStr">
        <is>
          <t xml:space="preserve">The following table reconciles the statutory rate
to the Company’s effective tax: SCHEDULE
OF RECONCILIATION EFFECTIVE TAX
2021 2020 2019 For the years ended June 30,
2021 2020 2019
Income tax expense computed based on PRC statutory rate $ 485,121 $ (2,093,097 ) $ 445,868
Effect of rate differential for Hong Kong and other outside PRC entities (173,905 ) (24,016 ) (229,893 )
Effect of PRC preferential tax rate (117,514 ) 515,416 (34,453 )
Change in valuation allowance (223,729 ) 1,635,324 -
Surcharge on unpaid income tax 669,650 - -
Permanent difference 30,030 130,910 198,774
Refund of prior years’ tax (28,193 ) - -
Effective tax $ 641,460 $ 164,537 $ 380,296 </t>
        </is>
      </c>
    </row>
    <row r="5">
      <c r="A5" s="4" t="inlineStr">
        <is>
          <t>SCHEDULE OF COMPONENTS OF INCOME TAX EXPENSE (BENEFIT)</t>
        </is>
      </c>
      <c r="B5" s="4" t="inlineStr">
        <is>
          <t xml:space="preserve">The
provision for income tax consists of the following: SCHEDULE OF COMPONENTS OF INCOME TAX EXPENSE (BENEFIT)
2021 2020 2019
For the years ended June 30,
2021 2020 2019
Current income tax provision $ 1,119,776 $ 25,423 $ 614,622
Deferred income tax provision (benefit) (478,316 ) 139,114 (234,326 )
Total income tax expense $ 641,460 $ 164,537 $ 380,296 </t>
        </is>
      </c>
    </row>
    <row r="6">
      <c r="A6" s="4" t="inlineStr">
        <is>
          <t>SCHEDULE OF DEFERRED TAX ASSETS AND LIABILITIES</t>
        </is>
      </c>
      <c r="B6" s="4" t="inlineStr">
        <is>
          <t xml:space="preserve">The
components of deferred tax assets as of June 30, 2021 and 2020 consist of the following: SCHEDULE OF DEFERRED TAX ASSETS AND LIABILITIES
June 30, 2021 June 30, 2020
Deferred tax assets:
Net operating losses $ 1,223,699 $ 1,515,308
Assets impairment reserve 471,634 233,759
Depreciation and others 56,642 -
Valuation allowance (1,146,317 ) (1,633,837 )
Deferred tax assets, net $ 605,658 $ 115,230 </t>
        </is>
      </c>
    </row>
    <row r="7">
      <c r="A7" s="4" t="inlineStr">
        <is>
          <t>SCHEDULE OF TAXES PAYABLE</t>
        </is>
      </c>
      <c r="B7" s="4" t="inlineStr">
        <is>
          <t xml:space="preserve">The
Company’s taxes payable consists of the following: SCHEDULE OF TAXES PAYABLE
June 30, 2021 June 30, 2020
Corporate income tax payable $ 4,256,487 $ 2,813,014
Other tax payable 186,705 1,397
Total taxes payable $ 4,443,192 $ 2,814,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RELATIONSHIP OF RELATED PARTIES</t>
        </is>
      </c>
      <c r="B4" s="4" t="inlineStr">
        <is>
          <t xml:space="preserve">The
relationship of related parties is summarized as follow: SCHEDULE
OF RELATIONSHIP OF RELATED PARTIES
Name
of Related Party Relationship
to the Company
Silong
Chen Chief
Executive Officer; Chairman of the Board of Directors
Junqiang
Chen and Caiyuan He Relatives
of Mr. Silong Chen
Linsun
Smart Technology Co., Ltd (“Linsun”) Equity
investee - 10
Dogness
Network Technology Co., Ltd (“Dogness Network”) Equity
Investee - 13
Guangdong
Dogness Biotechnology Co., Ltd. (“Guangdong Dogness”) Relate
to one of the Company’s shareholders
Guangdong Dogness Technology Co., Ltd. (“Dogness Technology”) The legal representative is Junqiang Chen, the relative of Mr. Silong Chen </t>
        </is>
      </c>
    </row>
    <row r="5">
      <c r="A5" s="4" t="inlineStr">
        <is>
          <t>SCHEDULE OF DUE FROM RELATED PARTIES</t>
        </is>
      </c>
      <c r="B5" s="4" t="inlineStr">
        <is>
          <t xml:space="preserve">As
of June 30, 2021 and 2020, due from related parties consist of the following: SCHEDULE OF DUE FROM RELATED PARTIES
As of June 30,
2021 2020
Linsun $ 32,118 $ -
Dogness Network 410 -
32,528 - </t>
        </is>
      </c>
    </row>
    <row r="6">
      <c r="A6" s="4" t="inlineStr">
        <is>
          <t>SCHEDULE OF DUE TO RELATED PARTIES</t>
        </is>
      </c>
      <c r="B6" s="4" t="inlineStr">
        <is>
          <t xml:space="preserve">As
of June 30, 2021 and 2020, due to related parties consist of the following: SCHEDULE
OF DUE TO RELATED PARTIES
As of June 30,
2021 2020
Mr. Silong Chen $ 2,001,940 $ 25,462 </t>
        </is>
      </c>
    </row>
    <row r="7">
      <c r="A7" s="4" t="inlineStr">
        <is>
          <t>SCHEDULE OF REVENUE FROM RELATED PARTIES</t>
        </is>
      </c>
      <c r="B7" s="4" t="inlineStr">
        <is>
          <t xml:space="preserve">Revenue
from related parties consisted of the following: SCHEDULE
OF REVENUE FROM RELATED PARTIES
For the years ended June 30,
Name 2021 2020 2019
Linsun $ - $ 72,987 $ 185,126
Dogness Network 1,207,686 836,664 143,441
Total $ 1,207,686 $ 909,651 $ 328,567 </t>
        </is>
      </c>
    </row>
    <row r="8">
      <c r="A8" s="4" t="inlineStr">
        <is>
          <t>SCHEDULE OF ACCOUNTS RECEIVABLE FROM RELATED PARTIES</t>
        </is>
      </c>
      <c r="B8" s="4" t="inlineStr">
        <is>
          <t xml:space="preserve">Accounts
receivable from related party consisted of the following: SCHEDULE
OF ACCOUNTS RECEIVABLE FROM RELATED PARTIES
As of June 30,
Accounts receivable - related parties: 2021 2020
-Dogness
Network $ 515,193 $ 559,465
Total $ 515,193 $ 559,465 </t>
        </is>
      </c>
    </row>
    <row r="9">
      <c r="A9" s="4" t="inlineStr">
        <is>
          <t>SCHEDULE OF ACCOUNTS PAYABLE TO RELATED PARTIES</t>
        </is>
      </c>
      <c r="B9" s="4" t="inlineStr">
        <is>
          <t xml:space="preserve">Accounts
payables to related parties consisted of the following SCHEDULE
OF ACCOUNTS PAYABLE TO RELATED PARTIES
As of June 30,
Accounts payable - related parties: 2021 2020
-Linsun $ 350,199 $ 301,555
-Dogness Network - 3,660
Total $ 350,199 $ 305,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a reconciliation of basic and diluted net income (loss) per share: SCHEDULE
OF EARNINGS PER SHARE, BASIC AND DILUTED
2021 2020 2019
For the years ended June 30,
2021 2020 2019
Net income (loss) attributable to the Company $ 1,512,364 $ (8,441,559 ) $ 1,421,781
Weighted average number of common shares outstanding - Basic 27,499,367 25,913,631 25,913,631
Dilutive securities -unexercised warrants and options 55,444 - 27,975
Weighted average number of common shares outstanding – diluted 27,554,811 25,913,631 25,941,606
Earnings (loss) per share - Basic $ 0.05 $ (0.33 ) $ 0.05
Earnings (loss) per share – Diluted $ 0.05 $ (0.33 )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 (Tables)</t>
        </is>
      </c>
      <c r="B1" s="2" t="inlineStr">
        <is>
          <t>12 Months Ended</t>
        </is>
      </c>
    </row>
    <row r="2">
      <c r="B2" s="2" t="inlineStr">
        <is>
          <t>Jun. 30, 2021</t>
        </is>
      </c>
    </row>
    <row r="3">
      <c r="A3" s="3" t="inlineStr">
        <is>
          <t>Other Liabilities Disclosure [Abstract]</t>
        </is>
      </c>
    </row>
    <row r="4">
      <c r="A4" s="4" t="inlineStr">
        <is>
          <t>SCHEDULE OF STOCK OPTION ACTIVITY</t>
        </is>
      </c>
      <c r="B4" s="4" t="inlineStr">
        <is>
          <t xml:space="preserve">As
of June 30, 2021, the Company had 490,000 0.03 6,659 0.03 SCHEDULE
OF STOCK OPTION ACTIVITY
Number of Weighted Average Weighted Average Remaining Life in Years
Outstanding, June 30, 2018 640,000 $ 1.50 1.81
Exercisable, June 30, 2018 90,000 $ 1.50 2.14
Granted - - -
Cancelled (160,000 ) - -
Exercised - - -
Outstanding June 30, 2019 480,000 $ 1.50 1.22
Exercisable, June 30, 2019 270,000 $ 1.50 1.14
Outstanding June 30, 2019 480,000 $ 1.50 1.22
Exercisable, June 30, 2019 270,000 $ 1.50 1.14
Granted 160,000 - -
Cancelled (140,000 ) - -
Exercised - - -
Outstanding June 30, 2020 500,000 $ 1.50 0.35
Exercisable, June 30, 2020 413,337 $ 1.50 0.19
Outstanding June 30, 2020 500,000 $ 1.50 0.35
Exercisable, June 30, 2020 413,337 $ 1.50 0.19
Granted - - -
Cancelled - - -
Exercised (10,000 ) - -
Outstanding June 30, 2021 490,000 $ 1.50 0.03
Exercisable, June 30, 2020 483,341 $ 1.50 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Tables)</t>
        </is>
      </c>
      <c r="B1" s="2" t="inlineStr">
        <is>
          <t>12 Months Ended</t>
        </is>
      </c>
    </row>
    <row r="2">
      <c r="B2" s="2" t="inlineStr">
        <is>
          <t>Jun. 30, 2021</t>
        </is>
      </c>
    </row>
    <row r="3">
      <c r="A3" s="3" t="inlineStr">
        <is>
          <t>Segment Reporting [Abstract]</t>
        </is>
      </c>
    </row>
    <row r="4">
      <c r="A4" s="4" t="inlineStr">
        <is>
          <t>SCHEDULE OF REVENUES BY PRODUCT CATEGORIES</t>
        </is>
      </c>
      <c r="B4" s="4" t="inlineStr">
        <is>
          <t xml:space="preserve">The
summary of total revenues by product categories for the years ended June 30, 2021, 2020 and 2019 was as follows: SCHEDULE
OF REVENUES BY PRODUCT CATEGORIES
For the years ended June 30,
Products 2021 2020 2019
Traditional pet products $ 14,331,492 $ 13,208,764 $ 23,897,528
Intelligent pet products 7,801,070 4,328,918 2,103,523
Climbing hooks and others 1,340,686 1,633,676 215,464
Total revenue from product sales 23,473,248 19,171,358 26,216,515
Services:
Dyeing services 817,145 - -
Other services 29,728 - -
Total revenue from service 846,873 - -
Total revenue $ 24,320,121 $ 19,171,358 $ 26,216,515 </t>
        </is>
      </c>
    </row>
    <row r="5">
      <c r="A5" s="4" t="inlineStr">
        <is>
          <t>SCHEDULE OF REVENUES BY GEOGRAPHIC INFORMATION</t>
        </is>
      </c>
      <c r="B5" s="4" t="inlineStr">
        <is>
          <t xml:space="preserve">Geographic
information about the revenues, which are classified based on customers, is set out as follows: SCHEDULE OF REVENUES BY GEOGRAPHIC INFORMATION
For the years ended June 30,
Geographic location 2021 2020 2019
Sales to international markets $ 10,627,253 $ 9,399,228 $ 11,134,072
Sales in China domestic market 13,692,868 9,772,130 15,082,443
Total revenue $ 24,320,121 $ 19,171,358 $ 26,216,5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37" customWidth="1" min="8" max="8"/>
    <col width="27" customWidth="1" min="9" max="9"/>
    <col width="23" customWidth="1" min="10" max="10"/>
    <col width="21"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14" customWidth="1" min="20" max="20"/>
    <col width="14" customWidth="1" min="21" max="21"/>
  </cols>
  <sheetData>
    <row r="1">
      <c r="A1" s="1" t="inlineStr">
        <is>
          <t>ORGANIZATION AND DESCRIPTION OF BUSINESS (Details Narrative) $ / shares in Units, ¥ in Thousands, ¥ in Millions</t>
        </is>
      </c>
      <c r="B1" s="2" t="inlineStr">
        <is>
          <t>Nov. 28, 2020USD ($)</t>
        </is>
      </c>
      <c r="C1" s="2" t="inlineStr">
        <is>
          <t>Nov. 28, 2020JPY (¥)</t>
        </is>
      </c>
      <c r="D1" s="2" t="inlineStr">
        <is>
          <t>Jan. 15, 2020USD ($)</t>
        </is>
      </c>
      <c r="E1" s="2" t="inlineStr">
        <is>
          <t>Jan. 15, 2020CNY (¥)</t>
        </is>
      </c>
      <c r="F1" s="2" t="inlineStr">
        <is>
          <t>Mar. 16, 2018USD ($)</t>
        </is>
      </c>
      <c r="G1" s="2" t="inlineStr">
        <is>
          <t>Mar. 16, 2018CNY (¥)</t>
        </is>
      </c>
      <c r="H1" s="2" t="inlineStr">
        <is>
          <t>Dec. 18, 2017USD ($)$ / sharesshares</t>
        </is>
      </c>
      <c r="I1" s="2" t="inlineStr">
        <is>
          <t>Jun. 30, 2021USD ($)shares</t>
        </is>
      </c>
      <c r="J1" s="2" t="inlineStr">
        <is>
          <t>Jun. 30, 2021CNY (¥)</t>
        </is>
      </c>
      <c r="K1" s="2" t="inlineStr">
        <is>
          <t>Nov. 27, 2020USD ($)</t>
        </is>
      </c>
      <c r="L1" s="2" t="inlineStr">
        <is>
          <t>Jun. 30, 2020USD ($)shares</t>
        </is>
      </c>
      <c r="M1" s="2" t="inlineStr">
        <is>
          <t>Jan. 15, 2020CNY (¥)</t>
        </is>
      </c>
      <c r="N1" s="2" t="inlineStr">
        <is>
          <t>Feb. 05, 2019USD ($)</t>
        </is>
      </c>
      <c r="O1" s="2" t="inlineStr">
        <is>
          <t>Dec. 14, 2018USD ($)</t>
        </is>
      </c>
      <c r="P1" s="2" t="inlineStr">
        <is>
          <t>Dec. 14, 2018CNY (¥)</t>
        </is>
      </c>
      <c r="Q1" s="2" t="inlineStr">
        <is>
          <t>Jul. 06, 2018USD ($)</t>
        </is>
      </c>
      <c r="R1" s="2" t="inlineStr">
        <is>
          <t>Jul. 06, 2018CNY (¥)</t>
        </is>
      </c>
      <c r="S1" s="2" t="inlineStr">
        <is>
          <t>Apr. 26, 2017shares</t>
        </is>
      </c>
      <c r="T1" s="2" t="inlineStr">
        <is>
          <t>Jan. 09, 2017</t>
        </is>
      </c>
      <c r="U1" s="2" t="inlineStr">
        <is>
          <t>Nov. 24, 2016</t>
        </is>
      </c>
    </row>
    <row r="2">
      <c r="A2" s="3" t="inlineStr">
        <is>
          <t>Collaborative Arrangement and Arrangement Other than Collaborative [Line Items]</t>
        </is>
      </c>
    </row>
    <row r="3">
      <c r="A3" s="4" t="inlineStr">
        <is>
          <t>Common stock, shares outstanding | shares</t>
        </is>
      </c>
      <c r="I3" s="5" t="n">
        <v>29624814</v>
      </c>
      <c r="L3" s="5" t="n">
        <v>25913631</v>
      </c>
      <c r="S3" s="5" t="n">
        <v>15000000</v>
      </c>
    </row>
    <row r="4">
      <c r="A4" s="4" t="inlineStr">
        <is>
          <t>Assets</t>
        </is>
      </c>
      <c r="I4" s="6" t="n">
        <v>93845408</v>
      </c>
      <c r="L4" s="6" t="n">
        <v>63551261</v>
      </c>
    </row>
    <row r="5">
      <c r="A5" s="4" t="inlineStr">
        <is>
          <t>Liabilities</t>
        </is>
      </c>
      <c r="I5" s="5" t="n">
        <v>28943003</v>
      </c>
      <c r="L5" s="6" t="n">
        <v>12043333</v>
      </c>
    </row>
    <row r="6">
      <c r="A6" s="4" t="inlineStr">
        <is>
          <t>Gain (Loss) on Disposition of Business</t>
        </is>
      </c>
      <c r="I6" s="5" t="n">
        <v>5162</v>
      </c>
    </row>
    <row r="7">
      <c r="A7" s="4" t="inlineStr">
        <is>
          <t>Long Kai (Shenzheng) Industrial Co Ltd [Member] | Share Purchase Agreement [Member] | RMB [Member]</t>
        </is>
      </c>
    </row>
    <row r="8">
      <c r="A8" s="3" t="inlineStr">
        <is>
          <t>Collaborative Arrangement and Arrangement Other than Collaborative [Line Items]</t>
        </is>
      </c>
    </row>
    <row r="9">
      <c r="A9" s="4" t="inlineStr">
        <is>
          <t>Business Combination, Consideration Transferred | ¥</t>
        </is>
      </c>
      <c r="G9" s="9" t="n">
        <v>71000</v>
      </c>
    </row>
    <row r="10">
      <c r="A10" s="4" t="inlineStr">
        <is>
          <t>Dogness Intelligence Technology Co Ltd [Member]</t>
        </is>
      </c>
    </row>
    <row r="11">
      <c r="A11" s="3" t="inlineStr">
        <is>
          <t>Collaborative Arrangement and Arrangement Other than Collaborative [Line Items]</t>
        </is>
      </c>
    </row>
    <row r="12">
      <c r="A12" s="4" t="inlineStr">
        <is>
          <t>Banking Regulation, Total Capital, Actual</t>
        </is>
      </c>
      <c r="Q12" s="6" t="n">
        <v>12400000</v>
      </c>
    </row>
    <row r="13">
      <c r="A13" s="4" t="inlineStr">
        <is>
          <t>Dogness Intelligence Technology Co Ltd [Member] | RMB [Member]</t>
        </is>
      </c>
    </row>
    <row r="14">
      <c r="A14" s="3" t="inlineStr">
        <is>
          <t>Collaborative Arrangement and Arrangement Other than Collaborative [Line Items]</t>
        </is>
      </c>
    </row>
    <row r="15">
      <c r="A15" s="4" t="inlineStr">
        <is>
          <t>Banking Regulation, Total Capital, Actual | ¥</t>
        </is>
      </c>
      <c r="R15" s="9" t="n">
        <v>80000</v>
      </c>
    </row>
    <row r="16">
      <c r="A16" s="4" t="inlineStr">
        <is>
          <t>Dogness Japan Co Ltd [Member]</t>
        </is>
      </c>
    </row>
    <row r="17">
      <c r="A17" s="3" t="inlineStr">
        <is>
          <t>Collaborative Arrangement and Arrangement Other than Collaborative [Line Items]</t>
        </is>
      </c>
    </row>
    <row r="18">
      <c r="A18" s="4" t="inlineStr">
        <is>
          <t>Business Combination, Consideration Transferred</t>
        </is>
      </c>
      <c r="B18" s="6" t="n">
        <v>31092</v>
      </c>
    </row>
    <row r="19">
      <c r="A19" s="4" t="inlineStr">
        <is>
          <t>[custom:DescriptionOnDisposition]</t>
        </is>
      </c>
      <c r="B19" s="4" t="inlineStr">
        <is>
          <t>Immediate
before the disposition, Dogness Japan’s total assets were $91,625, accounting for only 0.1% of the Company’s consolidated
total assets; and total liabilities were approximately $32,144, accounting for only 0.1% of the Company’s consolidated total
liabilities.</t>
        </is>
      </c>
      <c r="C19" s="4" t="inlineStr">
        <is>
          <t>Immediate
before the disposition, Dogness Japan’s total assets were $91,625, accounting for only 0.1% of the Company’s consolidated
total assets; and total liabilities were approximately $32,144, accounting for only 0.1% of the Company’s consolidated total
liabilities.</t>
        </is>
      </c>
    </row>
    <row r="20">
      <c r="A20" s="4" t="inlineStr">
        <is>
          <t>Assets</t>
        </is>
      </c>
      <c r="K20" s="6" t="n">
        <v>91625</v>
      </c>
    </row>
    <row r="21">
      <c r="A21" s="4" t="inlineStr">
        <is>
          <t>Liabilities</t>
        </is>
      </c>
      <c r="K21" s="6" t="n">
        <v>32144</v>
      </c>
    </row>
    <row r="22">
      <c r="A22" s="4" t="inlineStr">
        <is>
          <t>Dogness Japan Co Ltd [Member] | JPY [Member]</t>
        </is>
      </c>
    </row>
    <row r="23">
      <c r="A23" s="3" t="inlineStr">
        <is>
          <t>Collaborative Arrangement and Arrangement Other than Collaborative [Line Items]</t>
        </is>
      </c>
    </row>
    <row r="24">
      <c r="A24" s="4" t="inlineStr">
        <is>
          <t>Business Combination, Consideration Transferred | ¥</t>
        </is>
      </c>
      <c r="C24" s="10" t="n">
        <v>3.2</v>
      </c>
    </row>
    <row r="25">
      <c r="A25" s="4" t="inlineStr">
        <is>
          <t>Dongguan Jiasheng [Member] | Dongguan Dogness [Member]</t>
        </is>
      </c>
    </row>
    <row r="26">
      <c r="A26" s="3" t="inlineStr">
        <is>
          <t>Collaborative Arrangement and Arrangement Other than Collaborative [Line Items]</t>
        </is>
      </c>
    </row>
    <row r="27">
      <c r="A27" s="4" t="inlineStr">
        <is>
          <t>Ownership interest percentage</t>
        </is>
      </c>
      <c r="U27" s="4" t="inlineStr">
        <is>
          <t>100.00%</t>
        </is>
      </c>
    </row>
    <row r="28">
      <c r="A28" s="4" t="inlineStr">
        <is>
          <t>Dongguan Jiasheng [Member] | Dogness Intelligence Technology Co Ltd [Member]</t>
        </is>
      </c>
    </row>
    <row r="29">
      <c r="A29" s="3" t="inlineStr">
        <is>
          <t>Collaborative Arrangement and Arrangement Other than Collaborative [Line Items]</t>
        </is>
      </c>
    </row>
    <row r="30">
      <c r="A30" s="4" t="inlineStr">
        <is>
          <t>Ownership interest percentage</t>
        </is>
      </c>
      <c r="Q30" s="4" t="inlineStr">
        <is>
          <t>58.00%</t>
        </is>
      </c>
      <c r="R30" s="4" t="inlineStr">
        <is>
          <t>58.00%</t>
        </is>
      </c>
    </row>
    <row r="31">
      <c r="A31" s="4" t="inlineStr">
        <is>
          <t>HK Dogness [Member]</t>
        </is>
      </c>
    </row>
    <row r="32">
      <c r="A32" s="3" t="inlineStr">
        <is>
          <t>Collaborative Arrangement and Arrangement Other than Collaborative [Line Items]</t>
        </is>
      </c>
    </row>
    <row r="33">
      <c r="A33" s="4" t="inlineStr">
        <is>
          <t>Ownership interest percentage</t>
        </is>
      </c>
      <c r="U33" s="4" t="inlineStr">
        <is>
          <t>100.00%</t>
        </is>
      </c>
    </row>
    <row r="34">
      <c r="A34" s="4" t="inlineStr">
        <is>
          <t>Dogness [Member]</t>
        </is>
      </c>
    </row>
    <row r="35">
      <c r="A35" s="3" t="inlineStr">
        <is>
          <t>Collaborative Arrangement and Arrangement Other than Collaborative [Line Items]</t>
        </is>
      </c>
    </row>
    <row r="36">
      <c r="A36" s="4" t="inlineStr">
        <is>
          <t>Ownership interest percentage</t>
        </is>
      </c>
      <c r="T36" s="4" t="inlineStr">
        <is>
          <t>100.00%</t>
        </is>
      </c>
    </row>
    <row r="37">
      <c r="A37" s="4" t="inlineStr">
        <is>
          <t>Dogness Intelligence Technology Co Ltd [Member]</t>
        </is>
      </c>
    </row>
    <row r="38">
      <c r="A38" s="3" t="inlineStr">
        <is>
          <t>Collaborative Arrangement and Arrangement Other than Collaborative [Line Items]</t>
        </is>
      </c>
    </row>
    <row r="39">
      <c r="A39" s="4" t="inlineStr">
        <is>
          <t>Ownership interest percentage</t>
        </is>
      </c>
      <c r="T39" s="4" t="inlineStr">
        <is>
          <t>100.00%</t>
        </is>
      </c>
    </row>
    <row r="40">
      <c r="A40" s="4" t="inlineStr">
        <is>
          <t>Dogness Intelligence Technology Co Ltd [Member] | TwoUnrelated Entities [Member]</t>
        </is>
      </c>
    </row>
    <row r="41">
      <c r="A41" s="3" t="inlineStr">
        <is>
          <t>Collaborative Arrangement and Arrangement Other than Collaborative [Line Items]</t>
        </is>
      </c>
    </row>
    <row r="42">
      <c r="A42" s="4" t="inlineStr">
        <is>
          <t>Ownership interest percentage</t>
        </is>
      </c>
      <c r="Q42" s="4" t="inlineStr">
        <is>
          <t>42.00%</t>
        </is>
      </c>
      <c r="R42" s="4" t="inlineStr">
        <is>
          <t>42.00%</t>
        </is>
      </c>
    </row>
    <row r="43">
      <c r="A43" s="4" t="inlineStr">
        <is>
          <t>Zhangzhou Meijia Metal Product Co Ltd [Member]</t>
        </is>
      </c>
    </row>
    <row r="44">
      <c r="A44" s="3" t="inlineStr">
        <is>
          <t>Collaborative Arrangement and Arrangement Other than Collaborative [Line Items]</t>
        </is>
      </c>
    </row>
    <row r="45">
      <c r="A45" s="4" t="inlineStr">
        <is>
          <t>Ownership interest percentage</t>
        </is>
      </c>
      <c r="F45" s="4" t="inlineStr">
        <is>
          <t>100.00%</t>
        </is>
      </c>
      <c r="G45" s="4" t="inlineStr">
        <is>
          <t>100.00%</t>
        </is>
      </c>
    </row>
    <row r="46">
      <c r="A46" s="4" t="inlineStr">
        <is>
          <t>Business Combination, Consideration Transferred</t>
        </is>
      </c>
      <c r="F46" s="6" t="n">
        <v>11000000</v>
      </c>
      <c r="I46" s="6" t="n">
        <v>18400000</v>
      </c>
    </row>
    <row r="47">
      <c r="A47" s="4" t="inlineStr">
        <is>
          <t>Zhangzhou Meijia Metal Product Co Ltd [Member] | RMB [Member]</t>
        </is>
      </c>
    </row>
    <row r="48">
      <c r="A48" s="3" t="inlineStr">
        <is>
          <t>Collaborative Arrangement and Arrangement Other than Collaborative [Line Items]</t>
        </is>
      </c>
    </row>
    <row r="49">
      <c r="A49" s="4" t="inlineStr">
        <is>
          <t>Business Combination, Consideration Transferred | ¥</t>
        </is>
      </c>
      <c r="G49" s="9" t="n">
        <v>71000</v>
      </c>
      <c r="J49" s="9" t="n">
        <v>118500</v>
      </c>
    </row>
    <row r="50">
      <c r="A50" s="4" t="inlineStr">
        <is>
          <t>Zhangzhou Meijia Metal Product Co Ltd [Member] | Share Purchase Agreement [Member]</t>
        </is>
      </c>
    </row>
    <row r="51">
      <c r="A51" s="3" t="inlineStr">
        <is>
          <t>Collaborative Arrangement and Arrangement Other than Collaborative [Line Items]</t>
        </is>
      </c>
    </row>
    <row r="52">
      <c r="A52" s="4" t="inlineStr">
        <is>
          <t>Acquisition Cost Ratio</t>
        </is>
      </c>
      <c r="F52" s="4" t="inlineStr">
        <is>
          <t>100.00%</t>
        </is>
      </c>
      <c r="G52" s="4" t="inlineStr">
        <is>
          <t>100.00%</t>
        </is>
      </c>
    </row>
    <row r="53">
      <c r="A53" s="4" t="inlineStr">
        <is>
          <t>Business Combination, Consideration Transferred</t>
        </is>
      </c>
      <c r="F53" s="6" t="n">
        <v>11000000</v>
      </c>
    </row>
    <row r="54">
      <c r="A54" s="4" t="inlineStr">
        <is>
          <t>Dogness Japan Co Ltd [Member]</t>
        </is>
      </c>
    </row>
    <row r="55">
      <c r="A55" s="3" t="inlineStr">
        <is>
          <t>Collaborative Arrangement and Arrangement Other than Collaborative [Line Items]</t>
        </is>
      </c>
    </row>
    <row r="56">
      <c r="A56" s="4" t="inlineStr">
        <is>
          <t>Ownership interest percentage</t>
        </is>
      </c>
      <c r="B56" s="4" t="inlineStr">
        <is>
          <t>51.00%</t>
        </is>
      </c>
      <c r="C56" s="4" t="inlineStr">
        <is>
          <t>51.00%</t>
        </is>
      </c>
      <c r="N56" s="4" t="inlineStr">
        <is>
          <t>51.00%</t>
        </is>
      </c>
    </row>
    <row r="57">
      <c r="A57" s="4" t="inlineStr">
        <is>
          <t>Investments</t>
        </is>
      </c>
      <c r="N57" s="6" t="n">
        <v>142000</v>
      </c>
    </row>
    <row r="58">
      <c r="A58" s="4" t="inlineStr">
        <is>
          <t>Dogness Japan Co Ltd [Member] | Unrelated Individual [Member]</t>
        </is>
      </c>
    </row>
    <row r="59">
      <c r="A59" s="3" t="inlineStr">
        <is>
          <t>Collaborative Arrangement and Arrangement Other than Collaborative [Line Items]</t>
        </is>
      </c>
    </row>
    <row r="60">
      <c r="A60" s="4" t="inlineStr">
        <is>
          <t>Ownership interest percentage</t>
        </is>
      </c>
      <c r="N60" s="4" t="inlineStr">
        <is>
          <t>49.00%</t>
        </is>
      </c>
    </row>
    <row r="61">
      <c r="A61" s="4" t="inlineStr">
        <is>
          <t>Dogness Pet Culture (Dongguan) Co., Ltd. [Member] | Mr Silong Chen [Member]</t>
        </is>
      </c>
    </row>
    <row r="62">
      <c r="A62" s="3" t="inlineStr">
        <is>
          <t>Collaborative Arrangement and Arrangement Other than Collaborative [Line Items]</t>
        </is>
      </c>
    </row>
    <row r="63">
      <c r="A63" s="4" t="inlineStr">
        <is>
          <t>Ownership interest percentage</t>
        </is>
      </c>
      <c r="D63" s="4" t="inlineStr">
        <is>
          <t>51.20%</t>
        </is>
      </c>
      <c r="M63" s="4" t="inlineStr">
        <is>
          <t>51.20%</t>
        </is>
      </c>
    </row>
    <row r="64">
      <c r="A64" s="4" t="inlineStr">
        <is>
          <t>Business Combination, Consideration Transferred</t>
        </is>
      </c>
      <c r="D64" s="6" t="n">
        <v>790000</v>
      </c>
    </row>
    <row r="65">
      <c r="A65" s="4" t="inlineStr">
        <is>
          <t>Banking Regulation, Total Capital, Actual</t>
        </is>
      </c>
      <c r="D65" s="6" t="n">
        <v>760000</v>
      </c>
    </row>
    <row r="66">
      <c r="A66" s="4" t="inlineStr">
        <is>
          <t>Dogness Pet Culture (Dongguan) Co., Ltd. [Member] | Two Third Parties [Member]</t>
        </is>
      </c>
    </row>
    <row r="67">
      <c r="A67" s="3" t="inlineStr">
        <is>
          <t>Collaborative Arrangement and Arrangement Other than Collaborative [Line Items]</t>
        </is>
      </c>
    </row>
    <row r="68">
      <c r="A68" s="4" t="inlineStr">
        <is>
          <t>Ownership interest percentage</t>
        </is>
      </c>
      <c r="D68" s="4" t="inlineStr">
        <is>
          <t>48.80%</t>
        </is>
      </c>
      <c r="M68" s="4" t="inlineStr">
        <is>
          <t>48.80%</t>
        </is>
      </c>
    </row>
    <row r="69">
      <c r="A69" s="4" t="inlineStr">
        <is>
          <t>Dogness Pet Culture (Dongguan) Co., Ltd. [Member] | RMB [Member] | Mr Silong Chen [Member]</t>
        </is>
      </c>
    </row>
    <row r="70">
      <c r="A70" s="3" t="inlineStr">
        <is>
          <t>Collaborative Arrangement and Arrangement Other than Collaborative [Line Items]</t>
        </is>
      </c>
    </row>
    <row r="71">
      <c r="A71" s="4" t="inlineStr">
        <is>
          <t>Business Combination, Consideration Transferred | ¥</t>
        </is>
      </c>
      <c r="E71" s="9" t="n">
        <v>5120</v>
      </c>
    </row>
    <row r="72">
      <c r="A72" s="4" t="inlineStr">
        <is>
          <t>Banking Regulation, Total Capital, Actual | ¥</t>
        </is>
      </c>
      <c r="M72" s="9" t="n">
        <v>4880</v>
      </c>
    </row>
    <row r="73">
      <c r="A73" s="4" t="inlineStr">
        <is>
          <t>Common Class B [Member]</t>
        </is>
      </c>
    </row>
    <row r="74">
      <c r="A74" s="3" t="inlineStr">
        <is>
          <t>Collaborative Arrangement and Arrangement Other than Collaborative [Line Items]</t>
        </is>
      </c>
    </row>
    <row r="75">
      <c r="A75" s="4" t="inlineStr">
        <is>
          <t>Common stock, shares outstanding | shares</t>
        </is>
      </c>
      <c r="I75" s="5" t="n">
        <v>9069000</v>
      </c>
      <c r="L75" s="5" t="n">
        <v>9069000</v>
      </c>
    </row>
    <row r="76">
      <c r="A76" s="4" t="inlineStr">
        <is>
          <t>Common Class A [Member]</t>
        </is>
      </c>
    </row>
    <row r="77">
      <c r="A77" s="3" t="inlineStr">
        <is>
          <t>Collaborative Arrangement and Arrangement Other than Collaborative [Line Items]</t>
        </is>
      </c>
    </row>
    <row r="78">
      <c r="A78" s="4" t="inlineStr">
        <is>
          <t>Common stock, shares outstanding | shares</t>
        </is>
      </c>
      <c r="I78" s="5" t="n">
        <v>20555814</v>
      </c>
      <c r="L78" s="5" t="n">
        <v>16844631</v>
      </c>
    </row>
    <row r="79">
      <c r="A79" s="4" t="inlineStr">
        <is>
          <t>Common Class A [Member] | IPO [Member]</t>
        </is>
      </c>
    </row>
    <row r="80">
      <c r="A80" s="3" t="inlineStr">
        <is>
          <t>Collaborative Arrangement and Arrangement Other than Collaborative [Line Items]</t>
        </is>
      </c>
    </row>
    <row r="81">
      <c r="A81" s="4" t="inlineStr">
        <is>
          <t>Number of shares issued under public offering | shares</t>
        </is>
      </c>
      <c r="H81" s="5" t="n">
        <v>10913631</v>
      </c>
    </row>
    <row r="82">
      <c r="A82" s="4" t="inlineStr">
        <is>
          <t>Shares issued, price per share | $ / shares</t>
        </is>
      </c>
      <c r="H82" s="6" t="n">
        <v>5</v>
      </c>
    </row>
    <row r="83">
      <c r="A83" s="4" t="inlineStr">
        <is>
          <t>Proceeds from issuance or sale of equity</t>
        </is>
      </c>
      <c r="H83" s="6" t="n">
        <v>54600000</v>
      </c>
    </row>
    <row r="84">
      <c r="A84" s="4" t="inlineStr">
        <is>
          <t>Proceeds from issuance of common stock</t>
        </is>
      </c>
      <c r="H84" s="6" t="n">
        <v>50200000</v>
      </c>
    </row>
    <row r="85">
      <c r="A85" s="4" t="inlineStr">
        <is>
          <t>Ms. Yunhao Chen, the Chief Financial Officer of the Company [Member]</t>
        </is>
      </c>
    </row>
    <row r="86">
      <c r="A86" s="3" t="inlineStr">
        <is>
          <t>Collaborative Arrangement and Arrangement Other than Collaborative [Line Items]</t>
        </is>
      </c>
    </row>
    <row r="87">
      <c r="A87" s="4" t="inlineStr">
        <is>
          <t>Entity incorporation, state country name</t>
        </is>
      </c>
      <c r="I87" s="4" t="inlineStr">
        <is>
          <t>British Virgin Islands</t>
        </is>
      </c>
      <c r="J87" s="4" t="inlineStr">
        <is>
          <t>British Virgin Islands</t>
        </is>
      </c>
    </row>
    <row r="88">
      <c r="A88" s="4" t="inlineStr">
        <is>
          <t>Entity incorporation, date of incorporation</t>
        </is>
      </c>
      <c r="I88" s="4" t="inlineStr">
        <is>
          <t>Jul. 11,
		2016</t>
        </is>
      </c>
      <c r="J88" s="4" t="inlineStr">
        <is>
          <t>Jul. 11,
		2016</t>
        </is>
      </c>
    </row>
    <row r="89">
      <c r="A89" s="4" t="inlineStr">
        <is>
          <t>Shareholder [Member] | Dongguan Jiasheng [Member]</t>
        </is>
      </c>
    </row>
    <row r="90">
      <c r="A90" s="3" t="inlineStr">
        <is>
          <t>Collaborative Arrangement and Arrangement Other than Collaborative [Line Items]</t>
        </is>
      </c>
    </row>
    <row r="91">
      <c r="A91" s="4" t="inlineStr">
        <is>
          <t>Ownership interest percentage</t>
        </is>
      </c>
      <c r="T91" s="4" t="inlineStr">
        <is>
          <t>100.00%</t>
        </is>
      </c>
    </row>
    <row r="92">
      <c r="A92" s="4" t="inlineStr">
        <is>
          <t>Dogness Pet Culture (Dongguan) Co., Ltd. [Member]</t>
        </is>
      </c>
    </row>
    <row r="93">
      <c r="A93" s="3" t="inlineStr">
        <is>
          <t>Collaborative Arrangement and Arrangement Other than Collaborative [Line Items]</t>
        </is>
      </c>
    </row>
    <row r="94">
      <c r="A94" s="4" t="inlineStr">
        <is>
          <t>Entity incorporation, date of incorporation</t>
        </is>
      </c>
      <c r="I94" s="4" t="inlineStr">
        <is>
          <t>Dec. 14,
		2018</t>
        </is>
      </c>
      <c r="J94" s="4" t="inlineStr">
        <is>
          <t>Dec. 14,
		2018</t>
        </is>
      </c>
    </row>
    <row r="95">
      <c r="A95" s="4" t="inlineStr">
        <is>
          <t>Banking Regulation, Total Capital, Actual</t>
        </is>
      </c>
      <c r="O95" s="6" t="n">
        <v>1500000</v>
      </c>
    </row>
    <row r="96">
      <c r="A96" s="4" t="inlineStr">
        <is>
          <t>Dogness Pet Culture (Dongguan) Co., Ltd. [Member] | RMB [Member]</t>
        </is>
      </c>
    </row>
    <row r="97">
      <c r="A97" s="3" t="inlineStr">
        <is>
          <t>Collaborative Arrangement and Arrangement Other than Collaborative [Line Items]</t>
        </is>
      </c>
    </row>
    <row r="98">
      <c r="A98" s="4" t="inlineStr">
        <is>
          <t>Banking Regulation, Total Capital, Actual | ¥</t>
        </is>
      </c>
      <c r="P98" s="9"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s- third party customers</t>
        </is>
      </c>
      <c r="B4" s="6" t="n">
        <v>23112435</v>
      </c>
      <c r="C4" s="6" t="n">
        <v>18261707</v>
      </c>
      <c r="D4" s="6" t="n">
        <v>25887948</v>
      </c>
    </row>
    <row r="5">
      <c r="A5" s="4" t="inlineStr">
        <is>
          <t>Revenues – related parties</t>
        </is>
      </c>
      <c r="B5" s="5" t="n">
        <v>1207686</v>
      </c>
      <c r="C5" s="5" t="n">
        <v>909651</v>
      </c>
      <c r="D5" s="5" t="n">
        <v>328567</v>
      </c>
    </row>
    <row r="6">
      <c r="A6" s="4" t="inlineStr">
        <is>
          <t>Total Revenues</t>
        </is>
      </c>
      <c r="B6" s="5" t="n">
        <v>24320121</v>
      </c>
      <c r="C6" s="5" t="n">
        <v>19171358</v>
      </c>
      <c r="D6" s="5" t="n">
        <v>26216515</v>
      </c>
    </row>
    <row r="7">
      <c r="A7" s="4" t="inlineStr">
        <is>
          <t>Cost of revenues – third party customers</t>
        </is>
      </c>
      <c r="B7" s="5" t="n">
        <v>-14501166</v>
      </c>
      <c r="C7" s="5" t="n">
        <v>-16146856</v>
      </c>
      <c r="D7" s="5" t="n">
        <v>-16583904</v>
      </c>
    </row>
    <row r="8">
      <c r="A8" s="4" t="inlineStr">
        <is>
          <t>Cost of revenues – related parties</t>
        </is>
      </c>
      <c r="B8" s="5" t="n">
        <v>-663742</v>
      </c>
      <c r="C8" s="5" t="n">
        <v>-633132</v>
      </c>
      <c r="D8" s="5" t="n">
        <v>-202606</v>
      </c>
    </row>
    <row r="9">
      <c r="A9" s="4" t="inlineStr">
        <is>
          <t>Total cost of revenues</t>
        </is>
      </c>
      <c r="B9" s="5" t="n">
        <v>-15164908</v>
      </c>
      <c r="C9" s="5" t="n">
        <v>-16779988</v>
      </c>
      <c r="D9" s="5" t="n">
        <v>-16786510</v>
      </c>
    </row>
    <row r="10">
      <c r="A10" s="4" t="inlineStr">
        <is>
          <t>Gross Profit</t>
        </is>
      </c>
      <c r="B10" s="5" t="n">
        <v>9155213</v>
      </c>
      <c r="C10" s="5" t="n">
        <v>2391370</v>
      </c>
      <c r="D10" s="5" t="n">
        <v>9430005</v>
      </c>
    </row>
    <row r="11">
      <c r="A11" s="3" t="inlineStr">
        <is>
          <t>Operating expenses:</t>
        </is>
      </c>
    </row>
    <row r="12">
      <c r="A12" s="4" t="inlineStr">
        <is>
          <t>Selling expenses</t>
        </is>
      </c>
      <c r="B12" s="5" t="n">
        <v>1815771</v>
      </c>
      <c r="C12" s="5" t="n">
        <v>2336229</v>
      </c>
      <c r="D12" s="5" t="n">
        <v>2101403</v>
      </c>
    </row>
    <row r="13">
      <c r="A13" s="4" t="inlineStr">
        <is>
          <t>General and administrative expenses</t>
        </is>
      </c>
      <c r="B13" s="5" t="n">
        <v>4941036</v>
      </c>
      <c r="C13" s="5" t="n">
        <v>5746812</v>
      </c>
      <c r="D13" s="5" t="n">
        <v>6015901</v>
      </c>
    </row>
    <row r="14">
      <c r="A14" s="4" t="inlineStr">
        <is>
          <t>Research and development expenses</t>
        </is>
      </c>
      <c r="B14" s="5" t="n">
        <v>540613</v>
      </c>
      <c r="C14" s="5" t="n">
        <v>1528062</v>
      </c>
      <c r="D14" s="5" t="n">
        <v>673131</v>
      </c>
    </row>
    <row r="15">
      <c r="A15" s="4" t="inlineStr">
        <is>
          <t>Loss from disposal of fixed assets</t>
        </is>
      </c>
      <c r="B15" s="4" t="inlineStr">
        <is>
          <t xml:space="preserve"> </t>
        </is>
      </c>
      <c r="C15" s="5" t="n">
        <v>1036304</v>
      </c>
      <c r="D15" s="4" t="inlineStr">
        <is>
          <t xml:space="preserve"> </t>
        </is>
      </c>
    </row>
    <row r="16">
      <c r="A16" s="4" t="inlineStr">
        <is>
          <t>Impairment of fixed assets</t>
        </is>
      </c>
      <c r="B16" s="4" t="inlineStr">
        <is>
          <t xml:space="preserve"> </t>
        </is>
      </c>
      <c r="C16" s="5" t="n">
        <v>281680</v>
      </c>
      <c r="D16" s="4" t="inlineStr">
        <is>
          <t xml:space="preserve"> </t>
        </is>
      </c>
    </row>
    <row r="17">
      <c r="A17" s="4" t="inlineStr">
        <is>
          <t>Impairment loss of investment in equity investees</t>
        </is>
      </c>
      <c r="B17" s="4" t="inlineStr">
        <is>
          <t xml:space="preserve"> </t>
        </is>
      </c>
      <c r="C17" s="5" t="n">
        <v>177750</v>
      </c>
      <c r="D17" s="4" t="inlineStr">
        <is>
          <t xml:space="preserve"> </t>
        </is>
      </c>
    </row>
    <row r="18">
      <c r="A18" s="4" t="inlineStr">
        <is>
          <t>Total operating expenses</t>
        </is>
      </c>
      <c r="B18" s="5" t="n">
        <v>7297420</v>
      </c>
      <c r="C18" s="5" t="n">
        <v>11106837</v>
      </c>
      <c r="D18" s="5" t="n">
        <v>8790435</v>
      </c>
    </row>
    <row r="19">
      <c r="A19" s="4" t="inlineStr">
        <is>
          <t>Income (loss) from operations</t>
        </is>
      </c>
      <c r="B19" s="5" t="n">
        <v>1857793</v>
      </c>
      <c r="C19" s="5" t="n">
        <v>-8715467</v>
      </c>
      <c r="D19" s="5" t="n">
        <v>639570</v>
      </c>
    </row>
    <row r="20">
      <c r="A20" s="3" t="inlineStr">
        <is>
          <t>Other income (expenses):</t>
        </is>
      </c>
    </row>
    <row r="21">
      <c r="A21" s="4" t="inlineStr">
        <is>
          <t>Interest income (expense), net</t>
        </is>
      </c>
      <c r="B21" s="5" t="n">
        <v>-264408</v>
      </c>
      <c r="C21" s="5" t="n">
        <v>15560</v>
      </c>
      <c r="D21" s="5" t="n">
        <v>616878</v>
      </c>
    </row>
    <row r="22">
      <c r="A22" s="4" t="inlineStr">
        <is>
          <t>Foreign exchange transaction gain (loss)</t>
        </is>
      </c>
      <c r="B22" s="5" t="n">
        <v>-228260</v>
      </c>
      <c r="C22" s="5" t="n">
        <v>214171</v>
      </c>
      <c r="D22" s="5" t="n">
        <v>503528</v>
      </c>
    </row>
    <row r="23">
      <c r="A23" s="4" t="inlineStr">
        <is>
          <t>Other income (expenses), net</t>
        </is>
      </c>
      <c r="B23" s="5" t="n">
        <v>215233</v>
      </c>
      <c r="C23" s="5" t="n">
        <v>23937</v>
      </c>
      <c r="D23" s="5" t="n">
        <v>23498</v>
      </c>
    </row>
    <row r="24">
      <c r="A24" s="4" t="inlineStr">
        <is>
          <t>Rental income from related parties</t>
        </is>
      </c>
      <c r="B24" s="5" t="n">
        <v>354968</v>
      </c>
      <c r="C24" s="5" t="n">
        <v>89411</v>
      </c>
      <c r="D24" s="4" t="inlineStr">
        <is>
          <t xml:space="preserve"> </t>
        </is>
      </c>
    </row>
    <row r="25">
      <c r="A25" s="4" t="inlineStr">
        <is>
          <t>Gain from disposition of a subsidiary</t>
        </is>
      </c>
      <c r="B25" s="5" t="n">
        <v>5162</v>
      </c>
      <c r="C25" s="4" t="inlineStr">
        <is>
          <t xml:space="preserve"> </t>
        </is>
      </c>
      <c r="D25" s="4" t="inlineStr">
        <is>
          <t xml:space="preserve"> </t>
        </is>
      </c>
    </row>
    <row r="26">
      <c r="A26" s="4" t="inlineStr">
        <is>
          <t>Total other income (expense)</t>
        </is>
      </c>
      <c r="B26" s="5" t="n">
        <v>82695</v>
      </c>
      <c r="C26" s="5" t="n">
        <v>343079</v>
      </c>
      <c r="D26" s="5" t="n">
        <v>1143904</v>
      </c>
    </row>
    <row r="27">
      <c r="A27" s="4" t="inlineStr">
        <is>
          <t>Income (loss) before income taxes</t>
        </is>
      </c>
      <c r="B27" s="5" t="n">
        <v>1940488</v>
      </c>
      <c r="C27" s="5" t="n">
        <v>-8372388</v>
      </c>
      <c r="D27" s="5" t="n">
        <v>1783474</v>
      </c>
    </row>
    <row r="28">
      <c r="A28" s="4" t="inlineStr">
        <is>
          <t>Provision for income taxes</t>
        </is>
      </c>
      <c r="B28" s="5" t="n">
        <v>641460</v>
      </c>
      <c r="C28" s="5" t="n">
        <v>164537</v>
      </c>
      <c r="D28" s="5" t="n">
        <v>380296</v>
      </c>
    </row>
    <row r="29">
      <c r="A29" s="4" t="inlineStr">
        <is>
          <t>Net income (loss)</t>
        </is>
      </c>
      <c r="B29" s="5" t="n">
        <v>1299028</v>
      </c>
      <c r="C29" s="5" t="n">
        <v>-8536925</v>
      </c>
      <c r="D29" s="5" t="n">
        <v>1403178</v>
      </c>
    </row>
    <row r="30">
      <c r="A30" s="4" t="inlineStr">
        <is>
          <t>Less: net loss attributable to noncontrolling interest</t>
        </is>
      </c>
      <c r="B30" s="5" t="n">
        <v>-213336</v>
      </c>
      <c r="C30" s="5" t="n">
        <v>-95366</v>
      </c>
      <c r="D30" s="5" t="n">
        <v>-18603</v>
      </c>
    </row>
    <row r="31">
      <c r="A31" s="4" t="inlineStr">
        <is>
          <t>Net income (loss) attributable to Dogness (International) Corporation</t>
        </is>
      </c>
      <c r="B31" s="5" t="n">
        <v>1512364</v>
      </c>
      <c r="C31" s="5" t="n">
        <v>-8441559</v>
      </c>
      <c r="D31" s="5" t="n">
        <v>1421781</v>
      </c>
    </row>
    <row r="32">
      <c r="A32" s="3" t="inlineStr">
        <is>
          <t>Other comprehensive income (loss):</t>
        </is>
      </c>
    </row>
    <row r="33">
      <c r="A33" s="4" t="inlineStr">
        <is>
          <t>Foreign currency translation income (loss)</t>
        </is>
      </c>
      <c r="B33" s="5" t="n">
        <v>4879315</v>
      </c>
      <c r="C33" s="5" t="n">
        <v>-1896934</v>
      </c>
      <c r="D33" s="5" t="n">
        <v>-2010170</v>
      </c>
    </row>
    <row r="34">
      <c r="A34" s="4" t="inlineStr">
        <is>
          <t>Comprehensive income (loss)</t>
        </is>
      </c>
      <c r="B34" s="5" t="n">
        <v>6178343</v>
      </c>
      <c r="C34" s="5" t="n">
        <v>-10433859</v>
      </c>
      <c r="D34" s="5" t="n">
        <v>-606992</v>
      </c>
    </row>
    <row r="35">
      <c r="A35" s="4" t="inlineStr">
        <is>
          <t>Less: comprehensive loss attributable to noncontrolling interest</t>
        </is>
      </c>
      <c r="B35" s="5" t="n">
        <v>-161701</v>
      </c>
      <c r="C35" s="5" t="n">
        <v>-98635</v>
      </c>
      <c r="D35" s="5" t="n">
        <v>-19224</v>
      </c>
    </row>
    <row r="36">
      <c r="A36" s="4" t="inlineStr">
        <is>
          <t>Comprehensive income (loss) attributable to Dogness (International) Corporation</t>
        </is>
      </c>
      <c r="B36" s="6" t="n">
        <v>6340044</v>
      </c>
      <c r="C36" s="6" t="n">
        <v>-10335224</v>
      </c>
      <c r="D36" s="6" t="n">
        <v>-587768</v>
      </c>
    </row>
    <row r="37">
      <c r="A37" s="3" t="inlineStr">
        <is>
          <t>Income (loss) earnings Per share</t>
        </is>
      </c>
    </row>
    <row r="38">
      <c r="A38" s="4" t="inlineStr">
        <is>
          <t>Basic</t>
        </is>
      </c>
      <c r="B38" s="8" t="n">
        <v>0.05</v>
      </c>
      <c r="C38" s="8" t="n">
        <v>-0.33</v>
      </c>
      <c r="D38" s="8" t="n">
        <v>0.05</v>
      </c>
    </row>
    <row r="39">
      <c r="A39" s="4" t="inlineStr">
        <is>
          <t>Diluted</t>
        </is>
      </c>
      <c r="B39" s="8" t="n">
        <v>0.05</v>
      </c>
      <c r="C39" s="8" t="n">
        <v>-0.33</v>
      </c>
      <c r="D39" s="8" t="n">
        <v>0.05</v>
      </c>
    </row>
    <row r="40">
      <c r="A40" s="3" t="inlineStr">
        <is>
          <t>Weighted Average Shares Outstanding</t>
        </is>
      </c>
    </row>
    <row r="41">
      <c r="A41" s="4" t="inlineStr">
        <is>
          <t>Basic</t>
        </is>
      </c>
      <c r="B41" s="5" t="n">
        <v>27499367</v>
      </c>
      <c r="C41" s="5" t="n">
        <v>25913631</v>
      </c>
      <c r="D41" s="5" t="n">
        <v>25913631</v>
      </c>
    </row>
    <row r="42">
      <c r="A42" s="4" t="inlineStr">
        <is>
          <t>Diluted</t>
        </is>
      </c>
      <c r="B42" s="5" t="n">
        <v>27554811</v>
      </c>
      <c r="C42" s="5" t="n">
        <v>25913631</v>
      </c>
      <c r="D42" s="5" t="n">
        <v>25941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LIQUIDITY (Details Narrative) - USD ($)</t>
        </is>
      </c>
      <c r="B1" s="2" t="inlineStr">
        <is>
          <t>12 Months Ended</t>
        </is>
      </c>
    </row>
    <row r="2">
      <c r="B2" s="2" t="inlineStr">
        <is>
          <t>Jun. 30, 2021</t>
        </is>
      </c>
      <c r="C2" s="2" t="inlineStr">
        <is>
          <t>Jun. 30, 2020</t>
        </is>
      </c>
      <c r="D2" s="2" t="inlineStr">
        <is>
          <t>Jun. 30, 2019</t>
        </is>
      </c>
    </row>
    <row r="3">
      <c r="A3" s="3" t="inlineStr">
        <is>
          <t>Liquidity</t>
        </is>
      </c>
    </row>
    <row r="4">
      <c r="A4" s="4" t="inlineStr">
        <is>
          <t>Cash and Cash Equivalents, at Carrying Value</t>
        </is>
      </c>
      <c r="B4" s="6" t="n">
        <v>4912442</v>
      </c>
      <c r="C4" s="6" t="n">
        <v>1266873</v>
      </c>
    </row>
    <row r="5">
      <c r="A5" s="4" t="inlineStr">
        <is>
          <t>Net Cash Provided by (Used in) Operating Activities</t>
        </is>
      </c>
      <c r="B5" s="6" t="n">
        <v>3752232</v>
      </c>
      <c r="C5" s="6" t="n">
        <v>-2212271</v>
      </c>
      <c r="D5" s="6" t="n">
        <v>-1268951</v>
      </c>
    </row>
    <row r="6">
      <c r="A6" s="4" t="inlineStr">
        <is>
          <t>[custom:FutureMinimumCapitalExpenditureCommitmentDescription]</t>
        </is>
      </c>
      <c r="B6" s="4" t="inlineStr">
        <is>
          <t>the
Company had future minimum capital expenditure payable on its construction-in-progress projects of approximately $7.3 million
within the next twelve months and additional $3.6 million for the next five years.</t>
        </is>
      </c>
    </row>
    <row r="7">
      <c r="A7" s="4" t="inlineStr">
        <is>
          <t>Future minimum capital expenditure.</t>
        </is>
      </c>
      <c r="B7" s="6" t="n">
        <v>7300000</v>
      </c>
    </row>
    <row r="8">
      <c r="A8" s="4" t="inlineStr">
        <is>
          <t>Additional construction in progress.</t>
        </is>
      </c>
      <c r="B8" s="5" t="n">
        <v>3600000</v>
      </c>
    </row>
    <row r="9">
      <c r="A9" s="4" t="inlineStr">
        <is>
          <t>[custom:UnpaidTaxLiabilities-0]</t>
        </is>
      </c>
      <c r="B9" s="6" t="n">
        <v>44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7" customWidth="1" min="1" max="1"/>
    <col width="76" customWidth="1" min="2" max="2"/>
  </cols>
  <sheetData>
    <row r="1">
      <c r="A1" s="1" t="inlineStr">
        <is>
          <t>SCHEDULE OF ENTITIES (Details)</t>
        </is>
      </c>
      <c r="B1" s="2" t="inlineStr">
        <is>
          <t>12 Months Ended</t>
        </is>
      </c>
    </row>
    <row r="2">
      <c r="B2" s="2" t="inlineStr">
        <is>
          <t>Jun. 30, 2021</t>
        </is>
      </c>
    </row>
    <row r="3">
      <c r="A3" s="4" t="inlineStr">
        <is>
          <t>Dogness International Corporation [Member]</t>
        </is>
      </c>
    </row>
    <row r="4">
      <c r="A4" s="4" t="inlineStr">
        <is>
          <t>Date of Incorporation</t>
        </is>
      </c>
      <c r="B4" s="4" t="inlineStr">
        <is>
          <t>Jul. 11,
		2016</t>
        </is>
      </c>
    </row>
    <row r="5">
      <c r="A5" s="4" t="inlineStr">
        <is>
          <t>Place of Incorporation</t>
        </is>
      </c>
      <c r="B5" s="4" t="inlineStr">
        <is>
          <t>BVI</t>
        </is>
      </c>
    </row>
    <row r="6">
      <c r="A6" s="4" t="inlineStr">
        <is>
          <t>% of Ownership</t>
        </is>
      </c>
      <c r="B6" s="4" t="inlineStr">
        <is>
          <t>100.00%</t>
        </is>
      </c>
    </row>
    <row r="7">
      <c r="A7" s="4" t="inlineStr">
        <is>
          <t>Principal Activities</t>
        </is>
      </c>
      <c r="B7" s="4" t="inlineStr">
        <is>
          <t>Holding
    Company</t>
        </is>
      </c>
    </row>
    <row r="8">
      <c r="A8" s="4" t="inlineStr">
        <is>
          <t>Dogness Hong Kong Pet Products Co Limited [Member]</t>
        </is>
      </c>
    </row>
    <row r="9">
      <c r="A9" s="4" t="inlineStr">
        <is>
          <t>Date of Incorporation</t>
        </is>
      </c>
      <c r="B9" s="4" t="inlineStr">
        <is>
          <t>Mar. 10,
		2009</t>
        </is>
      </c>
    </row>
    <row r="10">
      <c r="A10" s="4" t="inlineStr">
        <is>
          <t>Place of Incorporation</t>
        </is>
      </c>
      <c r="B10" s="4" t="inlineStr">
        <is>
          <t>Hong
    Kong</t>
        </is>
      </c>
    </row>
    <row r="11">
      <c r="A11" s="4" t="inlineStr">
        <is>
          <t>% of Ownership</t>
        </is>
      </c>
      <c r="B11" s="4" t="inlineStr">
        <is>
          <t>100.00%</t>
        </is>
      </c>
    </row>
    <row r="12">
      <c r="A12" s="4" t="inlineStr">
        <is>
          <t>Principal Activities</t>
        </is>
      </c>
      <c r="B12" s="4" t="inlineStr">
        <is>
          <t>Trading</t>
        </is>
      </c>
    </row>
    <row r="13">
      <c r="A13" s="4" t="inlineStr">
        <is>
          <t>Jiasheng Enterprise Hong Kong Co Limited [Member]</t>
        </is>
      </c>
    </row>
    <row r="14">
      <c r="A14" s="4" t="inlineStr">
        <is>
          <t>Date of Incorporation</t>
        </is>
      </c>
      <c r="B14" s="4" t="inlineStr">
        <is>
          <t>Jul. 12,
		2007</t>
        </is>
      </c>
    </row>
    <row r="15">
      <c r="A15" s="4" t="inlineStr">
        <is>
          <t>Place of Incorporation</t>
        </is>
      </c>
      <c r="B15" s="4" t="inlineStr">
        <is>
          <t>Hong
    Kong</t>
        </is>
      </c>
    </row>
    <row r="16">
      <c r="A16" s="4" t="inlineStr">
        <is>
          <t>% of Ownership</t>
        </is>
      </c>
      <c r="B16" s="4" t="inlineStr">
        <is>
          <t>100.00%</t>
        </is>
      </c>
    </row>
    <row r="17">
      <c r="A17" s="4" t="inlineStr">
        <is>
          <t>Principal Activities</t>
        </is>
      </c>
      <c r="B17" s="4" t="inlineStr">
        <is>
          <t>Trading</t>
        </is>
      </c>
    </row>
    <row r="18">
      <c r="A18" s="4" t="inlineStr">
        <is>
          <t>Dogness Intelligence Technology Dongguan Co Ltd [Member]</t>
        </is>
      </c>
    </row>
    <row r="19">
      <c r="A19" s="4" t="inlineStr">
        <is>
          <t>Date of Incorporation</t>
        </is>
      </c>
      <c r="B19" s="4" t="inlineStr">
        <is>
          <t>Oct. 26,
		2016</t>
        </is>
      </c>
    </row>
    <row r="20">
      <c r="A20" s="4" t="inlineStr">
        <is>
          <t>Place of Incorporation</t>
        </is>
      </c>
      <c r="B20" s="4" t="inlineStr">
        <is>
          <t>Dongguan,
    China</t>
        </is>
      </c>
    </row>
    <row r="21">
      <c r="A21" s="4" t="inlineStr">
        <is>
          <t>% of Ownership</t>
        </is>
      </c>
      <c r="B21" s="4" t="inlineStr">
        <is>
          <t>100.00%</t>
        </is>
      </c>
    </row>
    <row r="22">
      <c r="A22" s="4" t="inlineStr">
        <is>
          <t>Principal Activities</t>
        </is>
      </c>
      <c r="B22" s="4" t="inlineStr">
        <is>
          <t>Holding
    Company</t>
        </is>
      </c>
    </row>
    <row r="23">
      <c r="A23" s="4" t="inlineStr">
        <is>
          <t>Dongguan Jiasheng Enterprise Co., Ltd [Member]</t>
        </is>
      </c>
    </row>
    <row r="24">
      <c r="A24" s="4" t="inlineStr">
        <is>
          <t>Date of Incorporation</t>
        </is>
      </c>
      <c r="B24" s="4" t="inlineStr">
        <is>
          <t>May 15,
		2009</t>
        </is>
      </c>
    </row>
    <row r="25">
      <c r="A25" s="4" t="inlineStr">
        <is>
          <t>Place of Incorporation</t>
        </is>
      </c>
      <c r="B25" s="4" t="inlineStr">
        <is>
          <t>Dongguan,
    China</t>
        </is>
      </c>
    </row>
    <row r="26">
      <c r="A26" s="4" t="inlineStr">
        <is>
          <t>% of Ownership</t>
        </is>
      </c>
      <c r="B26" s="4" t="inlineStr">
        <is>
          <t>100.00%</t>
        </is>
      </c>
    </row>
    <row r="27">
      <c r="A27" s="4" t="inlineStr">
        <is>
          <t>Principal Activities</t>
        </is>
      </c>
      <c r="B27" s="4" t="inlineStr">
        <is>
          <t>Development
    and manufacturing of pet leash products</t>
        </is>
      </c>
    </row>
    <row r="28">
      <c r="A28" s="4" t="inlineStr">
        <is>
          <t>Zhangzhou Meijia Metal Product Co Ltd [Member]</t>
        </is>
      </c>
    </row>
    <row r="29">
      <c r="A29" s="4" t="inlineStr">
        <is>
          <t>Date of Incorporation</t>
        </is>
      </c>
      <c r="B29" s="4" t="inlineStr">
        <is>
          <t>Jul. 9,
		2009</t>
        </is>
      </c>
    </row>
    <row r="30">
      <c r="A30" s="4" t="inlineStr">
        <is>
          <t>Place of Incorporation</t>
        </is>
      </c>
      <c r="B30" s="4" t="inlineStr">
        <is>
          <t>Zhangzhou,
    China</t>
        </is>
      </c>
    </row>
    <row r="31">
      <c r="A31" s="4" t="inlineStr">
        <is>
          <t>% of Ownership</t>
        </is>
      </c>
      <c r="B31" s="4" t="inlineStr">
        <is>
          <t>100.00%</t>
        </is>
      </c>
    </row>
    <row r="32">
      <c r="A32" s="4" t="inlineStr">
        <is>
          <t>Principal Activities</t>
        </is>
      </c>
      <c r="B32" s="4" t="inlineStr">
        <is>
          <t>Manufacturing
    of pet leash products</t>
        </is>
      </c>
    </row>
    <row r="33">
      <c r="A33" s="4" t="inlineStr">
        <is>
          <t>Dogness Overseas Ltd [Member]</t>
        </is>
      </c>
    </row>
    <row r="34">
      <c r="A34" s="4" t="inlineStr">
        <is>
          <t>Date of Incorporation</t>
        </is>
      </c>
      <c r="B34" s="4" t="inlineStr">
        <is>
          <t>Feb. 8,
		2018</t>
        </is>
      </c>
    </row>
    <row r="35">
      <c r="A35" s="4" t="inlineStr">
        <is>
          <t>Place of Incorporation</t>
        </is>
      </c>
      <c r="B35" s="4" t="inlineStr">
        <is>
          <t>BVI</t>
        </is>
      </c>
    </row>
    <row r="36">
      <c r="A36" s="4" t="inlineStr">
        <is>
          <t>% of Ownership</t>
        </is>
      </c>
      <c r="B36" s="4" t="inlineStr">
        <is>
          <t>100.00%</t>
        </is>
      </c>
    </row>
    <row r="37">
      <c r="A37" s="4" t="inlineStr">
        <is>
          <t>Principal Activities</t>
        </is>
      </c>
      <c r="B37" s="4" t="inlineStr">
        <is>
          <t>Holding
    Company</t>
        </is>
      </c>
    </row>
    <row r="38">
      <c r="A38" s="4" t="inlineStr">
        <is>
          <t>Dogness Group Llc [Member]</t>
        </is>
      </c>
    </row>
    <row r="39">
      <c r="A39" s="4" t="inlineStr">
        <is>
          <t>Date of Incorporation</t>
        </is>
      </c>
      <c r="B39" s="4" t="inlineStr">
        <is>
          <t>Jan. 23,
		2018</t>
        </is>
      </c>
    </row>
    <row r="40">
      <c r="A40" s="4" t="inlineStr">
        <is>
          <t>Place of Incorporation</t>
        </is>
      </c>
      <c r="B40" s="4" t="inlineStr">
        <is>
          <t>Delaware,
    United States</t>
        </is>
      </c>
    </row>
    <row r="41">
      <c r="A41" s="4" t="inlineStr">
        <is>
          <t>% of Ownership</t>
        </is>
      </c>
      <c r="B41" s="4" t="inlineStr">
        <is>
          <t>100.00%</t>
        </is>
      </c>
    </row>
    <row r="42">
      <c r="A42" s="4" t="inlineStr">
        <is>
          <t>Principal Activities</t>
        </is>
      </c>
      <c r="B42" s="4" t="inlineStr">
        <is>
          <t>Pet
    products trading</t>
        </is>
      </c>
    </row>
    <row r="43">
      <c r="A43" s="4" t="inlineStr">
        <is>
          <t>Dogness Intelligence Technology Co Ltd [Member]</t>
        </is>
      </c>
    </row>
    <row r="44">
      <c r="A44" s="4" t="inlineStr">
        <is>
          <t>Date of Incorporation</t>
        </is>
      </c>
      <c r="B44" s="4" t="inlineStr">
        <is>
          <t>Jul. 6,
		2018</t>
        </is>
      </c>
    </row>
    <row r="45">
      <c r="A45" s="4" t="inlineStr">
        <is>
          <t>Place of Incorporation</t>
        </is>
      </c>
      <c r="B45" s="4" t="inlineStr">
        <is>
          <t>Guangzhou,
    China</t>
        </is>
      </c>
    </row>
    <row r="46">
      <c r="A46" s="4" t="inlineStr">
        <is>
          <t>% of Ownership</t>
        </is>
      </c>
      <c r="B46" s="4" t="inlineStr">
        <is>
          <t>58.00%</t>
        </is>
      </c>
    </row>
    <row r="47">
      <c r="A47" s="4" t="inlineStr">
        <is>
          <t>Principal Activities</t>
        </is>
      </c>
      <c r="B47" s="4" t="inlineStr">
        <is>
          <t>Research
    and manufacturing of intelligent pet products</t>
        </is>
      </c>
    </row>
    <row r="48">
      <c r="A48" s="4" t="inlineStr">
        <is>
          <t>Dogness Japan Co Ltd [Member]</t>
        </is>
      </c>
    </row>
    <row r="49">
      <c r="A49" s="4" t="inlineStr">
        <is>
          <t>Date of Incorporation</t>
        </is>
      </c>
      <c r="B49" s="4" t="inlineStr">
        <is>
          <t>Feb. 5,
		2019</t>
        </is>
      </c>
    </row>
    <row r="50">
      <c r="A50" s="4" t="inlineStr">
        <is>
          <t>Place of Incorporation</t>
        </is>
      </c>
      <c r="B50" s="4" t="inlineStr">
        <is>
          <t>Osaka,
    Japan</t>
        </is>
      </c>
    </row>
    <row r="51">
      <c r="A51" s="4" t="inlineStr">
        <is>
          <t>% of Ownership</t>
        </is>
      </c>
      <c r="B51" s="4" t="inlineStr">
        <is>
          <t>51.00%</t>
        </is>
      </c>
    </row>
    <row r="52">
      <c r="A52" s="4" t="inlineStr">
        <is>
          <t>Principal Activities</t>
        </is>
      </c>
      <c r="B52" s="4" t="inlineStr">
        <is>
          <t>Developing
    and expanding pet food market, disposed on November 28, 2020</t>
        </is>
      </c>
    </row>
    <row r="53">
      <c r="A53" s="4" t="inlineStr">
        <is>
          <t>Dogness Pet Culture (Dongguan) Co., Ltd. [Member]</t>
        </is>
      </c>
    </row>
    <row r="54">
      <c r="A54" s="4" t="inlineStr">
        <is>
          <t>Date of Incorporation</t>
        </is>
      </c>
      <c r="B54" s="4" t="inlineStr">
        <is>
          <t>Dec. 14,
		2018</t>
        </is>
      </c>
    </row>
    <row r="55">
      <c r="A55" s="4" t="inlineStr">
        <is>
          <t>Place of Incorporation</t>
        </is>
      </c>
      <c r="B55" s="4" t="inlineStr">
        <is>
          <t>Dongguan,
    China</t>
        </is>
      </c>
    </row>
    <row r="56">
      <c r="A56" s="4" t="inlineStr">
        <is>
          <t>% of Ownership</t>
        </is>
      </c>
      <c r="B56" s="4" t="inlineStr">
        <is>
          <t>51.20%</t>
        </is>
      </c>
    </row>
    <row r="57">
      <c r="A57" s="4" t="inlineStr">
        <is>
          <t>Principal Activities</t>
        </is>
      </c>
      <c r="B57" s="4" t="inlineStr">
        <is>
          <t>Developing
    and expanding pet food mark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37" customWidth="1" min="2" max="2"/>
  </cols>
  <sheetData>
    <row r="1">
      <c r="A1" s="1" t="inlineStr">
        <is>
          <t>SCHEDULE OF PROPERTY AND EQUIPMENT USEFUL LIFE (Details)</t>
        </is>
      </c>
      <c r="B1" s="2" t="inlineStr">
        <is>
          <t>12 Months Ended</t>
        </is>
      </c>
    </row>
    <row r="2">
      <c r="B2" s="2" t="inlineStr">
        <is>
          <t>Jun. 30, 2021</t>
        </is>
      </c>
    </row>
    <row r="3">
      <c r="A3" s="4" t="inlineStr">
        <is>
          <t>Building [Member] | Minimum [Member]</t>
        </is>
      </c>
    </row>
    <row r="4">
      <c r="A4" s="3" t="inlineStr">
        <is>
          <t>Property, Plant and Equipment [Line Items]</t>
        </is>
      </c>
    </row>
    <row r="5">
      <c r="A5" s="4" t="inlineStr">
        <is>
          <t>Property, plant and equipment useful life</t>
        </is>
      </c>
      <c r="B5" s="4" t="inlineStr">
        <is>
          <t>10 years</t>
        </is>
      </c>
    </row>
    <row r="6">
      <c r="A6" s="4" t="inlineStr">
        <is>
          <t>Building [Member] | Maximum [Member]</t>
        </is>
      </c>
    </row>
    <row r="7">
      <c r="A7" s="3" t="inlineStr">
        <is>
          <t>Property, Plant and Equipment [Line Items]</t>
        </is>
      </c>
    </row>
    <row r="8">
      <c r="A8" s="4" t="inlineStr">
        <is>
          <t>Property, plant and equipment useful life</t>
        </is>
      </c>
      <c r="B8" s="4" t="inlineStr">
        <is>
          <t>50 years</t>
        </is>
      </c>
    </row>
    <row r="9">
      <c r="A9" s="4" t="inlineStr">
        <is>
          <t>Leaseholds and Leasehold Improvements [Member]</t>
        </is>
      </c>
    </row>
    <row r="10">
      <c r="A10" s="3" t="inlineStr">
        <is>
          <t>Property, Plant and Equipment [Line Items]</t>
        </is>
      </c>
    </row>
    <row r="11">
      <c r="A11" s="4" t="inlineStr">
        <is>
          <t>Estimated useful lives</t>
        </is>
      </c>
      <c r="B11" s="4" t="inlineStr">
        <is>
          <t>Lesser of useful life and lease term</t>
        </is>
      </c>
    </row>
    <row r="12">
      <c r="A12" s="4" t="inlineStr">
        <is>
          <t>Machinery and Equipment [Member] | Minimum [Member]</t>
        </is>
      </c>
    </row>
    <row r="13">
      <c r="A13" s="3" t="inlineStr">
        <is>
          <t>Property, Plant and Equipment [Line Items]</t>
        </is>
      </c>
    </row>
    <row r="14">
      <c r="A14" s="4" t="inlineStr">
        <is>
          <t>Property, plant and equipment useful life</t>
        </is>
      </c>
      <c r="B14" s="4" t="inlineStr">
        <is>
          <t>5 years</t>
        </is>
      </c>
    </row>
    <row r="15">
      <c r="A15" s="4" t="inlineStr">
        <is>
          <t>Machinery and Equipment [Member] | Maximum [Member]</t>
        </is>
      </c>
    </row>
    <row r="16">
      <c r="A16" s="3" t="inlineStr">
        <is>
          <t>Property, Plant and Equipment [Line Items]</t>
        </is>
      </c>
    </row>
    <row r="17">
      <c r="A17" s="4" t="inlineStr">
        <is>
          <t>Property, plant and equipment useful life</t>
        </is>
      </c>
      <c r="B17" s="4" t="inlineStr">
        <is>
          <t>10 years</t>
        </is>
      </c>
    </row>
    <row r="18">
      <c r="A18" s="4" t="inlineStr">
        <is>
          <t>Transportation Equipment [Member]</t>
        </is>
      </c>
    </row>
    <row r="19">
      <c r="A19" s="3" t="inlineStr">
        <is>
          <t>Property, Plant and Equipment [Line Items]</t>
        </is>
      </c>
    </row>
    <row r="20">
      <c r="A20" s="4" t="inlineStr">
        <is>
          <t>Property, plant and equipment useful life</t>
        </is>
      </c>
      <c r="B20" s="4" t="inlineStr">
        <is>
          <t>5 years</t>
        </is>
      </c>
    </row>
    <row r="21">
      <c r="A21" s="4" t="inlineStr">
        <is>
          <t>Office Equipment [Member]</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CURRENCY EXCHANGE RATES (Details)</t>
        </is>
      </c>
      <c r="B1" s="2" t="inlineStr">
        <is>
          <t>Jun. 30, 2021</t>
        </is>
      </c>
      <c r="C1" s="2" t="inlineStr">
        <is>
          <t>Jun. 30, 2020</t>
        </is>
      </c>
      <c r="D1" s="2" t="inlineStr">
        <is>
          <t>Jun. 30, 2019</t>
        </is>
      </c>
    </row>
    <row r="2">
      <c r="A2" s="4" t="inlineStr">
        <is>
          <t>Year-End Spot Rate : US$1 Exchange Rate=RMB [Member]</t>
        </is>
      </c>
    </row>
    <row r="3">
      <c r="A3" s="3" t="inlineStr">
        <is>
          <t>Trading Activity, Gains and Losses, Net [Line Items]</t>
        </is>
      </c>
    </row>
    <row r="4">
      <c r="A4" s="4" t="inlineStr">
        <is>
          <t>Foreign currency exchange rate, translation</t>
        </is>
      </c>
      <c r="B4" s="11" t="n">
        <v>6.4566</v>
      </c>
      <c r="C4" s="11" t="n">
        <v>7.0721</v>
      </c>
      <c r="D4" s="11" t="n">
        <v>6.8657</v>
      </c>
    </row>
    <row r="5">
      <c r="A5" s="4" t="inlineStr">
        <is>
          <t>Year-End Spot Rate : US$1 Exchange Rate= JPY [Member]</t>
        </is>
      </c>
    </row>
    <row r="6">
      <c r="A6" s="3" t="inlineStr">
        <is>
          <t>Trading Activity, Gains and Losses, Net [Line Items]</t>
        </is>
      </c>
    </row>
    <row r="7">
      <c r="A7" s="4" t="inlineStr">
        <is>
          <t>Foreign currency exchange rate, translation</t>
        </is>
      </c>
      <c r="B7" s="12" t="n">
        <v>111.1</v>
      </c>
      <c r="C7" s="12" t="n">
        <v>107.5</v>
      </c>
      <c r="D7" s="12" t="n">
        <v>107.5</v>
      </c>
    </row>
    <row r="8">
      <c r="A8" s="4" t="inlineStr">
        <is>
          <t>Average Rate US$1=RMB [Member]</t>
        </is>
      </c>
    </row>
    <row r="9">
      <c r="A9" s="3" t="inlineStr">
        <is>
          <t>Trading Activity, Gains and Losses, Net [Line Items]</t>
        </is>
      </c>
    </row>
    <row r="10">
      <c r="A10" s="4" t="inlineStr">
        <is>
          <t>Foreign currency exchange rate, translation</t>
        </is>
      </c>
      <c r="B10" s="11" t="n">
        <v>6.6221</v>
      </c>
      <c r="C10" s="11" t="n">
        <v>7.0323</v>
      </c>
      <c r="D10" s="11" t="n">
        <v>6.8226</v>
      </c>
    </row>
    <row r="11">
      <c r="A11" s="4" t="inlineStr">
        <is>
          <t>Average Rate US$1=JPY [Member]</t>
        </is>
      </c>
    </row>
    <row r="12">
      <c r="A12" s="3" t="inlineStr">
        <is>
          <t>Trading Activity, Gains and Losses, Net [Line Items]</t>
        </is>
      </c>
    </row>
    <row r="13">
      <c r="A13" s="4" t="inlineStr">
        <is>
          <t>Foreign currency exchange rate, translation</t>
        </is>
      </c>
      <c r="B13" s="12" t="n">
        <v>106.6</v>
      </c>
      <c r="C13" s="12" t="n">
        <v>107.5</v>
      </c>
      <c r="D13" s="12" t="n">
        <v>11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12 Months Ended</t>
        </is>
      </c>
    </row>
    <row r="2">
      <c r="B2" s="2" t="inlineStr">
        <is>
          <t>Jun. 30, 2021</t>
        </is>
      </c>
      <c r="C2" s="2" t="inlineStr">
        <is>
          <t>Jun. 30, 2020</t>
        </is>
      </c>
      <c r="D2" s="2" t="inlineStr">
        <is>
          <t>Jun. 30, 2019</t>
        </is>
      </c>
      <c r="E2" s="2" t="inlineStr">
        <is>
          <t>Nov. 30, 2018</t>
        </is>
      </c>
      <c r="F2" s="2" t="inlineStr">
        <is>
          <t>Jul. 31, 2018</t>
        </is>
      </c>
      <c r="G2" s="2" t="inlineStr">
        <is>
          <t>Jul. 06, 2018</t>
        </is>
      </c>
      <c r="H2" s="2" t="inlineStr">
        <is>
          <t>Jul. 02, 2018</t>
        </is>
      </c>
    </row>
    <row r="3">
      <c r="A3" s="3" t="inlineStr">
        <is>
          <t>Property, Plant and Equipment [Line Items]</t>
        </is>
      </c>
    </row>
    <row r="4">
      <c r="A4" s="4" t="inlineStr">
        <is>
          <t>Short-term Investments</t>
        </is>
      </c>
      <c r="B4" s="6" t="n">
        <v>549895</v>
      </c>
      <c r="C4" s="6" t="n">
        <v>3551968</v>
      </c>
    </row>
    <row r="5">
      <c r="A5" s="4" t="inlineStr">
        <is>
          <t>Interest income</t>
        </is>
      </c>
      <c r="B5" s="5" t="n">
        <v>48058</v>
      </c>
      <c r="C5" s="5" t="n">
        <v>243661</v>
      </c>
      <c r="D5" s="6" t="n">
        <v>536345</v>
      </c>
    </row>
    <row r="6">
      <c r="A6" s="4" t="inlineStr">
        <is>
          <t>Accounts Receivable, Allowance for Credit Loss</t>
        </is>
      </c>
      <c r="B6" s="5" t="n">
        <v>26272</v>
      </c>
      <c r="C6" s="5" t="n">
        <v>23982</v>
      </c>
    </row>
    <row r="7">
      <c r="A7" s="4" t="inlineStr">
        <is>
          <t>Long-term investments</t>
        </is>
      </c>
      <c r="B7" s="5" t="n">
        <v>1703900</v>
      </c>
      <c r="C7" s="5" t="n">
        <v>1046360</v>
      </c>
    </row>
    <row r="8">
      <c r="A8" s="4" t="inlineStr">
        <is>
          <t>Loss on disposal of equipment and machinery</t>
        </is>
      </c>
      <c r="C8" s="5" t="n">
        <v>1200000</v>
      </c>
    </row>
    <row r="9">
      <c r="A9" s="4" t="inlineStr">
        <is>
          <t>Long-lived assets impairment</t>
        </is>
      </c>
      <c r="B9" s="4" t="inlineStr">
        <is>
          <t xml:space="preserve"> </t>
        </is>
      </c>
      <c r="C9" s="5" t="n">
        <v>281680</v>
      </c>
      <c r="D9" s="4" t="inlineStr">
        <is>
          <t xml:space="preserve"> </t>
        </is>
      </c>
    </row>
    <row r="10">
      <c r="A10" s="4" t="inlineStr">
        <is>
          <t>Income Tax Examination, Likelihood of Unfavorable Settlement</t>
        </is>
      </c>
      <c r="B10" s="4" t="inlineStr">
        <is>
          <t>The amount
recognized is the largest amount of tax benefit that is greater than 50% likely of being realized on examination. For tax positions not
meeting the “more likely than not” test, no tax benefit is recorded</t>
        </is>
      </c>
    </row>
    <row r="11">
      <c r="A11" s="4" t="inlineStr">
        <is>
          <t>Income Tax Expense (Benefit)</t>
        </is>
      </c>
      <c r="B11" s="6" t="n">
        <v>641460</v>
      </c>
      <c r="C11" s="5" t="n">
        <v>164537</v>
      </c>
      <c r="D11" s="6" t="n">
        <v>380296</v>
      </c>
    </row>
    <row r="12">
      <c r="A12" s="4" t="inlineStr">
        <is>
          <t>Value added taxes rate description</t>
        </is>
      </c>
      <c r="B12" s="4" t="inlineStr">
        <is>
          <t>Sales
revenue represents the invoiced value of goods, net of VAT. The VAT is based on gross sales price and VAT rates range up to 17% (starting
from May 2018, VAT rate was lowered to 16%, and starting from April 2019, VAT rate was further lowered to 13%), depending on the type
of products sold.</t>
        </is>
      </c>
    </row>
    <row r="13">
      <c r="A13" s="4" t="inlineStr">
        <is>
          <t>PRC Statutory [Member]</t>
        </is>
      </c>
    </row>
    <row r="14">
      <c r="A14" s="3" t="inlineStr">
        <is>
          <t>Property, Plant and Equipment [Line Items]</t>
        </is>
      </c>
    </row>
    <row r="15">
      <c r="A15" s="4" t="inlineStr">
        <is>
          <t>Accrued Income Taxes</t>
        </is>
      </c>
      <c r="B15" s="6" t="n">
        <v>4300000</v>
      </c>
    </row>
    <row r="16">
      <c r="A16" s="4" t="inlineStr">
        <is>
          <t>Income Tax Expense (Benefit)</t>
        </is>
      </c>
      <c r="B16" s="6" t="n">
        <v>669650</v>
      </c>
    </row>
    <row r="17">
      <c r="A17" s="4" t="inlineStr">
        <is>
          <t>Equity Investment Agreement [Member] | Three Unrelated Shareholders [Member]</t>
        </is>
      </c>
    </row>
    <row r="18">
      <c r="A18" s="3" t="inlineStr">
        <is>
          <t>Property, Plant and Equipment [Line Items]</t>
        </is>
      </c>
    </row>
    <row r="19">
      <c r="A19" s="4" t="inlineStr">
        <is>
          <t>Ownership percentage</t>
        </is>
      </c>
      <c r="F19" s="4" t="inlineStr">
        <is>
          <t>90.00%</t>
        </is>
      </c>
    </row>
    <row r="20">
      <c r="A20" s="4" t="inlineStr">
        <is>
          <t>Land [Member]</t>
        </is>
      </c>
    </row>
    <row r="21">
      <c r="A21" s="3" t="inlineStr">
        <is>
          <t>Property, Plant and Equipment [Line Items]</t>
        </is>
      </c>
    </row>
    <row r="22">
      <c r="A22" s="4" t="inlineStr">
        <is>
          <t>Intangible asset, useful life</t>
        </is>
      </c>
      <c r="B22" s="4" t="inlineStr">
        <is>
          <t>50 years</t>
        </is>
      </c>
    </row>
    <row r="23">
      <c r="A23" s="4" t="inlineStr">
        <is>
          <t>Minimum [Member]</t>
        </is>
      </c>
    </row>
    <row r="24">
      <c r="A24" s="3" t="inlineStr">
        <is>
          <t>Property, Plant and Equipment [Line Items]</t>
        </is>
      </c>
    </row>
    <row r="25">
      <c r="A25" s="4" t="inlineStr">
        <is>
          <t>Investments, rate of percentage</t>
        </is>
      </c>
      <c r="B25" s="4" t="inlineStr">
        <is>
          <t>2.60%</t>
        </is>
      </c>
    </row>
    <row r="26">
      <c r="A26" s="4" t="inlineStr">
        <is>
          <t>Minimum [Member] | Software [Member]</t>
        </is>
      </c>
    </row>
    <row r="27">
      <c r="A27" s="3" t="inlineStr">
        <is>
          <t>Property, Plant and Equipment [Line Items]</t>
        </is>
      </c>
    </row>
    <row r="28">
      <c r="A28" s="4" t="inlineStr">
        <is>
          <t>Intangible asset, useful life</t>
        </is>
      </c>
      <c r="B28" s="4" t="inlineStr">
        <is>
          <t>5 years</t>
        </is>
      </c>
    </row>
    <row r="29">
      <c r="A29" s="4" t="inlineStr">
        <is>
          <t>Maximum [Member]</t>
        </is>
      </c>
    </row>
    <row r="30">
      <c r="A30" s="3" t="inlineStr">
        <is>
          <t>Property, Plant and Equipment [Line Items]</t>
        </is>
      </c>
    </row>
    <row r="31">
      <c r="A31" s="4" t="inlineStr">
        <is>
          <t>Investments, rate of percentage</t>
        </is>
      </c>
      <c r="B31" s="4" t="inlineStr">
        <is>
          <t>3.80%</t>
        </is>
      </c>
    </row>
    <row r="32">
      <c r="A32" s="4" t="inlineStr">
        <is>
          <t>Ownership percentage</t>
        </is>
      </c>
      <c r="H32" s="4" t="inlineStr">
        <is>
          <t>20.00%</t>
        </is>
      </c>
    </row>
    <row r="33">
      <c r="A33" s="4" t="inlineStr">
        <is>
          <t>Maximum [Member] | Software [Member]</t>
        </is>
      </c>
    </row>
    <row r="34">
      <c r="A34" s="3" t="inlineStr">
        <is>
          <t>Property, Plant and Equipment [Line Items]</t>
        </is>
      </c>
    </row>
    <row r="35">
      <c r="A35" s="4" t="inlineStr">
        <is>
          <t>Intangible asset, useful life</t>
        </is>
      </c>
      <c r="B35" s="4" t="inlineStr">
        <is>
          <t>10 years</t>
        </is>
      </c>
    </row>
    <row r="36">
      <c r="A36" s="4" t="inlineStr">
        <is>
          <t>Dogness Intelligence Technology Co Ltd [Member]</t>
        </is>
      </c>
    </row>
    <row r="37">
      <c r="A37" s="3" t="inlineStr">
        <is>
          <t>Property, Plant and Equipment [Line Items]</t>
        </is>
      </c>
    </row>
    <row r="38">
      <c r="A38" s="4" t="inlineStr">
        <is>
          <t>Noncontrolling interest rate</t>
        </is>
      </c>
      <c r="B38" s="4" t="inlineStr">
        <is>
          <t>42.00%</t>
        </is>
      </c>
    </row>
    <row r="39">
      <c r="A39" s="4" t="inlineStr">
        <is>
          <t>Ownership percentage</t>
        </is>
      </c>
      <c r="G39" s="4" t="inlineStr">
        <is>
          <t>58.00%</t>
        </is>
      </c>
    </row>
    <row r="40">
      <c r="A40" s="4" t="inlineStr">
        <is>
          <t>Dogness Pet Culture (Dongguan) Co., Ltd. [Member]</t>
        </is>
      </c>
    </row>
    <row r="41">
      <c r="A41" s="3" t="inlineStr">
        <is>
          <t>Property, Plant and Equipment [Line Items]</t>
        </is>
      </c>
    </row>
    <row r="42">
      <c r="A42" s="4" t="inlineStr">
        <is>
          <t>Noncontrolling interest rate</t>
        </is>
      </c>
      <c r="B42" s="4" t="inlineStr">
        <is>
          <t>48.80%</t>
        </is>
      </c>
    </row>
    <row r="43">
      <c r="A43" s="4" t="inlineStr">
        <is>
          <t>Nanjing Rootaya Intelligence Technology Co Ltd [Member]</t>
        </is>
      </c>
    </row>
    <row r="44">
      <c r="A44" s="3" t="inlineStr">
        <is>
          <t>Property, Plant and Equipment [Line Items]</t>
        </is>
      </c>
    </row>
    <row r="45">
      <c r="A45" s="4" t="inlineStr">
        <is>
          <t>Impairment loss on investment</t>
        </is>
      </c>
      <c r="C45" s="6" t="n">
        <v>177750</v>
      </c>
    </row>
    <row r="46">
      <c r="A46" s="4" t="inlineStr">
        <is>
          <t>Nanjing Rootaya Intelligence Technology Co Ltd [Member] | Equity Investment Agreement [Member]</t>
        </is>
      </c>
    </row>
    <row r="47">
      <c r="A47" s="3" t="inlineStr">
        <is>
          <t>Property, Plant and Equipment [Line Items]</t>
        </is>
      </c>
    </row>
    <row r="48">
      <c r="A48" s="4" t="inlineStr">
        <is>
          <t>Ownership percentage</t>
        </is>
      </c>
      <c r="F48" s="4" t="inlineStr">
        <is>
          <t>10.00%</t>
        </is>
      </c>
    </row>
    <row r="49">
      <c r="A49" s="4" t="inlineStr">
        <is>
          <t>Long-term investments</t>
        </is>
      </c>
      <c r="F49" s="6" t="n">
        <v>177750</v>
      </c>
    </row>
    <row r="50">
      <c r="A50" s="4" t="inlineStr">
        <is>
          <t>Nanjing Rootaya Intelligence Technology Co Ltd [Member] | Equity Investment Agreement [Member] | RMB [Member]</t>
        </is>
      </c>
    </row>
    <row r="51">
      <c r="A51" s="3" t="inlineStr">
        <is>
          <t>Property, Plant and Equipment [Line Items]</t>
        </is>
      </c>
    </row>
    <row r="52">
      <c r="A52" s="4" t="inlineStr">
        <is>
          <t>Long-term investments</t>
        </is>
      </c>
      <c r="F52" s="6" t="n">
        <v>1250000</v>
      </c>
    </row>
    <row r="53">
      <c r="A53" s="4" t="inlineStr">
        <is>
          <t>Dogness Network Technology Co Ltd [Member] | Equity Investment Agreement [Member]</t>
        </is>
      </c>
    </row>
    <row r="54">
      <c r="A54" s="3" t="inlineStr">
        <is>
          <t>Property, Plant and Equipment [Line Items]</t>
        </is>
      </c>
    </row>
    <row r="55">
      <c r="A55" s="4" t="inlineStr">
        <is>
          <t>Ownership percentage</t>
        </is>
      </c>
      <c r="E55" s="4" t="inlineStr">
        <is>
          <t>10.00%</t>
        </is>
      </c>
    </row>
    <row r="56">
      <c r="A56" s="4" t="inlineStr">
        <is>
          <t>Long-term investments</t>
        </is>
      </c>
      <c r="E56" s="6" t="n">
        <v>1239200</v>
      </c>
    </row>
    <row r="57">
      <c r="A57" s="4" t="inlineStr">
        <is>
          <t>Dogness Network Technology Co Ltd [Member] | Equity Investment Agreement [Member] | Unrelated Shareholder [Member]</t>
        </is>
      </c>
    </row>
    <row r="58">
      <c r="A58" s="3" t="inlineStr">
        <is>
          <t>Property, Plant and Equipment [Line Items]</t>
        </is>
      </c>
    </row>
    <row r="59">
      <c r="A59" s="4" t="inlineStr">
        <is>
          <t>Ownership percentage</t>
        </is>
      </c>
      <c r="E59" s="4" t="inlineStr">
        <is>
          <t>90.00%</t>
        </is>
      </c>
    </row>
    <row r="60">
      <c r="A60" s="4" t="inlineStr">
        <is>
          <t>Dogness Network Technology Co Ltd [Member] | Equity Investment Agreement [Member] | RMB [Member]</t>
        </is>
      </c>
    </row>
    <row r="61">
      <c r="A61" s="3" t="inlineStr">
        <is>
          <t>Property, Plant and Equipment [Line Items]</t>
        </is>
      </c>
    </row>
    <row r="62">
      <c r="A62" s="4" t="inlineStr">
        <is>
          <t>Long-term investments</t>
        </is>
      </c>
      <c r="E62" s="6" t="n">
        <v>8000000</v>
      </c>
    </row>
    <row r="63">
      <c r="A63" s="4" t="inlineStr">
        <is>
          <t>Linsun Smart Technology Co Ltd [Member] | Equity Investment Agreement [Member] | RMB [Member]</t>
        </is>
      </c>
    </row>
    <row r="64">
      <c r="A64" s="3" t="inlineStr">
        <is>
          <t>Property, Plant and Equipment [Line Items]</t>
        </is>
      </c>
    </row>
    <row r="65">
      <c r="A65" s="4" t="inlineStr">
        <is>
          <t>Long-term investments</t>
        </is>
      </c>
      <c r="E65" s="6" t="n">
        <v>3000000</v>
      </c>
    </row>
    <row r="66">
      <c r="A66" s="4" t="inlineStr">
        <is>
          <t>Linsun Smart Technology Co Ltd [Member] | Equity Investment Agreement [Member]</t>
        </is>
      </c>
    </row>
    <row r="67">
      <c r="A67" s="3" t="inlineStr">
        <is>
          <t>Property, Plant and Equipment [Line Items]</t>
        </is>
      </c>
    </row>
    <row r="68">
      <c r="A68" s="4" t="inlineStr">
        <is>
          <t>Ownership percentage</t>
        </is>
      </c>
      <c r="E68" s="4" t="inlineStr">
        <is>
          <t>13.00%</t>
        </is>
      </c>
    </row>
    <row r="69">
      <c r="A69" s="4" t="inlineStr">
        <is>
          <t>Long-term investments</t>
        </is>
      </c>
      <c r="E69" s="6" t="n">
        <v>464700</v>
      </c>
    </row>
    <row r="70">
      <c r="A70" s="4" t="inlineStr">
        <is>
          <t>Linsun Smart Technology Co Ltd [Member] | Equity Investment Agreement [Member] | Three Unrelated Shareholders [Member]</t>
        </is>
      </c>
    </row>
    <row r="71">
      <c r="A71" s="3" t="inlineStr">
        <is>
          <t>Property, Plant and Equipment [Line Items]</t>
        </is>
      </c>
    </row>
    <row r="72">
      <c r="A72" s="4" t="inlineStr">
        <is>
          <t>Ownership percentage</t>
        </is>
      </c>
      <c r="E72" s="4" t="inlineStr">
        <is>
          <t>87.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OUNTS RECEIVABLE (Details) - USD ($)</t>
        </is>
      </c>
      <c r="B1" s="2" t="inlineStr">
        <is>
          <t>Jun. 30, 2021</t>
        </is>
      </c>
      <c r="C1" s="2" t="inlineStr">
        <is>
          <t>Jun. 30, 2020</t>
        </is>
      </c>
    </row>
    <row r="2">
      <c r="A2" s="3" t="inlineStr">
        <is>
          <t>Receivables [Abstract]</t>
        </is>
      </c>
    </row>
    <row r="3">
      <c r="A3" s="4" t="inlineStr">
        <is>
          <t>Accounts receivable from third-party customers</t>
        </is>
      </c>
      <c r="B3" s="6" t="n">
        <v>2393598</v>
      </c>
      <c r="C3" s="6" t="n">
        <v>1940822</v>
      </c>
    </row>
    <row r="4">
      <c r="A4" s="4" t="inlineStr">
        <is>
          <t>Less: allowance for doubtful accounts</t>
        </is>
      </c>
      <c r="B4" s="5" t="n">
        <v>-26272</v>
      </c>
      <c r="C4" s="5" t="n">
        <v>-23982</v>
      </c>
    </row>
    <row r="5">
      <c r="A5" s="4" t="inlineStr">
        <is>
          <t>Total accounts receivable from third-party customers, net</t>
        </is>
      </c>
      <c r="B5" s="5" t="n">
        <v>2367326</v>
      </c>
      <c r="C5" s="5" t="n">
        <v>1916840</v>
      </c>
    </row>
    <row r="6">
      <c r="A6" s="4" t="inlineStr">
        <is>
          <t>Add: accounts receivable - related parties</t>
        </is>
      </c>
      <c r="B6" s="5" t="n">
        <v>515193</v>
      </c>
      <c r="C6" s="5" t="n">
        <v>559465</v>
      </c>
    </row>
    <row r="7">
      <c r="A7" s="4" t="inlineStr">
        <is>
          <t>Total accounts receivable, net</t>
        </is>
      </c>
      <c r="B7" s="6" t="n">
        <v>2882519</v>
      </c>
      <c r="C7" s="6" t="n">
        <v>24763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Jun. 30, 2021</t>
        </is>
      </c>
      <c r="C2" s="2" t="inlineStr">
        <is>
          <t>Jun. 30, 2020</t>
        </is>
      </c>
    </row>
    <row r="3">
      <c r="A3" s="3" t="inlineStr">
        <is>
          <t>Receivables [Abstract]</t>
        </is>
      </c>
    </row>
    <row r="4">
      <c r="A4" s="4" t="inlineStr">
        <is>
          <t>Beginning balance</t>
        </is>
      </c>
      <c r="B4" s="6" t="n">
        <v>23982</v>
      </c>
      <c r="C4" s="6" t="n">
        <v>128106</v>
      </c>
    </row>
    <row r="5">
      <c r="A5" s="4" t="inlineStr">
        <is>
          <t>Additions</t>
        </is>
      </c>
      <c r="B5" s="4" t="inlineStr">
        <is>
          <t xml:space="preserve"> </t>
        </is>
      </c>
      <c r="C5" s="5" t="n">
        <v>755472</v>
      </c>
    </row>
    <row r="6">
      <c r="A6" s="4" t="inlineStr">
        <is>
          <t>Write-off</t>
        </is>
      </c>
      <c r="B6" s="4" t="inlineStr">
        <is>
          <t xml:space="preserve"> </t>
        </is>
      </c>
      <c r="C6" s="5" t="n">
        <v>-856383</v>
      </c>
    </row>
    <row r="7">
      <c r="A7" s="4" t="inlineStr">
        <is>
          <t>Foreign currency translation adjustments</t>
        </is>
      </c>
      <c r="B7" s="5" t="n">
        <v>2290</v>
      </c>
      <c r="C7" s="5" t="n">
        <v>-3213</v>
      </c>
    </row>
    <row r="8">
      <c r="A8" s="4" t="inlineStr">
        <is>
          <t>Ending balance</t>
        </is>
      </c>
      <c r="B8" s="6" t="n">
        <v>26272</v>
      </c>
      <c r="C8" s="6" t="n">
        <v>239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NET (Details Narrative) - USD ($)</t>
        </is>
      </c>
      <c r="B1" s="2" t="inlineStr">
        <is>
          <t>12 Months Ended</t>
        </is>
      </c>
    </row>
    <row r="2">
      <c r="B2" s="2" t="inlineStr">
        <is>
          <t>Jun. 30, 2021</t>
        </is>
      </c>
      <c r="C2" s="2" t="inlineStr">
        <is>
          <t>Jun. 30, 2020</t>
        </is>
      </c>
      <c r="D2" s="2" t="inlineStr">
        <is>
          <t>Jun. 30, 2019</t>
        </is>
      </c>
      <c r="E2" s="2" t="inlineStr">
        <is>
          <t>Oct. 16, 2021</t>
        </is>
      </c>
    </row>
    <row r="3">
      <c r="A3" s="3" t="inlineStr">
        <is>
          <t>Accounts, Notes, Loans and Financing Receivable [Line Items]</t>
        </is>
      </c>
    </row>
    <row r="4">
      <c r="A4" s="4" t="inlineStr">
        <is>
          <t>Provision for bad debt</t>
        </is>
      </c>
      <c r="B4" s="4" t="inlineStr">
        <is>
          <t xml:space="preserve"> </t>
        </is>
      </c>
      <c r="C4" s="6" t="n">
        <v>755472</v>
      </c>
      <c r="D4" s="6" t="n">
        <v>90077</v>
      </c>
    </row>
    <row r="5">
      <c r="A5" s="4" t="inlineStr">
        <is>
          <t>Allowance for doubtful accounts</t>
        </is>
      </c>
      <c r="B5" s="5" t="n">
        <v>26272</v>
      </c>
      <c r="C5" s="5" t="n">
        <v>23982</v>
      </c>
    </row>
    <row r="6">
      <c r="A6" s="4" t="inlineStr">
        <is>
          <t>Allowance for doubtful accounts written off</t>
        </is>
      </c>
      <c r="B6" s="5" t="n">
        <v>0</v>
      </c>
      <c r="C6" s="6" t="n">
        <v>856383</v>
      </c>
    </row>
    <row r="7">
      <c r="A7" s="4" t="inlineStr">
        <is>
          <t>Subsequent Event [Member]</t>
        </is>
      </c>
    </row>
    <row r="8">
      <c r="A8" s="3" t="inlineStr">
        <is>
          <t>Accounts, Notes, Loans and Financing Receivable [Line Items]</t>
        </is>
      </c>
    </row>
    <row r="9">
      <c r="A9" s="4" t="inlineStr">
        <is>
          <t>Accounts receivable related parties</t>
        </is>
      </c>
      <c r="E9" s="6" t="n">
        <v>404504</v>
      </c>
    </row>
    <row r="10">
      <c r="A10" s="4" t="inlineStr">
        <is>
          <t>Linshuiand Dogness Newwork [Member]</t>
        </is>
      </c>
    </row>
    <row r="11">
      <c r="A11" s="3" t="inlineStr">
        <is>
          <t>Accounts, Notes, Loans and Financing Receivable [Line Items]</t>
        </is>
      </c>
    </row>
    <row r="12">
      <c r="A12" s="4" t="inlineStr">
        <is>
          <t>Accounts receivable related parties</t>
        </is>
      </c>
      <c r="B12" s="6" t="n">
        <v>515193</v>
      </c>
    </row>
    <row r="13">
      <c r="A13" s="4" t="inlineStr">
        <is>
          <t>Accounts Receivable [Member] | Customer Concentration Risk [Member] | Third Party Customers [Member]</t>
        </is>
      </c>
    </row>
    <row r="14">
      <c r="A14" s="3" t="inlineStr">
        <is>
          <t>Accounts, Notes, Loans and Financing Receivable [Line Items]</t>
        </is>
      </c>
    </row>
    <row r="15">
      <c r="A15" s="4" t="inlineStr">
        <is>
          <t>Concentration Risk, Percentage</t>
        </is>
      </c>
      <c r="B15" s="4" t="inlineStr">
        <is>
          <t>95.00%</t>
        </is>
      </c>
    </row>
    <row r="16">
      <c r="A16" s="4" t="inlineStr">
        <is>
          <t>Third Party Customers [Member]</t>
        </is>
      </c>
    </row>
    <row r="17">
      <c r="A17" s="3" t="inlineStr">
        <is>
          <t>Accounts, Notes, Loans and Financing Receivable [Line Items]</t>
        </is>
      </c>
    </row>
    <row r="18">
      <c r="A18" s="4" t="inlineStr">
        <is>
          <t>Accounts receivable related parties</t>
        </is>
      </c>
      <c r="B18" s="6" t="n">
        <v>2300000</v>
      </c>
    </row>
    <row r="19">
      <c r="A19" s="4" t="inlineStr">
        <is>
          <t>Third Party Customers [Member] | RMB [Member]</t>
        </is>
      </c>
    </row>
    <row r="20">
      <c r="A20" s="3" t="inlineStr">
        <is>
          <t>Accounts, Notes, Loans and Financing Receivable [Line Items]</t>
        </is>
      </c>
    </row>
    <row r="21">
      <c r="A21" s="4" t="inlineStr">
        <is>
          <t>Accounts receivable related parties</t>
        </is>
      </c>
      <c r="B21" s="6" t="n">
        <v>147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Jun. 30, 2020</t>
        </is>
      </c>
    </row>
    <row r="2">
      <c r="A2" s="3" t="inlineStr">
        <is>
          <t>Inventory Disclosure [Abstract]</t>
        </is>
      </c>
    </row>
    <row r="3">
      <c r="A3" s="4" t="inlineStr">
        <is>
          <t>Raw materials</t>
        </is>
      </c>
      <c r="B3" s="6" t="n">
        <v>218090</v>
      </c>
      <c r="C3" s="6" t="n">
        <v>140745</v>
      </c>
    </row>
    <row r="4">
      <c r="A4" s="4" t="inlineStr">
        <is>
          <t>Work in process</t>
        </is>
      </c>
      <c r="B4" s="5" t="n">
        <v>1082350</v>
      </c>
      <c r="C4" s="5" t="n">
        <v>677301</v>
      </c>
    </row>
    <row r="5">
      <c r="A5" s="4" t="inlineStr">
        <is>
          <t>Finished goods</t>
        </is>
      </c>
      <c r="B5" s="5" t="n">
        <v>3054909</v>
      </c>
      <c r="C5" s="5" t="n">
        <v>3201205</v>
      </c>
    </row>
    <row r="6">
      <c r="A6" s="4" t="inlineStr">
        <is>
          <t>Inventory, gross</t>
        </is>
      </c>
      <c r="B6" s="5" t="n">
        <v>4355349</v>
      </c>
      <c r="C6" s="5" t="n">
        <v>4019251</v>
      </c>
    </row>
    <row r="7">
      <c r="A7" s="4" t="inlineStr">
        <is>
          <t>Less: inventory allowance</t>
        </is>
      </c>
      <c r="B7" s="5" t="n">
        <v>-152186</v>
      </c>
      <c r="C7" s="5" t="n">
        <v>-1158551</v>
      </c>
    </row>
    <row r="8">
      <c r="A8" s="4" t="inlineStr">
        <is>
          <t>Inventory, net</t>
        </is>
      </c>
      <c r="B8" s="6" t="n">
        <v>4203163</v>
      </c>
      <c r="C8" s="6" t="n">
        <v>2860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NET (Details Narrative) - USD ($)</t>
        </is>
      </c>
      <c r="B1" s="2" t="inlineStr">
        <is>
          <t>12 Months Ended</t>
        </is>
      </c>
    </row>
    <row r="2">
      <c r="B2" s="2" t="inlineStr">
        <is>
          <t>Jun. 30, 2021</t>
        </is>
      </c>
      <c r="C2" s="2" t="inlineStr">
        <is>
          <t>Jun. 30, 2020</t>
        </is>
      </c>
    </row>
    <row r="3">
      <c r="A3" s="3" t="inlineStr">
        <is>
          <t>Inventory Disclosure [Abstract]</t>
        </is>
      </c>
    </row>
    <row r="4">
      <c r="A4" s="4" t="inlineStr">
        <is>
          <t>Inventory, LIFO Reserve</t>
        </is>
      </c>
      <c r="B4" s="6" t="n">
        <v>117703</v>
      </c>
      <c r="C4" s="6" t="n">
        <v>1165044</v>
      </c>
    </row>
    <row r="5">
      <c r="A5" s="4" t="inlineStr">
        <is>
          <t>[custom:ChangeInInventoryReserve]</t>
        </is>
      </c>
      <c r="B5" s="5" t="n">
        <v>1200000</v>
      </c>
    </row>
    <row r="6">
      <c r="A6" s="4" t="inlineStr">
        <is>
          <t>Inventory Write-down</t>
        </is>
      </c>
      <c r="B6" s="6" t="n">
        <v>152186</v>
      </c>
      <c r="C6" s="6" t="n">
        <v>11585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9" customWidth="1" min="1" max="1"/>
    <col width="45" customWidth="1" min="2" max="2"/>
    <col width="45" customWidth="1" min="3" max="3"/>
    <col width="36" customWidth="1" min="4" max="4"/>
    <col width="28" customWidth="1" min="5" max="5"/>
    <col width="27" customWidth="1" min="6" max="6"/>
    <col width="37" customWidth="1" min="7" max="7"/>
    <col width="33" customWidth="1" min="8" max="8"/>
    <col width="13" customWidth="1" min="9" max="9"/>
  </cols>
  <sheetData>
    <row r="1">
      <c r="A1" s="1" t="inlineStr">
        <is>
          <t>Consolidated Statements of Changes In Stockholders' Equity - USD ($)</t>
        </is>
      </c>
      <c r="B1" s="2" t="inlineStr">
        <is>
          <t>Common Stock [Member]Common Class A [Member]</t>
        </is>
      </c>
      <c r="C1" s="2" t="inlineStr">
        <is>
          <t>Common Stock [Member]Common Class B [Member]</t>
        </is>
      </c>
      <c r="D1" s="2" t="inlineStr">
        <is>
          <t>Additional Paid-in Capital [Member]</t>
        </is>
      </c>
      <c r="E1" s="2" t="inlineStr">
        <is>
          <t>Statutory Reserves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18</t>
        </is>
      </c>
      <c r="B2" s="6" t="n">
        <v>33689</v>
      </c>
      <c r="C2" s="6" t="n">
        <v>18138</v>
      </c>
      <c r="D2" s="6" t="n">
        <v>52144891</v>
      </c>
      <c r="E2" s="6" t="n">
        <v>164367</v>
      </c>
      <c r="F2" s="6" t="n">
        <v>10263198</v>
      </c>
      <c r="G2" s="6" t="n">
        <v>-1884751</v>
      </c>
      <c r="H2" s="4" t="inlineStr">
        <is>
          <t xml:space="preserve"> </t>
        </is>
      </c>
      <c r="I2" s="6" t="n">
        <v>60739532</v>
      </c>
    </row>
    <row r="3">
      <c r="A3" s="4" t="inlineStr">
        <is>
          <t>Balance, shares at Jun. 30, 2018</t>
        </is>
      </c>
      <c r="B3" s="5" t="n">
        <v>16844631</v>
      </c>
      <c r="C3" s="5" t="n">
        <v>9069000</v>
      </c>
    </row>
    <row r="4">
      <c r="A4" s="4" t="inlineStr">
        <is>
          <t>Net income (loss) for the year</t>
        </is>
      </c>
      <c r="B4" s="4" t="inlineStr">
        <is>
          <t xml:space="preserve"> </t>
        </is>
      </c>
      <c r="D4" s="4" t="inlineStr">
        <is>
          <t xml:space="preserve"> </t>
        </is>
      </c>
      <c r="E4" s="4" t="inlineStr">
        <is>
          <t xml:space="preserve"> </t>
        </is>
      </c>
      <c r="F4" s="5" t="n">
        <v>1421781</v>
      </c>
      <c r="G4" s="4" t="inlineStr">
        <is>
          <t xml:space="preserve"> </t>
        </is>
      </c>
      <c r="H4" s="5" t="n">
        <v>-18603</v>
      </c>
      <c r="I4" s="6" t="n">
        <v>1403178</v>
      </c>
    </row>
    <row r="5">
      <c r="A5" s="4" t="inlineStr">
        <is>
          <t>Stock option exercised, shares</t>
        </is>
      </c>
      <c r="I5" s="4" t="inlineStr">
        <is>
          <t xml:space="preserve"> </t>
        </is>
      </c>
    </row>
    <row r="6">
      <c r="A6" s="4" t="inlineStr">
        <is>
          <t>Options granted for services</t>
        </is>
      </c>
      <c r="B6" s="4" t="inlineStr">
        <is>
          <t xml:space="preserve"> </t>
        </is>
      </c>
      <c r="D6" s="5" t="n">
        <v>682254</v>
      </c>
      <c r="E6" s="4" t="inlineStr">
        <is>
          <t xml:space="preserve"> </t>
        </is>
      </c>
      <c r="F6" s="4" t="inlineStr">
        <is>
          <t xml:space="preserve"> </t>
        </is>
      </c>
      <c r="G6" s="4" t="inlineStr">
        <is>
          <t xml:space="preserve"> </t>
        </is>
      </c>
      <c r="H6" s="4" t="inlineStr">
        <is>
          <t xml:space="preserve"> </t>
        </is>
      </c>
      <c r="I6" s="6" t="n">
        <v>682254</v>
      </c>
    </row>
    <row r="7">
      <c r="A7" s="4" t="inlineStr">
        <is>
          <t>Options granted for services shares</t>
        </is>
      </c>
      <c r="B7" s="4" t="inlineStr">
        <is>
          <t xml:space="preserve"> </t>
        </is>
      </c>
      <c r="C7" s="4" t="inlineStr">
        <is>
          <t xml:space="preserve"> </t>
        </is>
      </c>
    </row>
    <row r="8">
      <c r="A8" s="4" t="inlineStr">
        <is>
          <t>Capital contribution made by noncontrolling shareholders</t>
        </is>
      </c>
      <c r="B8" s="4" t="inlineStr">
        <is>
          <t xml:space="preserve"> </t>
        </is>
      </c>
      <c r="D8" s="4" t="inlineStr">
        <is>
          <t xml:space="preserve"> </t>
        </is>
      </c>
      <c r="F8" s="4" t="inlineStr">
        <is>
          <t xml:space="preserve"> </t>
        </is>
      </c>
      <c r="G8" s="4" t="inlineStr">
        <is>
          <t xml:space="preserve"> </t>
        </is>
      </c>
      <c r="H8" s="5" t="n">
        <v>136710</v>
      </c>
      <c r="I8" s="5" t="n">
        <v>136710</v>
      </c>
    </row>
    <row r="9">
      <c r="A9" s="4" t="inlineStr">
        <is>
          <t>Statutory reserve</t>
        </is>
      </c>
      <c r="B9" s="4" t="inlineStr">
        <is>
          <t xml:space="preserve"> </t>
        </is>
      </c>
      <c r="D9" s="4" t="inlineStr">
        <is>
          <t xml:space="preserve"> </t>
        </is>
      </c>
      <c r="E9" s="5" t="n">
        <v>27349</v>
      </c>
      <c r="F9" s="5" t="n">
        <v>-27349</v>
      </c>
      <c r="G9" s="4" t="inlineStr">
        <is>
          <t xml:space="preserve"> </t>
        </is>
      </c>
      <c r="H9" s="4" t="inlineStr">
        <is>
          <t xml:space="preserve"> </t>
        </is>
      </c>
      <c r="I9" s="4" t="inlineStr">
        <is>
          <t xml:space="preserve"> </t>
        </is>
      </c>
    </row>
    <row r="10">
      <c r="A10" s="4" t="inlineStr">
        <is>
          <t>Foreign currency translation gain (loss)</t>
        </is>
      </c>
      <c r="B10" s="4" t="inlineStr">
        <is>
          <t xml:space="preserve"> </t>
        </is>
      </c>
      <c r="D10" s="4" t="inlineStr">
        <is>
          <t xml:space="preserve"> </t>
        </is>
      </c>
      <c r="E10" s="4" t="inlineStr">
        <is>
          <t xml:space="preserve"> </t>
        </is>
      </c>
      <c r="F10" s="4" t="inlineStr">
        <is>
          <t xml:space="preserve"> </t>
        </is>
      </c>
      <c r="G10" s="5" t="n">
        <v>-2009549</v>
      </c>
      <c r="H10" s="5" t="n">
        <v>-621</v>
      </c>
      <c r="I10" s="5" t="n">
        <v>-2010170</v>
      </c>
    </row>
    <row r="11">
      <c r="A11" s="4" t="inlineStr">
        <is>
          <t>Balance at Jun. 30, 2019</t>
        </is>
      </c>
      <c r="B11" s="6" t="n">
        <v>33689</v>
      </c>
      <c r="C11" s="6" t="n">
        <v>18138</v>
      </c>
      <c r="D11" s="5" t="n">
        <v>52827145</v>
      </c>
      <c r="E11" s="5" t="n">
        <v>191716</v>
      </c>
      <c r="F11" s="5" t="n">
        <v>11657630</v>
      </c>
      <c r="G11" s="5" t="n">
        <v>-3894300</v>
      </c>
      <c r="H11" s="5" t="n">
        <v>117486</v>
      </c>
      <c r="I11" s="5" t="n">
        <v>60951504</v>
      </c>
    </row>
    <row r="12">
      <c r="A12" s="4" t="inlineStr">
        <is>
          <t>Balance, shares at Jun. 30, 2019</t>
        </is>
      </c>
      <c r="B12" s="5" t="n">
        <v>16844631</v>
      </c>
      <c r="C12" s="5" t="n">
        <v>9069000</v>
      </c>
    </row>
    <row r="13">
      <c r="A13" s="4" t="inlineStr">
        <is>
          <t>Net income (loss) for the year</t>
        </is>
      </c>
      <c r="B13" s="4" t="inlineStr">
        <is>
          <t xml:space="preserve"> </t>
        </is>
      </c>
      <c r="D13" s="4" t="inlineStr">
        <is>
          <t xml:space="preserve"> </t>
        </is>
      </c>
      <c r="E13" s="4" t="inlineStr">
        <is>
          <t xml:space="preserve"> </t>
        </is>
      </c>
      <c r="F13" s="5" t="n">
        <v>-8441559</v>
      </c>
      <c r="G13" s="4" t="inlineStr">
        <is>
          <t xml:space="preserve"> </t>
        </is>
      </c>
      <c r="H13" s="5" t="n">
        <v>-95366</v>
      </c>
      <c r="I13" s="6" t="n">
        <v>-8536925</v>
      </c>
    </row>
    <row r="14">
      <c r="A14" s="4" t="inlineStr">
        <is>
          <t>Stock option exercised, shares</t>
        </is>
      </c>
      <c r="I14" s="4" t="inlineStr">
        <is>
          <t xml:space="preserve"> </t>
        </is>
      </c>
    </row>
    <row r="15">
      <c r="A15" s="4" t="inlineStr">
        <is>
          <t>Options granted for services</t>
        </is>
      </c>
      <c r="B15" s="4" t="inlineStr">
        <is>
          <t xml:space="preserve"> </t>
        </is>
      </c>
      <c r="D15" s="5" t="n">
        <v>394465</v>
      </c>
      <c r="E15" s="4" t="inlineStr">
        <is>
          <t xml:space="preserve"> </t>
        </is>
      </c>
      <c r="F15" s="4" t="inlineStr">
        <is>
          <t xml:space="preserve"> </t>
        </is>
      </c>
      <c r="G15" s="4" t="inlineStr">
        <is>
          <t xml:space="preserve"> </t>
        </is>
      </c>
      <c r="H15" s="4" t="inlineStr">
        <is>
          <t xml:space="preserve"> </t>
        </is>
      </c>
      <c r="I15" s="6" t="n">
        <v>394465</v>
      </c>
    </row>
    <row r="16">
      <c r="A16" s="4" t="inlineStr">
        <is>
          <t>Options granted for services shares</t>
        </is>
      </c>
      <c r="B16" s="4" t="inlineStr">
        <is>
          <t xml:space="preserve"> </t>
        </is>
      </c>
      <c r="C16" s="4" t="inlineStr">
        <is>
          <t xml:space="preserve"> </t>
        </is>
      </c>
    </row>
    <row r="17">
      <c r="A17" s="4" t="inlineStr">
        <is>
          <t>Capital contribution made by noncontrolling shareholders</t>
        </is>
      </c>
      <c r="B17" s="4" t="inlineStr">
        <is>
          <t xml:space="preserve"> </t>
        </is>
      </c>
      <c r="D17" s="4" t="inlineStr">
        <is>
          <t xml:space="preserve"> </t>
        </is>
      </c>
      <c r="E17" s="4" t="inlineStr">
        <is>
          <t xml:space="preserve"> </t>
        </is>
      </c>
      <c r="F17" s="4" t="inlineStr">
        <is>
          <t xml:space="preserve"> </t>
        </is>
      </c>
      <c r="G17" s="4" t="inlineStr">
        <is>
          <t xml:space="preserve"> </t>
        </is>
      </c>
      <c r="H17" s="5" t="n">
        <v>595818</v>
      </c>
      <c r="I17" s="5" t="n">
        <v>595818</v>
      </c>
    </row>
    <row r="18">
      <c r="A18" s="4" t="inlineStr">
        <is>
          <t>Foreign currency translation gain (loss)</t>
        </is>
      </c>
      <c r="B18" s="4" t="inlineStr">
        <is>
          <t xml:space="preserve"> </t>
        </is>
      </c>
      <c r="D18" s="4" t="inlineStr">
        <is>
          <t xml:space="preserve"> </t>
        </is>
      </c>
      <c r="E18" s="4" t="inlineStr">
        <is>
          <t xml:space="preserve"> </t>
        </is>
      </c>
      <c r="F18" s="4" t="inlineStr">
        <is>
          <t xml:space="preserve"> </t>
        </is>
      </c>
      <c r="G18" s="5" t="n">
        <v>-1893665</v>
      </c>
      <c r="H18" s="5" t="n">
        <v>-3269</v>
      </c>
      <c r="I18" s="5" t="n">
        <v>-1896934</v>
      </c>
    </row>
    <row r="19">
      <c r="A19" s="4" t="inlineStr">
        <is>
          <t>Balance at Jun. 30, 2020</t>
        </is>
      </c>
      <c r="B19" s="6" t="n">
        <v>33689</v>
      </c>
      <c r="C19" s="6" t="n">
        <v>18138</v>
      </c>
      <c r="D19" s="5" t="n">
        <v>53221610</v>
      </c>
      <c r="E19" s="5" t="n">
        <v>191716</v>
      </c>
      <c r="F19" s="5" t="n">
        <v>3216071</v>
      </c>
      <c r="G19" s="5" t="n">
        <v>-5787965</v>
      </c>
      <c r="H19" s="5" t="n">
        <v>614669</v>
      </c>
      <c r="I19" s="5" t="n">
        <v>51507928</v>
      </c>
    </row>
    <row r="20">
      <c r="A20" s="4" t="inlineStr">
        <is>
          <t>Balance, shares at Jun. 30, 2020</t>
        </is>
      </c>
      <c r="B20" s="5" t="n">
        <v>16844631</v>
      </c>
      <c r="C20" s="5" t="n">
        <v>9069000</v>
      </c>
    </row>
    <row r="21">
      <c r="A21" s="4" t="inlineStr">
        <is>
          <t>Net income (loss) for the year</t>
        </is>
      </c>
      <c r="B21" s="4" t="inlineStr">
        <is>
          <t xml:space="preserve"> </t>
        </is>
      </c>
      <c r="D21" s="4" t="inlineStr">
        <is>
          <t xml:space="preserve"> </t>
        </is>
      </c>
      <c r="E21" s="4" t="inlineStr">
        <is>
          <t xml:space="preserve"> </t>
        </is>
      </c>
      <c r="F21" s="5" t="n">
        <v>1512364</v>
      </c>
      <c r="G21" s="4" t="inlineStr">
        <is>
          <t xml:space="preserve"> </t>
        </is>
      </c>
      <c r="H21" s="5" t="n">
        <v>-213336</v>
      </c>
      <c r="I21" s="5" t="n">
        <v>1299028</v>
      </c>
    </row>
    <row r="22">
      <c r="A22" s="4" t="inlineStr">
        <is>
          <t>Disposition of a subsidiary</t>
        </is>
      </c>
      <c r="B22" s="4" t="inlineStr">
        <is>
          <t xml:space="preserve"> </t>
        </is>
      </c>
      <c r="D22" s="4" t="inlineStr">
        <is>
          <t xml:space="preserve"> </t>
        </is>
      </c>
      <c r="E22" s="4" t="inlineStr">
        <is>
          <t xml:space="preserve"> </t>
        </is>
      </c>
      <c r="F22" s="4" t="inlineStr">
        <is>
          <t xml:space="preserve"> </t>
        </is>
      </c>
      <c r="G22" s="4" t="inlineStr">
        <is>
          <t xml:space="preserve"> </t>
        </is>
      </c>
      <c r="H22" s="5" t="n">
        <v>-29146</v>
      </c>
      <c r="I22" s="5" t="n">
        <v>-29146</v>
      </c>
    </row>
    <row r="23">
      <c r="A23" s="4" t="inlineStr">
        <is>
          <t>Issuance shares for private placement</t>
        </is>
      </c>
      <c r="B23" s="6" t="n">
        <v>6910</v>
      </c>
      <c r="D23" s="5" t="n">
        <v>6604522</v>
      </c>
      <c r="E23" s="4" t="inlineStr">
        <is>
          <t xml:space="preserve"> </t>
        </is>
      </c>
      <c r="F23" s="4" t="inlineStr">
        <is>
          <t xml:space="preserve"> </t>
        </is>
      </c>
      <c r="G23" s="4" t="inlineStr">
        <is>
          <t xml:space="preserve"> </t>
        </is>
      </c>
      <c r="H23" s="4" t="inlineStr">
        <is>
          <t xml:space="preserve"> </t>
        </is>
      </c>
      <c r="I23" s="5" t="n">
        <v>6611432</v>
      </c>
    </row>
    <row r="24">
      <c r="A24" s="4" t="inlineStr">
        <is>
          <t>Issuance shares for private placement, shares</t>
        </is>
      </c>
      <c r="B24" s="5" t="n">
        <v>3455130</v>
      </c>
    </row>
    <row r="25">
      <c r="A25" s="4" t="inlineStr">
        <is>
          <t>Issuance shares for services</t>
        </is>
      </c>
      <c r="B25" s="6" t="n">
        <v>500</v>
      </c>
      <c r="D25" s="5" t="n">
        <v>387000</v>
      </c>
      <c r="E25" s="4" t="inlineStr">
        <is>
          <t xml:space="preserve"> </t>
        </is>
      </c>
      <c r="F25" s="4" t="inlineStr">
        <is>
          <t xml:space="preserve"> </t>
        </is>
      </c>
      <c r="G25" s="4" t="inlineStr">
        <is>
          <t xml:space="preserve"> </t>
        </is>
      </c>
      <c r="H25" s="4" t="inlineStr">
        <is>
          <t xml:space="preserve"> </t>
        </is>
      </c>
      <c r="I25" s="5" t="n">
        <v>387500</v>
      </c>
    </row>
    <row r="26">
      <c r="A26" s="4" t="inlineStr">
        <is>
          <t>Issuance shares for services, shares</t>
        </is>
      </c>
      <c r="B26" s="5" t="n">
        <v>250000</v>
      </c>
    </row>
    <row r="27">
      <c r="A27" s="4" t="inlineStr">
        <is>
          <t>Stock option exercised</t>
        </is>
      </c>
      <c r="B27" s="6" t="n">
        <v>12</v>
      </c>
      <c r="D27" s="5" t="n">
        <v>-1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 exercised, shares</t>
        </is>
      </c>
      <c r="B28" s="5" t="n">
        <v>6053</v>
      </c>
      <c r="I28" s="5" t="n">
        <v>10000</v>
      </c>
    </row>
    <row r="29">
      <c r="A29" s="4" t="inlineStr">
        <is>
          <t>Options granted for services</t>
        </is>
      </c>
      <c r="B29" s="4" t="inlineStr">
        <is>
          <t xml:space="preserve"> </t>
        </is>
      </c>
      <c r="D29" s="5" t="n">
        <v>142158</v>
      </c>
      <c r="E29" s="4" t="inlineStr">
        <is>
          <t xml:space="preserve"> </t>
        </is>
      </c>
      <c r="F29" s="4" t="inlineStr">
        <is>
          <t xml:space="preserve"> </t>
        </is>
      </c>
      <c r="G29" s="4" t="inlineStr">
        <is>
          <t xml:space="preserve"> </t>
        </is>
      </c>
      <c r="H29" s="4" t="inlineStr">
        <is>
          <t xml:space="preserve"> </t>
        </is>
      </c>
      <c r="I29" s="6" t="n">
        <v>142158</v>
      </c>
    </row>
    <row r="30">
      <c r="A30" s="4" t="inlineStr">
        <is>
          <t>Options granted for services shares</t>
        </is>
      </c>
      <c r="B30" s="4" t="inlineStr">
        <is>
          <t xml:space="preserve"> </t>
        </is>
      </c>
      <c r="C30" s="4" t="inlineStr">
        <is>
          <t xml:space="preserve"> </t>
        </is>
      </c>
    </row>
    <row r="31">
      <c r="A31" s="4" t="inlineStr">
        <is>
          <t>Capital contribution made by noncontrolling shareholders</t>
        </is>
      </c>
      <c r="B31" s="4" t="inlineStr">
        <is>
          <t xml:space="preserve"> </t>
        </is>
      </c>
      <c r="D31" s="4" t="inlineStr">
        <is>
          <t xml:space="preserve"> </t>
        </is>
      </c>
      <c r="E31" s="4" t="inlineStr">
        <is>
          <t xml:space="preserve"> </t>
        </is>
      </c>
      <c r="F31" s="4" t="inlineStr">
        <is>
          <t xml:space="preserve"> </t>
        </is>
      </c>
      <c r="G31" s="4" t="inlineStr">
        <is>
          <t xml:space="preserve"> </t>
        </is>
      </c>
      <c r="H31" s="5" t="n">
        <v>104190</v>
      </c>
      <c r="I31" s="5" t="n">
        <v>104190</v>
      </c>
    </row>
    <row r="32">
      <c r="A32" s="4" t="inlineStr">
        <is>
          <t>Statutory reserve</t>
        </is>
      </c>
      <c r="B32" s="4" t="inlineStr">
        <is>
          <t xml:space="preserve"> </t>
        </is>
      </c>
      <c r="D32" s="4" t="inlineStr">
        <is>
          <t xml:space="preserve"> </t>
        </is>
      </c>
      <c r="E32" s="5" t="n">
        <v>99727</v>
      </c>
      <c r="F32" s="5" t="n">
        <v>-99727</v>
      </c>
      <c r="G32" s="4" t="inlineStr">
        <is>
          <t xml:space="preserve"> </t>
        </is>
      </c>
      <c r="H32" s="4" t="inlineStr">
        <is>
          <t xml:space="preserve"> </t>
        </is>
      </c>
      <c r="I32" s="4" t="inlineStr">
        <is>
          <t xml:space="preserve"> </t>
        </is>
      </c>
    </row>
    <row r="33">
      <c r="A33" s="4" t="inlineStr">
        <is>
          <t>Foreign currency translation gain (loss)</t>
        </is>
      </c>
      <c r="B33" s="4" t="inlineStr">
        <is>
          <t xml:space="preserve"> </t>
        </is>
      </c>
      <c r="D33" s="4" t="inlineStr">
        <is>
          <t xml:space="preserve"> </t>
        </is>
      </c>
      <c r="E33" s="4" t="inlineStr">
        <is>
          <t xml:space="preserve"> </t>
        </is>
      </c>
      <c r="F33" s="4" t="inlineStr">
        <is>
          <t xml:space="preserve"> </t>
        </is>
      </c>
      <c r="G33" s="5" t="n">
        <v>4827680</v>
      </c>
      <c r="H33" s="5" t="n">
        <v>51635</v>
      </c>
      <c r="I33" s="5" t="n">
        <v>4879315</v>
      </c>
    </row>
    <row r="34">
      <c r="A34" s="4" t="inlineStr">
        <is>
          <t>Balance at Jun. 30, 2021</t>
        </is>
      </c>
      <c r="B34" s="6" t="n">
        <v>41111</v>
      </c>
      <c r="C34" s="6" t="n">
        <v>18138</v>
      </c>
      <c r="D34" s="6" t="n">
        <v>60355278</v>
      </c>
      <c r="E34" s="6" t="n">
        <v>291443</v>
      </c>
      <c r="F34" s="6" t="n">
        <v>4628708</v>
      </c>
      <c r="G34" s="6" t="n">
        <v>-960285</v>
      </c>
      <c r="H34" s="6" t="n">
        <v>528012</v>
      </c>
      <c r="I34" s="6" t="n">
        <v>64902405</v>
      </c>
    </row>
    <row r="35">
      <c r="A35" s="4" t="inlineStr">
        <is>
          <t>Balance, shares at Jun. 30, 2021</t>
        </is>
      </c>
      <c r="B35" s="5" t="n">
        <v>20555814</v>
      </c>
      <c r="C35" s="5" t="n">
        <v>90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CHEDULE OF PROPERTY AND EQUIPMENT, NET (Details) - USD ($)</t>
        </is>
      </c>
      <c r="C1" s="2" t="inlineStr">
        <is>
          <t>Jun. 30, 2021</t>
        </is>
      </c>
      <c r="D1" s="2" t="inlineStr">
        <is>
          <t>Jun. 30, 2020</t>
        </is>
      </c>
    </row>
    <row r="2">
      <c r="A2" s="3" t="inlineStr">
        <is>
          <t>Property, Plant and Equipment [Abstract]</t>
        </is>
      </c>
    </row>
    <row r="3">
      <c r="A3" s="4" t="inlineStr">
        <is>
          <t>Buildings</t>
        </is>
      </c>
      <c r="C3" s="6" t="n">
        <v>28128416</v>
      </c>
      <c r="D3" s="6" t="n">
        <v>25532908</v>
      </c>
    </row>
    <row r="4">
      <c r="A4" s="4" t="inlineStr">
        <is>
          <t>Machinery and equipment</t>
        </is>
      </c>
      <c r="C4" s="5" t="n">
        <v>7524170</v>
      </c>
      <c r="D4" s="5" t="n">
        <v>6698443</v>
      </c>
    </row>
    <row r="5">
      <c r="A5" s="4" t="inlineStr">
        <is>
          <t>Office equipment and furniture</t>
        </is>
      </c>
      <c r="C5" s="5" t="n">
        <v>1296201</v>
      </c>
      <c r="D5" s="5" t="n">
        <v>765597</v>
      </c>
    </row>
    <row r="6">
      <c r="A6" s="4" t="inlineStr">
        <is>
          <t>Automobiles</t>
        </is>
      </c>
      <c r="C6" s="5" t="n">
        <v>754764</v>
      </c>
      <c r="D6" s="5" t="n">
        <v>810156</v>
      </c>
    </row>
    <row r="7">
      <c r="A7" s="4" t="inlineStr">
        <is>
          <t>Leasehold improvements</t>
        </is>
      </c>
      <c r="C7" s="5" t="n">
        <v>41095980</v>
      </c>
      <c r="D7" s="5" t="n">
        <v>5028382</v>
      </c>
    </row>
    <row r="8">
      <c r="A8" s="4" t="inlineStr">
        <is>
          <t>Construction-in-progress (“CIP”) (1)</t>
        </is>
      </c>
      <c r="B8" s="4" t="inlineStr">
        <is>
          <t>[1]</t>
        </is>
      </c>
      <c r="C8" s="5" t="n">
        <v>597594</v>
      </c>
      <c r="D8" s="5" t="n">
        <v>10647107</v>
      </c>
    </row>
    <row r="9">
      <c r="A9" s="4" t="inlineStr">
        <is>
          <t>Total</t>
        </is>
      </c>
      <c r="C9" s="5" t="n">
        <v>79397125</v>
      </c>
      <c r="D9" s="5" t="n">
        <v>49482593</v>
      </c>
    </row>
    <row r="10">
      <c r="A10" s="4" t="inlineStr">
        <is>
          <t>Less: accumulated depreciation</t>
        </is>
      </c>
      <c r="C10" s="5" t="n">
        <v>-9214249</v>
      </c>
      <c r="D10" s="5" t="n">
        <v>-5668986</v>
      </c>
    </row>
    <row r="11">
      <c r="A11" s="4" t="inlineStr">
        <is>
          <t>Impairment of fixed assets</t>
        </is>
      </c>
      <c r="C11" s="5" t="n">
        <v>306837</v>
      </c>
      <c r="D11" s="5" t="n">
        <v>280095</v>
      </c>
    </row>
    <row r="12">
      <c r="A12" s="4" t="inlineStr">
        <is>
          <t>Property, plant and equipment, net</t>
        </is>
      </c>
      <c r="C12" s="6" t="n">
        <v>69876039</v>
      </c>
      <c r="D12" s="6" t="n">
        <v>43533512</v>
      </c>
    </row>
    <row r="13"/>
    <row r="14">
      <c r="A14" s="4" t="inlineStr">
        <is>
          <t>[1]</t>
        </is>
      </c>
      <c r="B14" s="4" t="inlineStr">
        <is>
          <t>The Company’s CIP primarily consisted of the following: On March 16, 2018,
the Company acquired 100% of the equity interests in Meijia from its original shareholder, for a total cash consideration of RMB 71.0 million
($11.0 million) (See Note 1). After the acquisition, the Company started building its own facilities and office spaces to expand
the production capacity in order to fulfill increased customer orders. Total budgeted capital expenditure to bring Meijia manufacturing
facility into use was originally estimated to be completed at a cost of RMB110 million ($17.0 million). The actual costs have
been adjusted based on additional works required for waterproofing, sewage pipeline and hazardous waste leakage prevention. As a result,
total actual costs incurred as of June 30, 2021, amounted to RMB118.5 million ($18.4 million). Meijia plant started test
operations in August 2019, and has started normal production since December 2019 upon passing the final inspection conducted by the local
government. Meijia plant has reached its fully production capacity and all CIP has been transferred to fixed assets as
of June 30, 2021. In addition, the Company’s subsidiary Dongguan Jiasheng also had a capital project to build new manufacturing
and operating facilities, which include warehouse, workshops, office building, security gate, employee apartment building,
electrical transformer station and exhibition hall, etc. The total budget is approximately RMB 230.8 million
($35.8 million). As of June 30, 2021, the Company had substantially completed this project and transferred most of the related
CIP to fixed assets. As of June 30, 2021, the Company has made total payments of approximately RMB 161.3 million ($25.0 million)
in connection to this project, which resulted in future minimum capital expenditure payments of RMB 69.5 million ($10.8 million). As
of June 30, 2021, the Company recorded approximately $10.7 million unpaid costs in connection to this CIP project in accrued
liabilities and other payable..</t>
        </is>
      </c>
    </row>
  </sheetData>
  <mergeCells count="3">
    <mergeCell ref="A1:B1"/>
    <mergeCell ref="A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OF PROPERTY AND EQUIPMENT, NET (Details) (Parenthetical) - Zhangzhou Meijia Metal Product Co Ltd [Member] ¥ in Millions, $ in Millions</t>
        </is>
      </c>
      <c r="B1" s="2" t="inlineStr">
        <is>
          <t>Mar. 16, 2018USD ($)</t>
        </is>
      </c>
      <c r="C1" s="2" t="inlineStr">
        <is>
          <t>Mar. 16, 2018CNY (¥)</t>
        </is>
      </c>
      <c r="D1" s="2" t="inlineStr">
        <is>
          <t>Jun. 30, 2021USD ($)</t>
        </is>
      </c>
      <c r="E1" s="2" t="inlineStr">
        <is>
          <t>Jun. 30, 2021CNY (¥)</t>
        </is>
      </c>
    </row>
    <row r="2">
      <c r="A2" s="3" t="inlineStr">
        <is>
          <t>Restructuring Cost and Reserve [Line Items]</t>
        </is>
      </c>
    </row>
    <row r="3">
      <c r="A3" s="4" t="inlineStr">
        <is>
          <t>Business Combination, Step Acquisition, Equity Interest in Acquiree, Percentage</t>
        </is>
      </c>
      <c r="B3" s="4" t="inlineStr">
        <is>
          <t>100.00%</t>
        </is>
      </c>
      <c r="C3" s="4" t="inlineStr">
        <is>
          <t>100.00%</t>
        </is>
      </c>
    </row>
    <row r="4">
      <c r="A4" s="4" t="inlineStr">
        <is>
          <t>Business Combination, Consideration Transferred | $</t>
        </is>
      </c>
      <c r="B4" s="6" t="n">
        <v>11</v>
      </c>
      <c r="D4" s="13" t="n">
        <v>18.4</v>
      </c>
    </row>
    <row r="5">
      <c r="A5" s="4" t="inlineStr">
        <is>
          <t>Payments to Acquire Machinery and Equipment | $</t>
        </is>
      </c>
      <c r="B5" s="6" t="n">
        <v>17</v>
      </c>
    </row>
    <row r="6">
      <c r="A6" s="4" t="inlineStr">
        <is>
          <t>RMB [Member]</t>
        </is>
      </c>
    </row>
    <row r="7">
      <c r="A7" s="3" t="inlineStr">
        <is>
          <t>Restructuring Cost and Reserve [Line Items]</t>
        </is>
      </c>
    </row>
    <row r="8">
      <c r="A8" s="4" t="inlineStr">
        <is>
          <t>Business Combination, Consideration Transferred | ¥</t>
        </is>
      </c>
      <c r="C8" s="9" t="n">
        <v>71</v>
      </c>
      <c r="E8" s="10" t="n">
        <v>118.5</v>
      </c>
    </row>
    <row r="9">
      <c r="A9" s="4" t="inlineStr">
        <is>
          <t>Payments to Acquire Machinery and Equipment | ¥</t>
        </is>
      </c>
      <c r="C9" s="9" t="n">
        <v>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FUTURE MINIMUM CAPITAL EXPENDITURES (Details) - USD ($)</t>
        </is>
      </c>
      <c r="B1" s="2" t="inlineStr">
        <is>
          <t>Oct. 16, 2021</t>
        </is>
      </c>
      <c r="C1" s="2" t="inlineStr">
        <is>
          <t>Sep. 30, 2021</t>
        </is>
      </c>
      <c r="D1" s="2" t="inlineStr">
        <is>
          <t>Jun. 30, 2021</t>
        </is>
      </c>
    </row>
    <row r="2">
      <c r="A2" s="4" t="inlineStr">
        <is>
          <t>2022</t>
        </is>
      </c>
      <c r="D2" s="6" t="n">
        <v>7324088</v>
      </c>
    </row>
    <row r="3">
      <c r="A3" s="4" t="inlineStr">
        <is>
          <t>2023</t>
        </is>
      </c>
      <c r="D3" s="5" t="n">
        <v>1247708</v>
      </c>
    </row>
    <row r="4">
      <c r="A4" s="4" t="inlineStr">
        <is>
          <t>2024</t>
        </is>
      </c>
      <c r="D4" s="5" t="n">
        <v>929400</v>
      </c>
    </row>
    <row r="5">
      <c r="A5" s="4" t="inlineStr">
        <is>
          <t>2025</t>
        </is>
      </c>
      <c r="D5" s="5" t="n">
        <v>774500</v>
      </c>
    </row>
    <row r="6">
      <c r="A6" s="4" t="inlineStr">
        <is>
          <t>2026</t>
        </is>
      </c>
      <c r="D6" s="5" t="n">
        <v>634365</v>
      </c>
    </row>
    <row r="7">
      <c r="A7" s="4" t="inlineStr">
        <is>
          <t>Total</t>
        </is>
      </c>
      <c r="D7" s="5" t="n">
        <v>10910061</v>
      </c>
    </row>
    <row r="8">
      <c r="A8" s="4" t="inlineStr">
        <is>
          <t>Subsequent Event [Member]</t>
        </is>
      </c>
    </row>
    <row r="9">
      <c r="A9" s="4" t="inlineStr">
        <is>
          <t>2022</t>
        </is>
      </c>
      <c r="C9" s="6" t="n">
        <v>2344595</v>
      </c>
    </row>
    <row r="10">
      <c r="A10" s="4" t="inlineStr">
        <is>
          <t>2023</t>
        </is>
      </c>
      <c r="C10" s="5" t="n">
        <v>1247708</v>
      </c>
    </row>
    <row r="11">
      <c r="A11" s="4" t="inlineStr">
        <is>
          <t>2024</t>
        </is>
      </c>
      <c r="C11" s="5" t="n">
        <v>929400</v>
      </c>
    </row>
    <row r="12">
      <c r="A12" s="4" t="inlineStr">
        <is>
          <t>2025</t>
        </is>
      </c>
      <c r="C12" s="5" t="n">
        <v>774500</v>
      </c>
    </row>
    <row r="13">
      <c r="A13" s="4" t="inlineStr">
        <is>
          <t>2026</t>
        </is>
      </c>
      <c r="C13" s="5" t="n">
        <v>634365</v>
      </c>
    </row>
    <row r="14">
      <c r="A14" s="4" t="inlineStr">
        <is>
          <t>Total</t>
        </is>
      </c>
      <c r="B14" s="6" t="n">
        <v>5900000</v>
      </c>
      <c r="C14" s="5" t="n">
        <v>5930568</v>
      </c>
    </row>
    <row r="15">
      <c r="A15" s="4" t="inlineStr">
        <is>
          <t>Dongguan Jiasheng Enterprise Co., Ltd. [Member]</t>
        </is>
      </c>
    </row>
    <row r="16">
      <c r="A16" s="4" t="inlineStr">
        <is>
          <t>2022</t>
        </is>
      </c>
      <c r="D16" s="5" t="n">
        <v>7217370</v>
      </c>
    </row>
    <row r="17">
      <c r="A17" s="4" t="inlineStr">
        <is>
          <t>2023</t>
        </is>
      </c>
      <c r="D17" s="5" t="n">
        <v>1247708</v>
      </c>
    </row>
    <row r="18">
      <c r="A18" s="4" t="inlineStr">
        <is>
          <t>2024</t>
        </is>
      </c>
      <c r="D18" s="5" t="n">
        <v>929400</v>
      </c>
    </row>
    <row r="19">
      <c r="A19" s="4" t="inlineStr">
        <is>
          <t>2025</t>
        </is>
      </c>
      <c r="D19" s="5" t="n">
        <v>774500</v>
      </c>
    </row>
    <row r="20">
      <c r="A20" s="4" t="inlineStr">
        <is>
          <t>2026</t>
        </is>
      </c>
      <c r="D20" s="5" t="n">
        <v>634365</v>
      </c>
    </row>
    <row r="21">
      <c r="A21" s="4" t="inlineStr">
        <is>
          <t>Total</t>
        </is>
      </c>
      <c r="D21" s="5" t="n">
        <v>10803343</v>
      </c>
    </row>
    <row r="22">
      <c r="A22" s="4" t="inlineStr">
        <is>
          <t>Dongguan Jiasheng Enterprise Co., Ltd. [Member] | Subsequent Event [Member]</t>
        </is>
      </c>
    </row>
    <row r="23">
      <c r="A23" s="4" t="inlineStr">
        <is>
          <t>2022</t>
        </is>
      </c>
      <c r="C23" s="5" t="n">
        <v>2286454</v>
      </c>
    </row>
    <row r="24">
      <c r="A24" s="4" t="inlineStr">
        <is>
          <t>2023</t>
        </is>
      </c>
      <c r="C24" s="5" t="n">
        <v>1247708</v>
      </c>
    </row>
    <row r="25">
      <c r="A25" s="4" t="inlineStr">
        <is>
          <t>2024</t>
        </is>
      </c>
      <c r="C25" s="5" t="n">
        <v>929400</v>
      </c>
    </row>
    <row r="26">
      <c r="A26" s="4" t="inlineStr">
        <is>
          <t>2025</t>
        </is>
      </c>
      <c r="C26" s="5" t="n">
        <v>774500</v>
      </c>
    </row>
    <row r="27">
      <c r="A27" s="4" t="inlineStr">
        <is>
          <t>2026</t>
        </is>
      </c>
      <c r="C27" s="5" t="n">
        <v>634365</v>
      </c>
    </row>
    <row r="28">
      <c r="A28" s="4" t="inlineStr">
        <is>
          <t>Total</t>
        </is>
      </c>
      <c r="C28" s="5" t="n">
        <v>5872427</v>
      </c>
    </row>
    <row r="29">
      <c r="A29" s="4" t="inlineStr">
        <is>
          <t>Dogness Culture [Member]</t>
        </is>
      </c>
    </row>
    <row r="30">
      <c r="A30" s="4" t="inlineStr">
        <is>
          <t>2022</t>
        </is>
      </c>
      <c r="D30" s="5" t="n">
        <v>106718</v>
      </c>
    </row>
    <row r="31">
      <c r="A31" s="4" t="inlineStr">
        <is>
          <t>2023</t>
        </is>
      </c>
      <c r="D31" s="4" t="inlineStr">
        <is>
          <t xml:space="preserve"> </t>
        </is>
      </c>
    </row>
    <row r="32">
      <c r="A32" s="4" t="inlineStr">
        <is>
          <t>2024</t>
        </is>
      </c>
      <c r="D32" s="4" t="inlineStr">
        <is>
          <t xml:space="preserve"> </t>
        </is>
      </c>
    </row>
    <row r="33">
      <c r="A33" s="4" t="inlineStr">
        <is>
          <t>2025</t>
        </is>
      </c>
      <c r="D33" s="4" t="inlineStr">
        <is>
          <t xml:space="preserve"> </t>
        </is>
      </c>
    </row>
    <row r="34">
      <c r="A34" s="4" t="inlineStr">
        <is>
          <t>2026</t>
        </is>
      </c>
      <c r="D34" s="4" t="inlineStr">
        <is>
          <t xml:space="preserve"> </t>
        </is>
      </c>
    </row>
    <row r="35">
      <c r="A35" s="4" t="inlineStr">
        <is>
          <t>Total</t>
        </is>
      </c>
      <c r="D35" s="6" t="n">
        <v>106718</v>
      </c>
    </row>
    <row r="36">
      <c r="A36" s="4" t="inlineStr">
        <is>
          <t>Dogness Culture [Member] | Subsequent Event [Member]</t>
        </is>
      </c>
    </row>
    <row r="37">
      <c r="A37" s="4" t="inlineStr">
        <is>
          <t>2022</t>
        </is>
      </c>
      <c r="C37" s="5" t="n">
        <v>58141</v>
      </c>
    </row>
    <row r="38">
      <c r="A38" s="4" t="inlineStr">
        <is>
          <t>2023</t>
        </is>
      </c>
      <c r="C38" s="4" t="inlineStr">
        <is>
          <t xml:space="preserve"> </t>
        </is>
      </c>
    </row>
    <row r="39">
      <c r="A39" s="4" t="inlineStr">
        <is>
          <t>2024</t>
        </is>
      </c>
      <c r="C39" s="4" t="inlineStr">
        <is>
          <t xml:space="preserve"> </t>
        </is>
      </c>
    </row>
    <row r="40">
      <c r="A40" s="4" t="inlineStr">
        <is>
          <t>2025</t>
        </is>
      </c>
      <c r="C40" s="4" t="inlineStr">
        <is>
          <t xml:space="preserve"> </t>
        </is>
      </c>
    </row>
    <row r="41">
      <c r="A41" s="4" t="inlineStr">
        <is>
          <t>2026</t>
        </is>
      </c>
      <c r="C41" s="4" t="inlineStr">
        <is>
          <t xml:space="preserve"> </t>
        </is>
      </c>
    </row>
    <row r="42">
      <c r="A42" s="4" t="inlineStr">
        <is>
          <t>Total</t>
        </is>
      </c>
      <c r="C42" s="6" t="n">
        <v>58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OPERTY, PLANT AND EQUIPMENT, NET (Details Narrative) ¥ in Millions</t>
        </is>
      </c>
      <c r="B1" s="2" t="inlineStr">
        <is>
          <t>Mar. 16, 2018USD ($)</t>
        </is>
      </c>
      <c r="C1" s="2" t="inlineStr">
        <is>
          <t>Mar. 16, 2018CNY (¥)</t>
        </is>
      </c>
      <c r="D1" s="2" t="inlineStr">
        <is>
          <t>Sep. 30, 2021USD ($)</t>
        </is>
      </c>
      <c r="E1" s="2" t="inlineStr">
        <is>
          <t>Sep. 30, 2021CNY (¥)</t>
        </is>
      </c>
      <c r="F1" s="2" t="inlineStr">
        <is>
          <t>Oct. 16, 2021USD ($)</t>
        </is>
      </c>
      <c r="G1" s="2" t="inlineStr">
        <is>
          <t>Jun. 30, 2021USD ($)</t>
        </is>
      </c>
      <c r="H1" s="2" t="inlineStr">
        <is>
          <t>Jun. 30, 2021CNY (¥)</t>
        </is>
      </c>
      <c r="I1" s="2" t="inlineStr">
        <is>
          <t>Jun. 30, 2020USD ($)</t>
        </is>
      </c>
      <c r="J1" s="2" t="inlineStr">
        <is>
          <t>Jun. 30, 2019USD ($)</t>
        </is>
      </c>
    </row>
    <row r="2">
      <c r="A2" s="3" t="inlineStr">
        <is>
          <t>Property, Plant and Equipment [Line Items]</t>
        </is>
      </c>
    </row>
    <row r="3">
      <c r="A3" s="4" t="inlineStr">
        <is>
          <t>Depreciation</t>
        </is>
      </c>
      <c r="G3" s="6" t="n">
        <v>3025686</v>
      </c>
      <c r="I3" s="6" t="n">
        <v>2189863</v>
      </c>
      <c r="J3" s="6" t="n">
        <v>1387698</v>
      </c>
    </row>
    <row r="4">
      <c r="A4" s="4" t="inlineStr">
        <is>
          <t>Loss from disposition of fixed assets</t>
        </is>
      </c>
      <c r="I4" s="5" t="n">
        <v>1036304</v>
      </c>
    </row>
    <row r="5">
      <c r="A5" s="4" t="inlineStr">
        <is>
          <t>Impairment of fixed assets</t>
        </is>
      </c>
      <c r="G5" s="4" t="inlineStr">
        <is>
          <t xml:space="preserve"> </t>
        </is>
      </c>
      <c r="I5" s="5" t="n">
        <v>281680</v>
      </c>
      <c r="J5" s="4" t="inlineStr">
        <is>
          <t xml:space="preserve"> </t>
        </is>
      </c>
    </row>
    <row r="6">
      <c r="A6" s="4" t="inlineStr">
        <is>
          <t>Upaid Cost</t>
        </is>
      </c>
      <c r="G6" s="5" t="n">
        <v>10700000</v>
      </c>
    </row>
    <row r="7">
      <c r="A7" s="4" t="inlineStr">
        <is>
          <t>Property, Plant and Equipment, Additions</t>
        </is>
      </c>
      <c r="G7" s="5" t="n">
        <v>10900000</v>
      </c>
    </row>
    <row r="8">
      <c r="A8" s="4" t="inlineStr">
        <is>
          <t>Subsequent Event [Member]</t>
        </is>
      </c>
    </row>
    <row r="9">
      <c r="A9" s="3" t="inlineStr">
        <is>
          <t>Property, Plant and Equipment [Line Items]</t>
        </is>
      </c>
    </row>
    <row r="10">
      <c r="A10" s="4" t="inlineStr">
        <is>
          <t>Payments to Acquire Productive Assets</t>
        </is>
      </c>
      <c r="F10" s="6" t="n">
        <v>5900000</v>
      </c>
    </row>
    <row r="11">
      <c r="A11" s="4" t="inlineStr">
        <is>
          <t>Property, Plant and Equipment, Additions</t>
        </is>
      </c>
      <c r="D11" s="6" t="n">
        <v>5000000</v>
      </c>
    </row>
    <row r="12">
      <c r="A12" s="4" t="inlineStr">
        <is>
          <t>RMB [Member] | Subsequent Event [Member]</t>
        </is>
      </c>
    </row>
    <row r="13">
      <c r="A13" s="3" t="inlineStr">
        <is>
          <t>Property, Plant and Equipment [Line Items]</t>
        </is>
      </c>
    </row>
    <row r="14">
      <c r="A14" s="4" t="inlineStr">
        <is>
          <t>Property, Plant and Equipment, Additions | ¥</t>
        </is>
      </c>
      <c r="E14" s="10" t="n">
        <v>32.1</v>
      </c>
    </row>
    <row r="15">
      <c r="A15" s="4" t="inlineStr">
        <is>
          <t>Cathay Bank [Membeer]</t>
        </is>
      </c>
    </row>
    <row r="16">
      <c r="A16" s="3" t="inlineStr">
        <is>
          <t>Property, Plant and Equipment [Line Items]</t>
        </is>
      </c>
    </row>
    <row r="17">
      <c r="A17" s="4" t="inlineStr">
        <is>
          <t>Secured Debt</t>
        </is>
      </c>
      <c r="G17" s="5" t="n">
        <v>700000</v>
      </c>
    </row>
    <row r="18">
      <c r="A18" s="4" t="inlineStr">
        <is>
          <t>Dongguan Rural Commercial Bank [Member]</t>
        </is>
      </c>
    </row>
    <row r="19">
      <c r="A19" s="3" t="inlineStr">
        <is>
          <t>Property, Plant and Equipment [Line Items]</t>
        </is>
      </c>
    </row>
    <row r="20">
      <c r="A20" s="4" t="inlineStr">
        <is>
          <t>Proceeds from Bank Debt</t>
        </is>
      </c>
      <c r="G20" s="5" t="n">
        <v>7400000</v>
      </c>
    </row>
    <row r="21">
      <c r="A21" s="4" t="inlineStr">
        <is>
          <t>Dongguan Jiasheng Enterprise Co., Ltd. [Member]</t>
        </is>
      </c>
    </row>
    <row r="22">
      <c r="A22" s="3" t="inlineStr">
        <is>
          <t>Property, Plant and Equipment [Line Items]</t>
        </is>
      </c>
    </row>
    <row r="23">
      <c r="A23" s="4" t="inlineStr">
        <is>
          <t>Payments to Acquire Productive Assets</t>
        </is>
      </c>
      <c r="G23" s="5" t="n">
        <v>25000000</v>
      </c>
    </row>
    <row r="24">
      <c r="A24" s="4" t="inlineStr">
        <is>
          <t>Dongguan Jiasheng Enterprise Co., Ltd. [Member] | RMB [Member]</t>
        </is>
      </c>
    </row>
    <row r="25">
      <c r="A25" s="3" t="inlineStr">
        <is>
          <t>Property, Plant and Equipment [Line Items]</t>
        </is>
      </c>
    </row>
    <row r="26">
      <c r="A26" s="4" t="inlineStr">
        <is>
          <t>Payments to Acquire Productive Assets | ¥</t>
        </is>
      </c>
      <c r="H26" s="10" t="n">
        <v>161.3</v>
      </c>
    </row>
    <row r="27">
      <c r="A27" s="4" t="inlineStr">
        <is>
          <t>Dogness Culture [Member]</t>
        </is>
      </c>
    </row>
    <row r="28">
      <c r="A28" s="3" t="inlineStr">
        <is>
          <t>Property, Plant and Equipment [Line Items]</t>
        </is>
      </c>
    </row>
    <row r="29">
      <c r="A29" s="4" t="inlineStr">
        <is>
          <t>Estimated budgeted costs</t>
        </is>
      </c>
      <c r="B29" s="6" t="n">
        <v>300000</v>
      </c>
    </row>
    <row r="30">
      <c r="A30" s="4" t="inlineStr">
        <is>
          <t>Cash consideration</t>
        </is>
      </c>
      <c r="G30" s="5" t="n">
        <v>200000</v>
      </c>
    </row>
    <row r="31">
      <c r="A31" s="4" t="inlineStr">
        <is>
          <t>Dogness Culture [Member] | RMB [Member]</t>
        </is>
      </c>
    </row>
    <row r="32">
      <c r="A32" s="3" t="inlineStr">
        <is>
          <t>Property, Plant and Equipment [Line Items]</t>
        </is>
      </c>
    </row>
    <row r="33">
      <c r="A33" s="4" t="inlineStr">
        <is>
          <t>Estimated budgeted costs | ¥</t>
        </is>
      </c>
      <c r="C33" s="10" t="n">
        <v>2.2</v>
      </c>
    </row>
    <row r="34">
      <c r="A34" s="4" t="inlineStr">
        <is>
          <t>Cash consideration | ¥</t>
        </is>
      </c>
      <c r="H34" s="12" t="n">
        <v>1.5</v>
      </c>
    </row>
    <row r="35">
      <c r="A35" s="4" t="inlineStr">
        <is>
          <t>Machinery and Equipment [Member]</t>
        </is>
      </c>
    </row>
    <row r="36">
      <c r="A36" s="3" t="inlineStr">
        <is>
          <t>Property, Plant and Equipment [Line Items]</t>
        </is>
      </c>
    </row>
    <row r="37">
      <c r="A37" s="4" t="inlineStr">
        <is>
          <t>Depreciation</t>
        </is>
      </c>
      <c r="I37" s="6" t="n">
        <v>1200000</v>
      </c>
    </row>
    <row r="38">
      <c r="A38" s="4" t="inlineStr">
        <is>
          <t>Warehouse Construction [Member] | Dongguan Jiasheng Enterprise Co., Ltd. [Member]</t>
        </is>
      </c>
    </row>
    <row r="39">
      <c r="A39" s="3" t="inlineStr">
        <is>
          <t>Property, Plant and Equipment [Line Items]</t>
        </is>
      </c>
    </row>
    <row r="40">
      <c r="A40" s="4" t="inlineStr">
        <is>
          <t>Estimated budgeted costs</t>
        </is>
      </c>
      <c r="B40" s="6" t="n">
        <v>35800000</v>
      </c>
    </row>
    <row r="41">
      <c r="A41" s="4" t="inlineStr">
        <is>
          <t>Payments to Acquire Productive Assets</t>
        </is>
      </c>
      <c r="G41" s="6" t="n">
        <v>10800000</v>
      </c>
    </row>
    <row r="42">
      <c r="A42" s="4" t="inlineStr">
        <is>
          <t>Warehouse Construction [Member] | Dongguan Jiasheng Enterprise Co., Ltd. [Member] | RMB [Member]</t>
        </is>
      </c>
    </row>
    <row r="43">
      <c r="A43" s="3" t="inlineStr">
        <is>
          <t>Property, Plant and Equipment [Line Items]</t>
        </is>
      </c>
    </row>
    <row r="44">
      <c r="A44" s="4" t="inlineStr">
        <is>
          <t>Estimated budgeted costs | ¥</t>
        </is>
      </c>
      <c r="C44" s="10" t="n">
        <v>230.8</v>
      </c>
    </row>
    <row r="45">
      <c r="A45" s="4" t="inlineStr">
        <is>
          <t>Payments to Acquire Productive Assets | ¥</t>
        </is>
      </c>
      <c r="H45" s="10" t="n">
        <v>6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Jun. 30, 2021</t>
        </is>
      </c>
      <c r="C1" s="2" t="inlineStr">
        <is>
          <t>Jun. 30, 2020</t>
        </is>
      </c>
    </row>
    <row r="2">
      <c r="A2" s="3" t="inlineStr">
        <is>
          <t>Goodwill and Intangible Assets Disclosure [Abstract]</t>
        </is>
      </c>
    </row>
    <row r="3">
      <c r="A3" s="4" t="inlineStr">
        <is>
          <t>Software</t>
        </is>
      </c>
      <c r="B3" s="6" t="n">
        <v>232764</v>
      </c>
      <c r="C3" s="6" t="n">
        <v>212478</v>
      </c>
    </row>
    <row r="4">
      <c r="A4" s="4" t="inlineStr">
        <is>
          <t>Land use right</t>
        </is>
      </c>
      <c r="B4" s="5" t="n">
        <v>2352331</v>
      </c>
      <c r="C4" s="5" t="n">
        <v>2147318</v>
      </c>
    </row>
    <row r="5">
      <c r="A5" s="4" t="inlineStr">
        <is>
          <t>Less: accumulated amortization</t>
        </is>
      </c>
      <c r="B5" s="5" t="n">
        <v>-361810</v>
      </c>
      <c r="C5" s="5" t="n">
        <v>-254993</v>
      </c>
    </row>
    <row r="6">
      <c r="A6" s="4" t="inlineStr">
        <is>
          <t>Intangible assets, net</t>
        </is>
      </c>
      <c r="B6" s="6" t="n">
        <v>2223285</v>
      </c>
      <c r="C6" s="6" t="n">
        <v>21048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Jun. 30, 2021</t>
        </is>
      </c>
      <c r="C2" s="2" t="inlineStr">
        <is>
          <t>Jun. 30, 2020</t>
        </is>
      </c>
      <c r="D2" s="2" t="inlineStr">
        <is>
          <t>Jun. 30, 2019</t>
        </is>
      </c>
    </row>
    <row r="3">
      <c r="A3" s="3" t="inlineStr">
        <is>
          <t>Financing Receivable, Impaired [Line Items]</t>
        </is>
      </c>
    </row>
    <row r="4">
      <c r="A4" s="4" t="inlineStr">
        <is>
          <t>Amortization of intangible assets</t>
        </is>
      </c>
      <c r="B4" s="6" t="n">
        <v>80396</v>
      </c>
      <c r="C4" s="6" t="n">
        <v>75094</v>
      </c>
      <c r="D4" s="6" t="n">
        <v>78824</v>
      </c>
    </row>
    <row r="5">
      <c r="A5" s="4" t="inlineStr">
        <is>
          <t>Intangible Assets [Member]</t>
        </is>
      </c>
    </row>
    <row r="6">
      <c r="A6" s="3" t="inlineStr">
        <is>
          <t>Financing Receivable, Impaired [Line Items]</t>
        </is>
      </c>
    </row>
    <row r="7">
      <c r="A7" s="4" t="inlineStr">
        <is>
          <t>Loan from bank</t>
        </is>
      </c>
      <c r="B7" s="5" t="n">
        <v>7400000</v>
      </c>
    </row>
    <row r="8">
      <c r="A8" s="4" t="inlineStr">
        <is>
          <t>Collateral to secure loan</t>
        </is>
      </c>
      <c r="B8" s="6" t="n">
        <v>21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WEIGHTED AVERAGE REMAINING LEASE TERMS AND DISCOUNT RATES (Details) - USD ($)</t>
        </is>
      </c>
      <c r="B1" s="2" t="inlineStr">
        <is>
          <t>Jun. 30, 2021</t>
        </is>
      </c>
      <c r="C1" s="2" t="inlineStr">
        <is>
          <t>Jun. 30, 2020</t>
        </is>
      </c>
    </row>
    <row r="2">
      <c r="A2" s="3" t="inlineStr">
        <is>
          <t>Leases</t>
        </is>
      </c>
    </row>
    <row r="3">
      <c r="A3" s="4" t="inlineStr">
        <is>
          <t>Right-of-use assets, net</t>
        </is>
      </c>
      <c r="B3" s="6" t="n">
        <v>5170395</v>
      </c>
      <c r="C3" s="6" t="n">
        <v>5123898</v>
      </c>
    </row>
    <row r="4">
      <c r="A4" s="4" t="inlineStr">
        <is>
          <t>Operating lease liabilities - current</t>
        </is>
      </c>
      <c r="B4" s="5" t="n">
        <v>171803</v>
      </c>
      <c r="C4" s="5" t="n">
        <v>172716</v>
      </c>
    </row>
    <row r="5">
      <c r="A5" s="4" t="inlineStr">
        <is>
          <t>Operating lease liabilities - non-current</t>
        </is>
      </c>
      <c r="B5" s="5" t="n">
        <v>1123060</v>
      </c>
      <c r="C5" s="5" t="n">
        <v>1200299</v>
      </c>
    </row>
    <row r="6">
      <c r="A6" s="4" t="inlineStr">
        <is>
          <t>Total operating lease liabilities</t>
        </is>
      </c>
      <c r="B6" s="6" t="n">
        <v>1294863</v>
      </c>
      <c r="C6" s="6" t="n">
        <v>1373015</v>
      </c>
    </row>
    <row r="7">
      <c r="A7" s="4" t="inlineStr">
        <is>
          <t>Weighted average remaining lease term (years)</t>
        </is>
      </c>
      <c r="B7" s="4" t="inlineStr">
        <is>
          <t>14 years 6 months 29 days</t>
        </is>
      </c>
    </row>
    <row r="8">
      <c r="A8" s="4" t="inlineStr">
        <is>
          <t>Weighted average discount rate</t>
        </is>
      </c>
      <c r="B8" s="4" t="inlineStr">
        <is>
          <t>5.7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1</t>
        </is>
      </c>
      <c r="C1" s="2" t="inlineStr">
        <is>
          <t>Jun. 30, 2020</t>
        </is>
      </c>
    </row>
    <row r="2">
      <c r="A2" s="3" t="inlineStr">
        <is>
          <t>Leases</t>
        </is>
      </c>
    </row>
    <row r="3">
      <c r="A3" s="4" t="inlineStr">
        <is>
          <t>2022</t>
        </is>
      </c>
      <c r="B3" s="6" t="n">
        <v>240505</v>
      </c>
    </row>
    <row r="4">
      <c r="A4" s="4" t="inlineStr">
        <is>
          <t>2023</t>
        </is>
      </c>
      <c r="B4" s="5" t="n">
        <v>246569</v>
      </c>
    </row>
    <row r="5">
      <c r="A5" s="4" t="inlineStr">
        <is>
          <t>2024</t>
        </is>
      </c>
      <c r="B5" s="5" t="n">
        <v>264105</v>
      </c>
    </row>
    <row r="6">
      <c r="A6" s="4" t="inlineStr">
        <is>
          <t>2025</t>
        </is>
      </c>
      <c r="B6" s="5" t="n">
        <v>264556</v>
      </c>
    </row>
    <row r="7">
      <c r="A7" s="4" t="inlineStr">
        <is>
          <t>2026</t>
        </is>
      </c>
      <c r="B7" s="5" t="n">
        <v>271226</v>
      </c>
    </row>
    <row r="8">
      <c r="A8" s="4" t="inlineStr">
        <is>
          <t>Thereafter</t>
        </is>
      </c>
      <c r="B8" s="5" t="n">
        <v>244817</v>
      </c>
    </row>
    <row r="9">
      <c r="A9" s="4" t="inlineStr">
        <is>
          <t>Total future minimum lease payments</t>
        </is>
      </c>
      <c r="B9" s="5" t="n">
        <v>1531778</v>
      </c>
    </row>
    <row r="10">
      <c r="A10" s="4" t="inlineStr">
        <is>
          <t>Less: imputed interest</t>
        </is>
      </c>
      <c r="B10" s="5" t="n">
        <v>236915</v>
      </c>
    </row>
    <row r="11">
      <c r="A11" s="4" t="inlineStr">
        <is>
          <t>Total</t>
        </is>
      </c>
      <c r="B11" s="6" t="n">
        <v>1294863</v>
      </c>
      <c r="C11" s="6" t="n">
        <v>1373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Jun. 30, 2021</t>
        </is>
      </c>
      <c r="C2" s="2" t="inlineStr">
        <is>
          <t>Jun. 30, 2020</t>
        </is>
      </c>
      <c r="D2" s="2" t="inlineStr">
        <is>
          <t>Jun. 30, 2019</t>
        </is>
      </c>
    </row>
    <row r="3">
      <c r="A3" s="3" t="inlineStr">
        <is>
          <t>Leases</t>
        </is>
      </c>
    </row>
    <row r="4">
      <c r="A4" s="4" t="inlineStr">
        <is>
          <t>Rent expense</t>
        </is>
      </c>
      <c r="B4" s="6" t="n">
        <v>487763</v>
      </c>
      <c r="C4" s="6" t="n">
        <v>562894</v>
      </c>
      <c r="D4" s="6" t="n">
        <v>6406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SCHEDULE OF SHORT-TERM BANK LOANS (Details) (Parenthetical) ¥ in Millions</t>
        </is>
      </c>
      <c r="B1" s="2" t="inlineStr">
        <is>
          <t>Aug. 30, 2019USD ($)</t>
        </is>
      </c>
      <c r="C1" s="2" t="inlineStr">
        <is>
          <t>Aug. 30, 2019CNY (¥)</t>
        </is>
      </c>
      <c r="D1" s="2" t="inlineStr">
        <is>
          <t>Aug. 09, 2019USD ($)</t>
        </is>
      </c>
      <c r="E1" s="2" t="inlineStr">
        <is>
          <t>Jun. 30, 2021USD ($)</t>
        </is>
      </c>
      <c r="F1" s="2" t="inlineStr">
        <is>
          <t>Jun. 30, 2020USD ($)</t>
        </is>
      </c>
      <c r="G1" s="2" t="inlineStr">
        <is>
          <t>Jun. 30, 2019USD ($)</t>
        </is>
      </c>
      <c r="H1" s="2" t="inlineStr">
        <is>
          <t>Feb. 06, 2020USD ($)</t>
        </is>
      </c>
      <c r="I1" s="2" t="inlineStr">
        <is>
          <t>Aug. 09, 2019CNY (¥)</t>
        </is>
      </c>
    </row>
    <row r="2">
      <c r="A2" s="3" t="inlineStr">
        <is>
          <t>Line of Credit Facility [Line Items]</t>
        </is>
      </c>
    </row>
    <row r="3">
      <c r="A3" s="4" t="inlineStr">
        <is>
          <t>Proceeds from short term debt</t>
        </is>
      </c>
      <c r="E3" s="6" t="n">
        <v>349771</v>
      </c>
      <c r="F3" s="6" t="n">
        <v>5211000</v>
      </c>
      <c r="G3" s="6" t="n">
        <v>2932000</v>
      </c>
    </row>
    <row r="4">
      <c r="A4" s="4" t="inlineStr">
        <is>
          <t>Dongguan Jiasheng Enterprise Co., Ltd. [Member] | Line Of Credit Agreement [Member]</t>
        </is>
      </c>
    </row>
    <row r="5">
      <c r="A5" s="3" t="inlineStr">
        <is>
          <t>Line of Credit Facility [Line Items]</t>
        </is>
      </c>
    </row>
    <row r="6">
      <c r="A6" s="4" t="inlineStr">
        <is>
          <t>Proceeds from short term debt</t>
        </is>
      </c>
      <c r="B6" s="6" t="n">
        <v>2500000</v>
      </c>
    </row>
    <row r="7">
      <c r="A7" s="4" t="inlineStr">
        <is>
          <t>Debt description</t>
        </is>
      </c>
      <c r="B7" s="4" t="inlineStr">
        <is>
          <t>The loans bear a variable interest rate based on the prime interest rate set by the People’s
    Bank of China at the time of borrowing, plus 1.405 basis points.</t>
        </is>
      </c>
      <c r="C7" s="4" t="inlineStr">
        <is>
          <t>The loans bear a variable interest rate based on the prime interest rate set by the People’s
    Bank of China at the time of borrowing, plus 1.405 basis points.</t>
        </is>
      </c>
    </row>
    <row r="8">
      <c r="A8" s="4" t="inlineStr">
        <is>
          <t>Dongguan Jiasheng Enterprise Co., Ltd. [Member] | Line Of Credit Agreement [Member] | Land Use Right [Member]</t>
        </is>
      </c>
    </row>
    <row r="9">
      <c r="A9" s="3" t="inlineStr">
        <is>
          <t>Line of Credit Facility [Line Items]</t>
        </is>
      </c>
    </row>
    <row r="10">
      <c r="A10" s="4" t="inlineStr">
        <is>
          <t>Collateral debt</t>
        </is>
      </c>
      <c r="B10" s="6" t="n">
        <v>2100000</v>
      </c>
    </row>
    <row r="11">
      <c r="A11" s="4" t="inlineStr">
        <is>
          <t>Dongguan Jiasheng Enterprise Co., Ltd. [Member] | Line Of Credit Agreement [Member] | RMB [Member]</t>
        </is>
      </c>
    </row>
    <row r="12">
      <c r="A12" s="3" t="inlineStr">
        <is>
          <t>Line of Credit Facility [Line Items]</t>
        </is>
      </c>
    </row>
    <row r="13">
      <c r="A13" s="4" t="inlineStr">
        <is>
          <t>Proceeds from short term debt | ¥</t>
        </is>
      </c>
      <c r="C13" s="9" t="n">
        <v>18</v>
      </c>
    </row>
    <row r="14">
      <c r="A14" s="4" t="inlineStr">
        <is>
          <t>Dongguan Jiasheng Enterprise Co., Ltd [Member] | Line Of Credit Agreement [Member] | Building [Member]</t>
        </is>
      </c>
    </row>
    <row r="15">
      <c r="A15" s="3" t="inlineStr">
        <is>
          <t>Line of Credit Facility [Line Items]</t>
        </is>
      </c>
    </row>
    <row r="16">
      <c r="A16" s="4" t="inlineStr">
        <is>
          <t>Collateral debt</t>
        </is>
      </c>
      <c r="B16" s="6" t="n">
        <v>8200000</v>
      </c>
    </row>
    <row r="17">
      <c r="A17" s="4" t="inlineStr">
        <is>
          <t>Bank of Communications of China [Member]</t>
        </is>
      </c>
    </row>
    <row r="18">
      <c r="A18" s="3" t="inlineStr">
        <is>
          <t>Line of Credit Facility [Line Items]</t>
        </is>
      </c>
    </row>
    <row r="19">
      <c r="A19" s="4" t="inlineStr">
        <is>
          <t>Effective interest rate</t>
        </is>
      </c>
      <c r="E19" s="4" t="inlineStr">
        <is>
          <t>5.655%</t>
        </is>
      </c>
      <c r="F19" s="4" t="inlineStr">
        <is>
          <t>5.655%</t>
        </is>
      </c>
    </row>
    <row r="20">
      <c r="A20" s="4" t="inlineStr">
        <is>
          <t>Industrial and Commercial Bank of China [Membeer]</t>
        </is>
      </c>
    </row>
    <row r="21">
      <c r="A21" s="3" t="inlineStr">
        <is>
          <t>Line of Credit Facility [Line Items]</t>
        </is>
      </c>
    </row>
    <row r="22">
      <c r="A22" s="4" t="inlineStr">
        <is>
          <t>Effective interest rate</t>
        </is>
      </c>
      <c r="E22" s="4" t="inlineStr">
        <is>
          <t>5.655%</t>
        </is>
      </c>
      <c r="F22" s="4" t="inlineStr">
        <is>
          <t>5.655%</t>
        </is>
      </c>
    </row>
    <row r="23">
      <c r="A23" s="4" t="inlineStr">
        <is>
          <t>Industrial and Commercial Bank of China [Membeer] | Dongguan Jiasheng Enterprise Co., Ltd. [Member] | Loan Agreement [Member]</t>
        </is>
      </c>
    </row>
    <row r="24">
      <c r="A24" s="3" t="inlineStr">
        <is>
          <t>Line of Credit Facility [Line Items]</t>
        </is>
      </c>
    </row>
    <row r="25">
      <c r="A25" s="4" t="inlineStr">
        <is>
          <t>Debt description</t>
        </is>
      </c>
      <c r="D25" s="4" t="inlineStr">
        <is>
          <t>The loan bears a variable interest rate based on the prime interest rate set by the People’s Bank of China at
    the time of borrowing, plus 1.345 basis points.</t>
        </is>
      </c>
    </row>
    <row r="26">
      <c r="A26" s="4" t="inlineStr">
        <is>
          <t>Short term debt</t>
        </is>
      </c>
      <c r="D26" s="6" t="n">
        <v>1700000</v>
      </c>
    </row>
    <row r="27">
      <c r="A27" s="4" t="inlineStr">
        <is>
          <t>Industrial and Commercial Bank of China [Membeer] | Dongguan Jiasheng Enterprise Co., Ltd. [Member] | Loan Agreement [Member] | RMB [Member]</t>
        </is>
      </c>
    </row>
    <row r="28">
      <c r="A28" s="3" t="inlineStr">
        <is>
          <t>Line of Credit Facility [Line Items]</t>
        </is>
      </c>
    </row>
    <row r="29">
      <c r="A29" s="4" t="inlineStr">
        <is>
          <t>Short term debt | ¥</t>
        </is>
      </c>
      <c r="I29" s="9" t="n">
        <v>12</v>
      </c>
    </row>
    <row r="30">
      <c r="A30" s="4" t="inlineStr">
        <is>
          <t>Cathay Bank [Membeer]</t>
        </is>
      </c>
    </row>
    <row r="31">
      <c r="A31" s="3" t="inlineStr">
        <is>
          <t>Line of Credit Facility [Line Items]</t>
        </is>
      </c>
    </row>
    <row r="32">
      <c r="A32" s="4" t="inlineStr">
        <is>
          <t>Effective interest rate</t>
        </is>
      </c>
      <c r="E32" s="4" t="inlineStr">
        <is>
          <t>4.25%</t>
        </is>
      </c>
      <c r="F32" s="4" t="inlineStr">
        <is>
          <t>4.25%</t>
        </is>
      </c>
    </row>
    <row r="33">
      <c r="A33" s="4" t="inlineStr">
        <is>
          <t>Cathay Bank [Membeer] | Dongguan Jiasheng Enterprise Co., Ltd. [Member]</t>
        </is>
      </c>
    </row>
    <row r="34">
      <c r="A34" s="3" t="inlineStr">
        <is>
          <t>Line of Credit Facility [Line Items]</t>
        </is>
      </c>
    </row>
    <row r="35">
      <c r="A35" s="4" t="inlineStr">
        <is>
          <t>Maximum line of credit</t>
        </is>
      </c>
      <c r="H35" s="6" t="n">
        <v>1200000</v>
      </c>
    </row>
    <row r="36">
      <c r="A36" s="4" t="inlineStr">
        <is>
          <t>Outstanding balance</t>
        </is>
      </c>
      <c r="E36" s="6" t="n">
        <v>704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 (loss)</t>
        </is>
      </c>
      <c r="B4" s="6" t="n">
        <v>1299028</v>
      </c>
      <c r="C4" s="6" t="n">
        <v>-8536925</v>
      </c>
      <c r="D4" s="6" t="n">
        <v>1403178</v>
      </c>
    </row>
    <row r="5">
      <c r="A5" s="3" t="inlineStr">
        <is>
          <t>Adjustments to reconcile net income (loss) to net cash provided by (used in) operating activities:</t>
        </is>
      </c>
    </row>
    <row r="6">
      <c r="A6" s="4" t="inlineStr">
        <is>
          <t>Amortization of the Right-of-use assets</t>
        </is>
      </c>
      <c r="B6" s="5" t="n">
        <v>399903</v>
      </c>
      <c r="C6" s="5" t="n">
        <v>377435</v>
      </c>
      <c r="D6" s="4" t="inlineStr">
        <is>
          <t xml:space="preserve"> </t>
        </is>
      </c>
    </row>
    <row r="7">
      <c r="A7" s="4" t="inlineStr">
        <is>
          <t>Depreciation and amortization</t>
        </is>
      </c>
      <c r="B7" s="5" t="n">
        <v>3106082</v>
      </c>
      <c r="C7" s="5" t="n">
        <v>2264957</v>
      </c>
      <c r="D7" s="5" t="n">
        <v>1466522</v>
      </c>
    </row>
    <row r="8">
      <c r="A8" s="4" t="inlineStr">
        <is>
          <t>(Gain) loss from disposition of fixed assets</t>
        </is>
      </c>
      <c r="B8" s="5" t="n">
        <v>-85899</v>
      </c>
      <c r="C8" s="5" t="n">
        <v>1036304</v>
      </c>
      <c r="D8" s="4" t="inlineStr">
        <is>
          <t xml:space="preserve"> </t>
        </is>
      </c>
    </row>
    <row r="9">
      <c r="A9" s="4" t="inlineStr">
        <is>
          <t>Gain from disposition of a subsidiary</t>
        </is>
      </c>
      <c r="B9" s="5" t="n">
        <v>-5162</v>
      </c>
      <c r="C9" s="4" t="inlineStr">
        <is>
          <t xml:space="preserve"> </t>
        </is>
      </c>
      <c r="D9" s="4" t="inlineStr">
        <is>
          <t xml:space="preserve"> </t>
        </is>
      </c>
    </row>
    <row r="10">
      <c r="A10" s="4" t="inlineStr">
        <is>
          <t>Share-based compensation for services</t>
        </is>
      </c>
      <c r="B10" s="5" t="n">
        <v>249797</v>
      </c>
      <c r="C10" s="5" t="n">
        <v>394465</v>
      </c>
      <c r="D10" s="5" t="n">
        <v>682254</v>
      </c>
    </row>
    <row r="11">
      <c r="A11" s="4" t="inlineStr">
        <is>
          <t>Change in inventory reserve</t>
        </is>
      </c>
      <c r="B11" s="5" t="n">
        <v>117703</v>
      </c>
      <c r="C11" s="5" t="n">
        <v>1165044</v>
      </c>
      <c r="D11" s="5" t="n">
        <v>-4863</v>
      </c>
    </row>
    <row r="12">
      <c r="A12" s="4" t="inlineStr">
        <is>
          <t>Change in bad debt allowance</t>
        </is>
      </c>
      <c r="B12" s="4" t="inlineStr">
        <is>
          <t xml:space="preserve"> </t>
        </is>
      </c>
      <c r="C12" s="5" t="n">
        <v>755472</v>
      </c>
      <c r="D12" s="5" t="n">
        <v>90077</v>
      </c>
    </row>
    <row r="13">
      <c r="A13" s="4" t="inlineStr">
        <is>
          <t>Impairment of fixed assets</t>
        </is>
      </c>
      <c r="B13" s="4" t="inlineStr">
        <is>
          <t xml:space="preserve"> </t>
        </is>
      </c>
      <c r="C13" s="5" t="n">
        <v>281680</v>
      </c>
      <c r="D13" s="4" t="inlineStr">
        <is>
          <t xml:space="preserve"> </t>
        </is>
      </c>
    </row>
    <row r="14">
      <c r="A14" s="4" t="inlineStr">
        <is>
          <t>Impairment of long-term investment in equity investees</t>
        </is>
      </c>
      <c r="B14" s="4" t="inlineStr">
        <is>
          <t xml:space="preserve"> </t>
        </is>
      </c>
      <c r="C14" s="5" t="n">
        <v>177750</v>
      </c>
      <c r="D14" s="4" t="inlineStr">
        <is>
          <t xml:space="preserve"> </t>
        </is>
      </c>
    </row>
    <row r="15">
      <c r="A15" s="4" t="inlineStr">
        <is>
          <t>Deferred tax (benefit)</t>
        </is>
      </c>
      <c r="B15" s="5" t="n">
        <v>-478316</v>
      </c>
      <c r="C15" s="5" t="n">
        <v>84046</v>
      </c>
      <c r="D15" s="5" t="n">
        <v>-209015</v>
      </c>
    </row>
    <row r="16">
      <c r="A16" s="4" t="inlineStr">
        <is>
          <t>Forgiveness of PPP loan</t>
        </is>
      </c>
      <c r="B16" s="5" t="n">
        <v>-73300</v>
      </c>
      <c r="C16" s="4" t="inlineStr">
        <is>
          <t xml:space="preserve"> </t>
        </is>
      </c>
      <c r="D16" s="4" t="inlineStr">
        <is>
          <t xml:space="preserve"> </t>
        </is>
      </c>
    </row>
    <row r="17">
      <c r="A17" s="4" t="inlineStr">
        <is>
          <t>Unrealized foreign exchange loss (gain)</t>
        </is>
      </c>
      <c r="B17" s="5" t="n">
        <v>43852</v>
      </c>
      <c r="C17" s="5" t="n">
        <v>172108</v>
      </c>
      <c r="D17" s="5" t="n">
        <v>-87893</v>
      </c>
    </row>
    <row r="18">
      <c r="A18" s="3" t="inlineStr">
        <is>
          <t>Changes in operating assets and liabilities:</t>
        </is>
      </c>
    </row>
    <row r="19">
      <c r="A19" s="4" t="inlineStr">
        <is>
          <t>Accounts receivable</t>
        </is>
      </c>
      <c r="B19" s="5" t="n">
        <v>-526372</v>
      </c>
      <c r="C19" s="5" t="n">
        <v>1621042</v>
      </c>
      <c r="D19" s="5" t="n">
        <v>55189</v>
      </c>
    </row>
    <row r="20">
      <c r="A20" s="4" t="inlineStr">
        <is>
          <t>Inventories</t>
        </is>
      </c>
      <c r="B20" s="5" t="n">
        <v>-1212224</v>
      </c>
      <c r="C20" s="5" t="n">
        <v>1214601</v>
      </c>
      <c r="D20" s="5" t="n">
        <v>-1356110</v>
      </c>
    </row>
    <row r="21">
      <c r="A21" s="4" t="inlineStr">
        <is>
          <t>Prepayments and other current assets</t>
        </is>
      </c>
      <c r="B21" s="5" t="n">
        <v>246898</v>
      </c>
      <c r="C21" s="5" t="n">
        <v>-224171</v>
      </c>
      <c r="D21" s="5" t="n">
        <v>-4475109</v>
      </c>
    </row>
    <row r="22">
      <c r="A22" s="4" t="inlineStr">
        <is>
          <t>Accounts payables</t>
        </is>
      </c>
      <c r="B22" s="5" t="n">
        <v>91185</v>
      </c>
      <c r="C22" s="5" t="n">
        <v>-2784131</v>
      </c>
      <c r="D22" s="5" t="n">
        <v>205428</v>
      </c>
    </row>
    <row r="23">
      <c r="A23" s="4" t="inlineStr">
        <is>
          <t>Advance from customers</t>
        </is>
      </c>
      <c r="B23" s="5" t="n">
        <v>43622</v>
      </c>
      <c r="C23" s="5" t="n">
        <v>-22153</v>
      </c>
      <c r="D23" s="5" t="n">
        <v>-52719</v>
      </c>
    </row>
    <row r="24">
      <c r="A24" s="4" t="inlineStr">
        <is>
          <t>Taxes payable</t>
        </is>
      </c>
      <c r="B24" s="5" t="n">
        <v>1325835</v>
      </c>
      <c r="C24" s="5" t="n">
        <v>-8868</v>
      </c>
      <c r="D24" s="5" t="n">
        <v>577877</v>
      </c>
    </row>
    <row r="25">
      <c r="A25" s="4" t="inlineStr">
        <is>
          <t>Accrued expenses and other liabilities</t>
        </is>
      </c>
      <c r="B25" s="5" t="n">
        <v>-619179</v>
      </c>
      <c r="C25" s="5" t="n">
        <v>-36955</v>
      </c>
      <c r="D25" s="5" t="n">
        <v>436233</v>
      </c>
    </row>
    <row r="26">
      <c r="A26" s="4" t="inlineStr">
        <is>
          <t>Operating lease liabilities</t>
        </is>
      </c>
      <c r="B26" s="5" t="n">
        <v>-171221</v>
      </c>
      <c r="C26" s="5" t="n">
        <v>-143972</v>
      </c>
      <c r="D26" s="4" t="inlineStr">
        <is>
          <t xml:space="preserve"> </t>
        </is>
      </c>
    </row>
    <row r="27">
      <c r="A27" s="4" t="inlineStr">
        <is>
          <t>Net cash provided by (used in) operating activities</t>
        </is>
      </c>
      <c r="B27" s="5" t="n">
        <v>3752232</v>
      </c>
      <c r="C27" s="5" t="n">
        <v>-2212271</v>
      </c>
      <c r="D27" s="5" t="n">
        <v>-1268951</v>
      </c>
    </row>
    <row r="28">
      <c r="A28" s="3" t="inlineStr">
        <is>
          <t>Cash flows from investing activities:</t>
        </is>
      </c>
    </row>
    <row r="29">
      <c r="A29" s="4" t="inlineStr">
        <is>
          <t>Purchase of property, plant and equipment</t>
        </is>
      </c>
      <c r="B29" s="5" t="n">
        <v>-777762</v>
      </c>
      <c r="C29" s="5" t="n">
        <v>-837508</v>
      </c>
      <c r="D29" s="5" t="n">
        <v>-3157281</v>
      </c>
    </row>
    <row r="30">
      <c r="A30" s="4" t="inlineStr">
        <is>
          <t>Proceeds from disposition of fixed assets</t>
        </is>
      </c>
      <c r="B30" s="5" t="n">
        <v>184760</v>
      </c>
      <c r="C30" s="5" t="n">
        <v>38661</v>
      </c>
      <c r="D30" s="4" t="inlineStr">
        <is>
          <t xml:space="preserve"> </t>
        </is>
      </c>
    </row>
    <row r="31">
      <c r="A31" s="4" t="inlineStr">
        <is>
          <t>Capital expenditures on construction-in-progress</t>
        </is>
      </c>
      <c r="B31" s="5" t="n">
        <v>-13668099</v>
      </c>
      <c r="C31" s="5" t="n">
        <v>-8606966</v>
      </c>
      <c r="D31" s="5" t="n">
        <v>-13572260</v>
      </c>
    </row>
    <row r="32">
      <c r="A32" s="4" t="inlineStr">
        <is>
          <t>Long-term investments in equity investees</t>
        </is>
      </c>
      <c r="B32" s="5" t="n">
        <v>-241600</v>
      </c>
      <c r="C32" s="5" t="n">
        <v>-287244</v>
      </c>
      <c r="D32" s="5" t="n">
        <v>-1143707</v>
      </c>
    </row>
    <row r="33">
      <c r="A33" s="4" t="inlineStr">
        <is>
          <t>Proceeds upon maturity (purchase) of short-term investments</t>
        </is>
      </c>
      <c r="B33" s="5" t="n">
        <v>3257070</v>
      </c>
      <c r="C33" s="5" t="n">
        <v>7235136</v>
      </c>
      <c r="D33" s="5" t="n">
        <v>16250610</v>
      </c>
    </row>
    <row r="34">
      <c r="A34" s="4" t="inlineStr">
        <is>
          <t>Net cash used in investing activities</t>
        </is>
      </c>
      <c r="B34" s="5" t="n">
        <v>-11245631</v>
      </c>
      <c r="C34" s="5" t="n">
        <v>-2457921</v>
      </c>
      <c r="D34" s="5" t="n">
        <v>-1622638</v>
      </c>
    </row>
    <row r="35">
      <c r="A35" s="3" t="inlineStr">
        <is>
          <t>Cash flows from financing activities:</t>
        </is>
      </c>
    </row>
    <row r="36">
      <c r="A36" s="4" t="inlineStr">
        <is>
          <t>Net proceeds from private placement</t>
        </is>
      </c>
      <c r="B36" s="5" t="n">
        <v>6611432</v>
      </c>
      <c r="C36" s="4" t="inlineStr">
        <is>
          <t xml:space="preserve"> </t>
        </is>
      </c>
      <c r="D36" s="4" t="inlineStr">
        <is>
          <t xml:space="preserve"> </t>
        </is>
      </c>
    </row>
    <row r="37">
      <c r="A37" s="4" t="inlineStr">
        <is>
          <t>Capital contribution made by noncontrolling shareholders</t>
        </is>
      </c>
      <c r="B37" s="5" t="n">
        <v>104190</v>
      </c>
      <c r="C37" s="5" t="n">
        <v>595818</v>
      </c>
      <c r="D37" s="5" t="n">
        <v>136710</v>
      </c>
    </row>
    <row r="38">
      <c r="A38" s="4" t="inlineStr">
        <is>
          <t>Proceeds from short-term bank loans</t>
        </is>
      </c>
      <c r="B38" s="5" t="n">
        <v>349771</v>
      </c>
      <c r="C38" s="5" t="n">
        <v>5211000</v>
      </c>
      <c r="D38" s="5" t="n">
        <v>2932000</v>
      </c>
    </row>
    <row r="39">
      <c r="A39" s="4" t="inlineStr">
        <is>
          <t>Repayment of short-term bank loans</t>
        </is>
      </c>
      <c r="B39" s="5" t="n">
        <v>-5075325</v>
      </c>
      <c r="C39" s="5" t="n">
        <v>-2889000</v>
      </c>
      <c r="D39" s="5" t="n">
        <v>-4691200</v>
      </c>
    </row>
    <row r="40">
      <c r="A40" s="4" t="inlineStr">
        <is>
          <t>Proceeds from long-term bank loan</t>
        </is>
      </c>
      <c r="B40" s="5" t="n">
        <v>7550000</v>
      </c>
      <c r="C40" s="5" t="n">
        <v>73300</v>
      </c>
      <c r="D40" s="4" t="inlineStr">
        <is>
          <t xml:space="preserve"> </t>
        </is>
      </c>
    </row>
    <row r="41">
      <c r="A41" s="4" t="inlineStr">
        <is>
          <t>Repayment of long-term bank loans</t>
        </is>
      </c>
      <c r="B41" s="5" t="n">
        <v>-381133</v>
      </c>
      <c r="C41" s="4" t="inlineStr">
        <is>
          <t xml:space="preserve"> </t>
        </is>
      </c>
      <c r="D41" s="4" t="inlineStr">
        <is>
          <t xml:space="preserve"> </t>
        </is>
      </c>
    </row>
    <row r="42">
      <c r="A42" s="4" t="inlineStr">
        <is>
          <t>Proceeds from (repayment of) related party loans</t>
        </is>
      </c>
      <c r="B42" s="5" t="n">
        <v>1892636</v>
      </c>
      <c r="C42" s="5" t="n">
        <v>50466</v>
      </c>
      <c r="D42" s="5" t="n">
        <v>-25629</v>
      </c>
    </row>
    <row r="43">
      <c r="A43" s="4" t="inlineStr">
        <is>
          <t>Net cash provided (used in) by financing activities</t>
        </is>
      </c>
      <c r="B43" s="5" t="n">
        <v>11051571</v>
      </c>
      <c r="C43" s="5" t="n">
        <v>3041584</v>
      </c>
      <c r="D43" s="5" t="n">
        <v>-1648119</v>
      </c>
    </row>
    <row r="44">
      <c r="A44" s="4" t="inlineStr">
        <is>
          <t>Effect of exchange rate changes on cash</t>
        </is>
      </c>
      <c r="B44" s="5" t="n">
        <v>110709</v>
      </c>
      <c r="C44" s="5" t="n">
        <v>345329</v>
      </c>
      <c r="D44" s="5" t="n">
        <v>4625</v>
      </c>
    </row>
    <row r="45">
      <c r="A45" s="4" t="inlineStr">
        <is>
          <t>Net (decrease) increase in cash</t>
        </is>
      </c>
      <c r="B45" s="5" t="n">
        <v>3668881</v>
      </c>
      <c r="C45" s="5" t="n">
        <v>-1283279</v>
      </c>
      <c r="D45" s="5" t="n">
        <v>-4535083</v>
      </c>
    </row>
    <row r="46">
      <c r="A46" s="4" t="inlineStr">
        <is>
          <t>Cash and restricted cash, beginning of year</t>
        </is>
      </c>
      <c r="B46" s="5" t="n">
        <v>1266873</v>
      </c>
      <c r="C46" s="5" t="n">
        <v>2550152</v>
      </c>
      <c r="D46" s="5" t="n">
        <v>7085235</v>
      </c>
    </row>
    <row r="47">
      <c r="A47" s="4" t="inlineStr">
        <is>
          <t>Cash and restricted cash, end of year</t>
        </is>
      </c>
      <c r="B47" s="5" t="n">
        <v>4935754</v>
      </c>
      <c r="C47" s="5" t="n">
        <v>1266873</v>
      </c>
      <c r="D47" s="5" t="n">
        <v>2550152</v>
      </c>
    </row>
    <row r="48">
      <c r="A48" s="3" t="inlineStr">
        <is>
          <t>SUPPLEMENTAL DISCLOSURES OF CASH FLOW INFORMATION:</t>
        </is>
      </c>
    </row>
    <row r="49">
      <c r="A49" s="4" t="inlineStr">
        <is>
          <t>Cash paid (refunded) for income tax</t>
        </is>
      </c>
      <c r="B49" s="5" t="n">
        <v>-25545</v>
      </c>
      <c r="C49" s="5" t="n">
        <v>33131</v>
      </c>
      <c r="D49" s="5" t="n">
        <v>74284</v>
      </c>
    </row>
    <row r="50">
      <c r="A50" s="4" t="inlineStr">
        <is>
          <t>Cash paid for interest</t>
        </is>
      </c>
      <c r="B50" s="5" t="n">
        <v>460905</v>
      </c>
      <c r="C50" s="5" t="n">
        <v>239326</v>
      </c>
      <c r="D50" s="5" t="n">
        <v>209849</v>
      </c>
    </row>
    <row r="51">
      <c r="A51" s="3" t="inlineStr">
        <is>
          <t>Non-Cash Investing Activities</t>
        </is>
      </c>
    </row>
    <row r="52">
      <c r="A52" s="4" t="inlineStr">
        <is>
          <t>Right-of-assets obtained in exchange for operating lease obligations</t>
        </is>
      </c>
      <c r="B52" s="4" t="inlineStr">
        <is>
          <t xml:space="preserve"> </t>
        </is>
      </c>
      <c r="C52" s="5" t="n">
        <v>1618634</v>
      </c>
      <c r="D52" s="4" t="inlineStr">
        <is>
          <t xml:space="preserve"> </t>
        </is>
      </c>
    </row>
    <row r="53">
      <c r="A53" s="4" t="inlineStr">
        <is>
          <t>Transfer from construction-in-progress to fixed assets</t>
        </is>
      </c>
      <c r="B53" s="5" t="n">
        <v>34984435</v>
      </c>
      <c r="C53" s="5" t="n">
        <v>16512238</v>
      </c>
      <c r="D53" s="5" t="n">
        <v>642026</v>
      </c>
    </row>
    <row r="54">
      <c r="A54" s="4" t="inlineStr">
        <is>
          <t>Additions to construction-in-progress through accounts payable and other payable</t>
        </is>
      </c>
      <c r="B54" s="5" t="n">
        <v>10528918</v>
      </c>
      <c r="C54" s="5" t="n">
        <v>3269263</v>
      </c>
      <c r="D54" s="5" t="n">
        <v>2247578</v>
      </c>
    </row>
    <row r="55">
      <c r="A55" s="4" t="inlineStr">
        <is>
          <t>Transfer from prepayments to construction-in-progress</t>
        </is>
      </c>
      <c r="B55" s="4" t="inlineStr">
        <is>
          <t xml:space="preserve"> </t>
        </is>
      </c>
      <c r="C55" s="5" t="n">
        <v>99771</v>
      </c>
      <c r="D55" s="5" t="n">
        <v>793692</v>
      </c>
    </row>
    <row r="56">
      <c r="A56" s="4" t="inlineStr">
        <is>
          <t>Prepaid share based compensation for services</t>
        </is>
      </c>
      <c r="B56" s="5" t="n">
        <v>279861</v>
      </c>
      <c r="C56" s="4" t="inlineStr">
        <is>
          <t xml:space="preserve"> </t>
        </is>
      </c>
      <c r="D56" s="4" t="inlineStr">
        <is>
          <t xml:space="preserve"> </t>
        </is>
      </c>
    </row>
    <row r="57">
      <c r="A57" s="4" t="inlineStr">
        <is>
          <t>Transfer from accounts receivable to long-term investment</t>
        </is>
      </c>
      <c r="B57" s="6" t="n">
        <v>3020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CHEDULE OF SHORT-TERM BANK LOANS (Details) - USD ($)</t>
        </is>
      </c>
      <c r="C1" s="2" t="inlineStr">
        <is>
          <t>Jun. 30, 2021</t>
        </is>
      </c>
      <c r="D1" s="2" t="inlineStr">
        <is>
          <t>Jun. 30, 2020</t>
        </is>
      </c>
    </row>
    <row r="2">
      <c r="A2" s="3" t="inlineStr">
        <is>
          <t>Line of Credit Facility [Line Items]</t>
        </is>
      </c>
    </row>
    <row r="3">
      <c r="A3" s="4" t="inlineStr">
        <is>
          <t>Short-term Debt</t>
        </is>
      </c>
      <c r="C3" s="6" t="n">
        <v>704446</v>
      </c>
      <c r="D3" s="6" t="n">
        <v>5142000</v>
      </c>
    </row>
    <row r="4">
      <c r="A4" s="4" t="inlineStr">
        <is>
          <t>Bank of Communications of China [Member]</t>
        </is>
      </c>
    </row>
    <row r="5">
      <c r="A5" s="3" t="inlineStr">
        <is>
          <t>Line of Credit Facility [Line Items]</t>
        </is>
      </c>
    </row>
    <row r="6">
      <c r="A6" s="4" t="inlineStr">
        <is>
          <t>Short-term Debt</t>
        </is>
      </c>
      <c r="B6" s="4" t="inlineStr">
        <is>
          <t>[1]</t>
        </is>
      </c>
      <c r="C6" s="4" t="inlineStr">
        <is>
          <t xml:space="preserve"> </t>
        </is>
      </c>
      <c r="D6" s="5" t="n">
        <v>2545200</v>
      </c>
    </row>
    <row r="7">
      <c r="A7" s="4" t="inlineStr">
        <is>
          <t>Industrial and Commercial Bank of China [Membeer]</t>
        </is>
      </c>
    </row>
    <row r="8">
      <c r="A8" s="3" t="inlineStr">
        <is>
          <t>Line of Credit Facility [Line Items]</t>
        </is>
      </c>
    </row>
    <row r="9">
      <c r="A9" s="4" t="inlineStr">
        <is>
          <t>Short-term Debt</t>
        </is>
      </c>
      <c r="C9" s="4" t="inlineStr">
        <is>
          <t xml:space="preserve"> </t>
        </is>
      </c>
      <c r="D9" s="5" t="n">
        <v>1696800</v>
      </c>
    </row>
    <row r="10">
      <c r="A10" s="4" t="inlineStr">
        <is>
          <t>Cathay Bank [Membeer]</t>
        </is>
      </c>
    </row>
    <row r="11">
      <c r="A11" s="3" t="inlineStr">
        <is>
          <t>Line of Credit Facility [Line Items]</t>
        </is>
      </c>
    </row>
    <row r="12">
      <c r="A12" s="4" t="inlineStr">
        <is>
          <t>Short-term Debt</t>
        </is>
      </c>
      <c r="B12" s="4" t="inlineStr">
        <is>
          <t>[2]</t>
        </is>
      </c>
      <c r="C12" s="6" t="n">
        <v>704446</v>
      </c>
      <c r="D12" s="6" t="n">
        <v>900000</v>
      </c>
    </row>
    <row r="13"/>
    <row r="14">
      <c r="A14" s="4" t="inlineStr">
        <is>
          <t>[1]</t>
        </is>
      </c>
      <c r="B14" s="4" t="inlineStr">
        <is>
          <t>In
August 2019, Dongguan Jiasheng entered into two loan agreements with BCC Dongguan Branch to borrow total of RMB 18 2.5 The loans bear a variable interest rate based on the prime interest rate set by the People’s
Bank of China at the time of borrowing, plus 1.405 basis points. 2.1 8.2</t>
        </is>
      </c>
    </row>
    <row r="15">
      <c r="A15" s="4" t="inlineStr">
        <is>
          <t>[2]</t>
        </is>
      </c>
      <c r="B15" s="4" t="inlineStr">
        <is>
          <t>On
February 6, 2020, one of the Company’s U.S. subsidiary Dogness Group, obtained a line of credit from Cathay Bank, pursuant
to which, Dogness Group has the availability to borrow a maximum $ 1.2 704,446</t>
        </is>
      </c>
    </row>
  </sheetData>
  <mergeCells count="4">
    <mergeCell ref="A1:B1"/>
    <mergeCell ref="A13:C13"/>
    <mergeCell ref="B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LOAN (Details) - USD ($)</t>
        </is>
      </c>
      <c r="B1" s="2" t="inlineStr">
        <is>
          <t>Jun. 30, 2021</t>
        </is>
      </c>
      <c r="C1" s="2" t="inlineStr">
        <is>
          <t>Jun. 30, 2020</t>
        </is>
      </c>
    </row>
    <row r="2">
      <c r="A2" s="3" t="inlineStr">
        <is>
          <t>Line of Credit Facility [Line Items]</t>
        </is>
      </c>
    </row>
    <row r="3">
      <c r="A3" s="4" t="inlineStr">
        <is>
          <t>Paycheck Protection Program Loan (PPP) Loan</t>
        </is>
      </c>
      <c r="B3" s="6" t="n">
        <v>7354024</v>
      </c>
      <c r="C3" s="6" t="n">
        <v>73300</v>
      </c>
    </row>
    <row r="4">
      <c r="A4" s="4" t="inlineStr">
        <is>
          <t>Less: current portion of long-term loans</t>
        </is>
      </c>
      <c r="B4" s="5" t="n">
        <v>796416</v>
      </c>
      <c r="C4" s="4" t="inlineStr">
        <is>
          <t xml:space="preserve"> </t>
        </is>
      </c>
    </row>
    <row r="5">
      <c r="A5" s="4" t="inlineStr">
        <is>
          <t>Long-term loans</t>
        </is>
      </c>
      <c r="B5" s="5" t="n">
        <v>6557608</v>
      </c>
      <c r="C5" s="5" t="n">
        <v>73300</v>
      </c>
    </row>
    <row r="6">
      <c r="A6" s="4" t="inlineStr">
        <is>
          <t>Southwestern National Bank [Member]</t>
        </is>
      </c>
    </row>
    <row r="7">
      <c r="A7" s="3" t="inlineStr">
        <is>
          <t>Line of Credit Facility [Line Items]</t>
        </is>
      </c>
    </row>
    <row r="8">
      <c r="A8" s="4" t="inlineStr">
        <is>
          <t>Paycheck Protection Program Loan (PPP) Loan</t>
        </is>
      </c>
      <c r="B8" s="4" t="inlineStr">
        <is>
          <t xml:space="preserve"> </t>
        </is>
      </c>
      <c r="C8" s="5" t="n">
        <v>73300</v>
      </c>
    </row>
    <row r="9">
      <c r="A9" s="4" t="inlineStr">
        <is>
          <t>Dongguan Rural Commercial Bank [Member]</t>
        </is>
      </c>
    </row>
    <row r="10">
      <c r="A10" s="3" t="inlineStr">
        <is>
          <t>Line of Credit Facility [Line Items]</t>
        </is>
      </c>
    </row>
    <row r="11">
      <c r="A11" s="4" t="inlineStr">
        <is>
          <t>Paycheck Protection Program Loan (PPP) Loan</t>
        </is>
      </c>
      <c r="B11" s="6" t="n">
        <v>7354024</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TERM LOAN (Details) (Parenthetical)</t>
        </is>
      </c>
      <c r="B1" s="2" t="inlineStr">
        <is>
          <t>Jun. 30, 2021</t>
        </is>
      </c>
      <c r="C1" s="2" t="inlineStr">
        <is>
          <t>Jun. 30, 2020</t>
        </is>
      </c>
    </row>
    <row r="2">
      <c r="A2" s="4" t="inlineStr">
        <is>
          <t>Dongguan Rural Commercial Bank [Member]</t>
        </is>
      </c>
    </row>
    <row r="3">
      <c r="A3" s="3" t="inlineStr">
        <is>
          <t>Line of Credit Facility [Line Items]</t>
        </is>
      </c>
    </row>
    <row r="4">
      <c r="A4" s="4" t="inlineStr">
        <is>
          <t>Effective interest rate</t>
        </is>
      </c>
      <c r="B4" s="4" t="inlineStr">
        <is>
          <t>6.15%</t>
        </is>
      </c>
      <c r="C4" s="4" t="inlineStr">
        <is>
          <t>6.5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SCHEDULE OF BANK LOANS REPAYMENT (Details)</t>
        </is>
      </c>
      <c r="B1" s="2" t="inlineStr">
        <is>
          <t>Jun. 30, 2021USD ($)</t>
        </is>
      </c>
    </row>
    <row r="2">
      <c r="A2" s="3" t="inlineStr">
        <is>
          <t>Debt Disclosure [Abstract]</t>
        </is>
      </c>
    </row>
    <row r="3">
      <c r="A3" s="4" t="inlineStr">
        <is>
          <t>2022</t>
        </is>
      </c>
      <c r="B3" s="6" t="n">
        <v>1500862</v>
      </c>
    </row>
    <row r="4">
      <c r="A4" s="4" t="inlineStr">
        <is>
          <t>2023</t>
        </is>
      </c>
      <c r="B4" s="5" t="n">
        <v>1438153</v>
      </c>
    </row>
    <row r="5">
      <c r="A5" s="4" t="inlineStr">
        <is>
          <t>2024</t>
        </is>
      </c>
      <c r="B5" s="5" t="n">
        <v>3320220</v>
      </c>
    </row>
    <row r="6">
      <c r="A6" s="4" t="inlineStr">
        <is>
          <t>2025</t>
        </is>
      </c>
      <c r="B6" s="5" t="n">
        <v>402638</v>
      </c>
    </row>
    <row r="7">
      <c r="A7" s="4" t="inlineStr">
        <is>
          <t>2026</t>
        </is>
      </c>
      <c r="B7" s="5" t="n">
        <v>429512</v>
      </c>
    </row>
    <row r="8">
      <c r="A8" s="4" t="inlineStr">
        <is>
          <t>2027</t>
        </is>
      </c>
      <c r="B8" s="5" t="n">
        <v>458182</v>
      </c>
    </row>
    <row r="9">
      <c r="A9" s="4" t="inlineStr">
        <is>
          <t>2028</t>
        </is>
      </c>
      <c r="B9" s="5" t="n">
        <v>488734</v>
      </c>
    </row>
    <row r="10">
      <c r="A10" s="4" t="inlineStr">
        <is>
          <t>2029</t>
        </is>
      </c>
      <c r="B10" s="5" t="n">
        <v>20169</v>
      </c>
    </row>
    <row r="11">
      <c r="A11" s="4" t="inlineStr">
        <is>
          <t>Total</t>
        </is>
      </c>
      <c r="B11" s="6" t="n">
        <v>80584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ANK LOANS (Details Narrative) ¥ in Millions</t>
        </is>
      </c>
      <c r="B1" s="2" t="inlineStr">
        <is>
          <t>Jul. 17, 2020USD ($)</t>
        </is>
      </c>
      <c r="C1" s="2" t="inlineStr">
        <is>
          <t>Jul. 17, 2020CNY (¥)</t>
        </is>
      </c>
      <c r="D1" s="2" t="inlineStr">
        <is>
          <t>May 11, 2020USD ($)</t>
        </is>
      </c>
      <c r="E1" s="2" t="inlineStr">
        <is>
          <t>Jun. 30, 2021USD ($)</t>
        </is>
      </c>
      <c r="F1" s="2" t="inlineStr">
        <is>
          <t>Jun. 30, 2021CNY (¥)</t>
        </is>
      </c>
      <c r="G1" s="2" t="inlineStr">
        <is>
          <t>Jun. 30, 2020USD ($)</t>
        </is>
      </c>
      <c r="H1" s="2" t="inlineStr">
        <is>
          <t>Jun. 30, 2019USD ($)</t>
        </is>
      </c>
      <c r="I1" s="2" t="inlineStr">
        <is>
          <t>Jun. 30, 2021CNY (¥)</t>
        </is>
      </c>
      <c r="J1" s="2" t="inlineStr">
        <is>
          <t>Jul. 17, 2020CNY (¥)</t>
        </is>
      </c>
    </row>
    <row r="2">
      <c r="A2" s="3" t="inlineStr">
        <is>
          <t>Short-term Debt [Line Items]</t>
        </is>
      </c>
    </row>
    <row r="3">
      <c r="A3" s="4" t="inlineStr">
        <is>
          <t>Operating Lease, Right-of-Use Asset</t>
        </is>
      </c>
      <c r="E3" s="6" t="n">
        <v>5170395</v>
      </c>
      <c r="G3" s="6" t="n">
        <v>5123898</v>
      </c>
    </row>
    <row r="4">
      <c r="A4" s="4" t="inlineStr">
        <is>
          <t>Repayments of Debt</t>
        </is>
      </c>
      <c r="E4" s="5" t="n">
        <v>400000</v>
      </c>
    </row>
    <row r="5">
      <c r="A5" s="4" t="inlineStr">
        <is>
          <t>Loans Payable, Current</t>
        </is>
      </c>
      <c r="E5" s="5" t="n">
        <v>796416</v>
      </c>
      <c r="G5" s="4" t="inlineStr">
        <is>
          <t xml:space="preserve"> </t>
        </is>
      </c>
    </row>
    <row r="6">
      <c r="A6" s="4" t="inlineStr">
        <is>
          <t>Interest expense</t>
        </is>
      </c>
      <c r="E6" s="5" t="n">
        <v>460905</v>
      </c>
      <c r="G6" s="5" t="n">
        <v>239326</v>
      </c>
      <c r="H6" s="6" t="n">
        <v>209842</v>
      </c>
    </row>
    <row r="7">
      <c r="A7" s="4" t="inlineStr">
        <is>
          <t>Capitalized interest</t>
        </is>
      </c>
      <c r="E7" s="5" t="n">
        <v>145620</v>
      </c>
      <c r="G7" s="6" t="n">
        <v>0</v>
      </c>
    </row>
    <row r="8">
      <c r="A8" s="4" t="inlineStr">
        <is>
          <t>RMB [Member]</t>
        </is>
      </c>
    </row>
    <row r="9">
      <c r="A9" s="3" t="inlineStr">
        <is>
          <t>Short-term Debt [Line Items]</t>
        </is>
      </c>
    </row>
    <row r="10">
      <c r="A10" s="4" t="inlineStr">
        <is>
          <t>Repayments of Debt | ¥</t>
        </is>
      </c>
      <c r="F10" s="10" t="n">
        <v>2.5</v>
      </c>
    </row>
    <row r="11">
      <c r="A11" s="4" t="inlineStr">
        <is>
          <t>Loans Payable, Current</t>
        </is>
      </c>
      <c r="E11" s="6" t="n">
        <v>7400000</v>
      </c>
      <c r="I11" s="10" t="n">
        <v>47.5</v>
      </c>
    </row>
    <row r="12">
      <c r="A12" s="4" t="inlineStr">
        <is>
          <t>Dongguan Rural Commercial Bank [Member]</t>
        </is>
      </c>
    </row>
    <row r="13">
      <c r="A13" s="3" t="inlineStr">
        <is>
          <t>Short-term Debt [Line Items]</t>
        </is>
      </c>
    </row>
    <row r="14">
      <c r="A14" s="4" t="inlineStr">
        <is>
          <t>Proceeds from loan</t>
        </is>
      </c>
      <c r="B14" s="6" t="n">
        <v>7700000</v>
      </c>
    </row>
    <row r="15">
      <c r="A15" s="4" t="inlineStr">
        <is>
          <t>Debt description</t>
        </is>
      </c>
      <c r="B15" s="4" t="inlineStr">
        <is>
          <t>The
loans have terms of eight years with a maturity date on July 16, 2028. The loans bear a variable interest rate based on the prime interest
rate set by the People’s Bank of China at the time of borrowing, plus 1.405 basis points.</t>
        </is>
      </c>
      <c r="C15" s="4" t="inlineStr">
        <is>
          <t>The
loans have terms of eight years with a maturity date on July 16, 2028. The loans bear a variable interest rate based on the prime interest
rate set by the People’s Bank of China at the time of borrowing, plus 1.405 basis points.</t>
        </is>
      </c>
    </row>
    <row r="16">
      <c r="A16" s="4" t="inlineStr">
        <is>
          <t>Dongguan Rural Commercial Bank [Member] | RMB [Member]</t>
        </is>
      </c>
    </row>
    <row r="17">
      <c r="A17" s="3" t="inlineStr">
        <is>
          <t>Short-term Debt [Line Items]</t>
        </is>
      </c>
    </row>
    <row r="18">
      <c r="A18" s="4" t="inlineStr">
        <is>
          <t>Proceeds from loan | ¥</t>
        </is>
      </c>
      <c r="C18" s="9" t="n">
        <v>50</v>
      </c>
    </row>
    <row r="19">
      <c r="A19" s="4" t="inlineStr">
        <is>
          <t>U.S. Small Business Administration [Member] | Paycheck Protection Program Loan (PPP) [Member]</t>
        </is>
      </c>
    </row>
    <row r="20">
      <c r="A20" s="3" t="inlineStr">
        <is>
          <t>Short-term Debt [Line Items]</t>
        </is>
      </c>
    </row>
    <row r="21">
      <c r="A21" s="4" t="inlineStr">
        <is>
          <t>Proceeds from loan</t>
        </is>
      </c>
      <c r="D21" s="6" t="n">
        <v>73300</v>
      </c>
    </row>
    <row r="22">
      <c r="A22" s="4" t="inlineStr">
        <is>
          <t>Debt description</t>
        </is>
      </c>
      <c r="D22" s="4" t="inlineStr">
        <is>
          <t>The interest rate on this loan is 1% per annum and any portion of the principal and
accrued interest that is not forgiven is required to be repaid by May 11, 2022.</t>
        </is>
      </c>
    </row>
    <row r="23">
      <c r="A23" s="4" t="inlineStr">
        <is>
          <t>U.S. Small Business Administration [Member] | Paycheck Protection Program Loan (PPP) [Member] | Maximum [Member]</t>
        </is>
      </c>
    </row>
    <row r="24">
      <c r="A24" s="3" t="inlineStr">
        <is>
          <t>Short-term Debt [Line Items]</t>
        </is>
      </c>
    </row>
    <row r="25">
      <c r="A25" s="4" t="inlineStr">
        <is>
          <t>Debt interest</t>
        </is>
      </c>
      <c r="D25" s="4" t="inlineStr">
        <is>
          <t>100.00%</t>
        </is>
      </c>
    </row>
    <row r="26">
      <c r="A26" s="4" t="inlineStr">
        <is>
          <t>Meijia [Member]</t>
        </is>
      </c>
    </row>
    <row r="27">
      <c r="A27" s="3" t="inlineStr">
        <is>
          <t>Short-term Debt [Line Items]</t>
        </is>
      </c>
    </row>
    <row r="28">
      <c r="A28" s="4" t="inlineStr">
        <is>
          <t>Loans and Leases Receivable, Collateral for Secured Borrowings</t>
        </is>
      </c>
      <c r="B28" s="6" t="n">
        <v>4600000</v>
      </c>
    </row>
    <row r="29">
      <c r="A29" s="4" t="inlineStr">
        <is>
          <t>Meijia [Member] | Mr Silong Chen [Member]</t>
        </is>
      </c>
    </row>
    <row r="30">
      <c r="A30" s="3" t="inlineStr">
        <is>
          <t>Short-term Debt [Line Items]</t>
        </is>
      </c>
    </row>
    <row r="31">
      <c r="A31" s="4" t="inlineStr">
        <is>
          <t>Loans and Leases Receivable, Collateral for Secured Borrowings</t>
        </is>
      </c>
      <c r="B31" s="5" t="n">
        <v>3100000</v>
      </c>
    </row>
    <row r="32">
      <c r="A32" s="4" t="inlineStr">
        <is>
          <t>Meijia [Member] | Land [Member]</t>
        </is>
      </c>
    </row>
    <row r="33">
      <c r="A33" s="3" t="inlineStr">
        <is>
          <t>Short-term Debt [Line Items]</t>
        </is>
      </c>
    </row>
    <row r="34">
      <c r="A34" s="4" t="inlineStr">
        <is>
          <t>Operating Lease, Right-of-Use Asset</t>
        </is>
      </c>
      <c r="B34" s="5" t="n">
        <v>2100000</v>
      </c>
    </row>
    <row r="35">
      <c r="A35" s="4" t="inlineStr">
        <is>
          <t>Meijia [Member] | Building [Member]</t>
        </is>
      </c>
    </row>
    <row r="36">
      <c r="A36" s="3" t="inlineStr">
        <is>
          <t>Short-term Debt [Line Items]</t>
        </is>
      </c>
    </row>
    <row r="37">
      <c r="A37" s="4" t="inlineStr">
        <is>
          <t>Operating Lease, Right-of-Use Asset</t>
        </is>
      </c>
      <c r="B37" s="6" t="n">
        <v>5700000</v>
      </c>
    </row>
    <row r="38">
      <c r="A38" s="4" t="inlineStr">
        <is>
          <t>Meijia [Member] | RMB [Member]</t>
        </is>
      </c>
    </row>
    <row r="39">
      <c r="A39" s="3" t="inlineStr">
        <is>
          <t>Short-term Debt [Line Items]</t>
        </is>
      </c>
    </row>
    <row r="40">
      <c r="A40" s="4" t="inlineStr">
        <is>
          <t>Loans and Leases Receivable, Collateral for Secured Borrowings | ¥</t>
        </is>
      </c>
      <c r="J40" s="9" t="n">
        <v>30</v>
      </c>
    </row>
    <row r="41">
      <c r="A41" s="4" t="inlineStr">
        <is>
          <t>Meijia [Member] | RMB [Member] | Mr Silong Chen [Member]</t>
        </is>
      </c>
    </row>
    <row r="42">
      <c r="A42" s="3" t="inlineStr">
        <is>
          <t>Short-term Debt [Line Items]</t>
        </is>
      </c>
    </row>
    <row r="43">
      <c r="A43" s="4" t="inlineStr">
        <is>
          <t>Loans and Leases Receivable, Collateral for Secured Borrowings | ¥</t>
        </is>
      </c>
      <c r="J43" s="9" t="n">
        <v>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CONCILIATION EFFECTIVE TAX (Details) - USD ($)</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Income tax expense computed based on PRC statutory rate</t>
        </is>
      </c>
      <c r="B4" s="6" t="n">
        <v>485121</v>
      </c>
      <c r="C4" s="6" t="n">
        <v>-2093097</v>
      </c>
      <c r="D4" s="6" t="n">
        <v>445868</v>
      </c>
    </row>
    <row r="5">
      <c r="A5" s="4" t="inlineStr">
        <is>
          <t>Effect of rate differential for Hong Kong and other outside PRC entities</t>
        </is>
      </c>
      <c r="B5" s="5" t="n">
        <v>-173905</v>
      </c>
      <c r="C5" s="5" t="n">
        <v>-24016</v>
      </c>
      <c r="D5" s="5" t="n">
        <v>-229893</v>
      </c>
    </row>
    <row r="6">
      <c r="A6" s="4" t="inlineStr">
        <is>
          <t>Effect of PRC preferential tax rate</t>
        </is>
      </c>
      <c r="B6" s="5" t="n">
        <v>-117514</v>
      </c>
      <c r="C6" s="5" t="n">
        <v>515416</v>
      </c>
      <c r="D6" s="5" t="n">
        <v>-34453</v>
      </c>
    </row>
    <row r="7">
      <c r="A7" s="4" t="inlineStr">
        <is>
          <t>Change in valuation allowance</t>
        </is>
      </c>
      <c r="B7" s="5" t="n">
        <v>-223729</v>
      </c>
      <c r="C7" s="5" t="n">
        <v>1635324</v>
      </c>
      <c r="D7" s="4" t="inlineStr">
        <is>
          <t xml:space="preserve"> </t>
        </is>
      </c>
    </row>
    <row r="8">
      <c r="A8" s="4" t="inlineStr">
        <is>
          <t>Surcharge on unpaid income tax</t>
        </is>
      </c>
      <c r="B8" s="5" t="n">
        <v>669650</v>
      </c>
      <c r="C8" s="4" t="inlineStr">
        <is>
          <t xml:space="preserve"> </t>
        </is>
      </c>
      <c r="D8" s="4" t="inlineStr">
        <is>
          <t xml:space="preserve"> </t>
        </is>
      </c>
    </row>
    <row r="9">
      <c r="A9" s="4" t="inlineStr">
        <is>
          <t>Permanent difference</t>
        </is>
      </c>
      <c r="B9" s="5" t="n">
        <v>30030</v>
      </c>
      <c r="C9" s="5" t="n">
        <v>130910</v>
      </c>
      <c r="D9" s="5" t="n">
        <v>198774</v>
      </c>
    </row>
    <row r="10">
      <c r="A10" s="4" t="inlineStr">
        <is>
          <t>Refund of prior years’ tax</t>
        </is>
      </c>
      <c r="B10" s="5" t="n">
        <v>-28193</v>
      </c>
      <c r="C10" s="4" t="inlineStr">
        <is>
          <t xml:space="preserve"> </t>
        </is>
      </c>
      <c r="D10" s="4" t="inlineStr">
        <is>
          <t xml:space="preserve"> </t>
        </is>
      </c>
    </row>
    <row r="11">
      <c r="A11" s="4" t="inlineStr">
        <is>
          <t>Effective tax</t>
        </is>
      </c>
      <c r="B11" s="6" t="n">
        <v>641460</v>
      </c>
      <c r="C11" s="6" t="n">
        <v>164537</v>
      </c>
      <c r="D11" s="6" t="n">
        <v>3802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Current income tax provision</t>
        </is>
      </c>
      <c r="B4" s="6" t="n">
        <v>1119776</v>
      </c>
      <c r="C4" s="6" t="n">
        <v>25423</v>
      </c>
      <c r="D4" s="6" t="n">
        <v>614622</v>
      </c>
    </row>
    <row r="5">
      <c r="A5" s="4" t="inlineStr">
        <is>
          <t>Deferred income tax provision (benefit)</t>
        </is>
      </c>
      <c r="B5" s="5" t="n">
        <v>-478316</v>
      </c>
      <c r="C5" s="5" t="n">
        <v>139114</v>
      </c>
      <c r="D5" s="5" t="n">
        <v>-234326</v>
      </c>
    </row>
    <row r="6">
      <c r="A6" s="4" t="inlineStr">
        <is>
          <t>Provision for income taxes</t>
        </is>
      </c>
      <c r="B6" s="6" t="n">
        <v>641460</v>
      </c>
      <c r="C6" s="6" t="n">
        <v>164537</v>
      </c>
      <c r="D6" s="6" t="n">
        <v>3802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1</t>
        </is>
      </c>
      <c r="C1" s="2" t="inlineStr">
        <is>
          <t>Jun. 30, 2020</t>
        </is>
      </c>
    </row>
    <row r="2">
      <c r="A2" s="3" t="inlineStr">
        <is>
          <t>Income Tax Disclosure [Abstract]</t>
        </is>
      </c>
    </row>
    <row r="3">
      <c r="A3" s="4" t="inlineStr">
        <is>
          <t>Net operating losses</t>
        </is>
      </c>
      <c r="B3" s="6" t="n">
        <v>1223699</v>
      </c>
      <c r="C3" s="6" t="n">
        <v>1515308</v>
      </c>
    </row>
    <row r="4">
      <c r="A4" s="4" t="inlineStr">
        <is>
          <t>Assets impairment reserve</t>
        </is>
      </c>
      <c r="B4" s="5" t="n">
        <v>471634</v>
      </c>
      <c r="C4" s="5" t="n">
        <v>233759</v>
      </c>
    </row>
    <row r="5">
      <c r="A5" s="4" t="inlineStr">
        <is>
          <t>Depreciation and others</t>
        </is>
      </c>
      <c r="B5" s="5" t="n">
        <v>56642</v>
      </c>
      <c r="C5" s="4" t="inlineStr">
        <is>
          <t xml:space="preserve"> </t>
        </is>
      </c>
    </row>
    <row r="6">
      <c r="A6" s="4" t="inlineStr">
        <is>
          <t>Valuation allowance</t>
        </is>
      </c>
      <c r="B6" s="5" t="n">
        <v>-1146317</v>
      </c>
      <c r="C6" s="5" t="n">
        <v>-1633837</v>
      </c>
    </row>
    <row r="7">
      <c r="A7" s="4" t="inlineStr">
        <is>
          <t>Deferred tax assets, net</t>
        </is>
      </c>
      <c r="B7" s="6" t="n">
        <v>605658</v>
      </c>
      <c r="C7" s="6" t="n">
        <v>1152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Jun. 30, 2021</t>
        </is>
      </c>
      <c r="C1" s="2" t="inlineStr">
        <is>
          <t>Jun. 30, 2020</t>
        </is>
      </c>
    </row>
    <row r="2">
      <c r="A2" s="3" t="inlineStr">
        <is>
          <t>Income Tax Disclosure [Abstract]</t>
        </is>
      </c>
    </row>
    <row r="3">
      <c r="A3" s="4" t="inlineStr">
        <is>
          <t>Corporate income tax payable</t>
        </is>
      </c>
      <c r="B3" s="6" t="n">
        <v>4256487</v>
      </c>
      <c r="C3" s="6" t="n">
        <v>2813014</v>
      </c>
    </row>
    <row r="4">
      <c r="A4" s="4" t="inlineStr">
        <is>
          <t>Other tax payable</t>
        </is>
      </c>
      <c r="B4" s="5" t="n">
        <v>186705</v>
      </c>
      <c r="C4" s="5" t="n">
        <v>1397</v>
      </c>
    </row>
    <row r="5">
      <c r="A5" s="4" t="inlineStr">
        <is>
          <t>Total taxes payable</t>
        </is>
      </c>
      <c r="B5" s="6" t="n">
        <v>4443192</v>
      </c>
      <c r="C5" s="6" t="n">
        <v>28144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TAXES (Details Narrative) - USD ($)</t>
        </is>
      </c>
      <c r="B1" s="2" t="inlineStr">
        <is>
          <t>12 Months Ended</t>
        </is>
      </c>
    </row>
    <row r="2">
      <c r="B2" s="2" t="inlineStr">
        <is>
          <t>Jun. 30, 2021</t>
        </is>
      </c>
      <c r="C2" s="2" t="inlineStr">
        <is>
          <t>Jun. 30, 2019</t>
        </is>
      </c>
      <c r="D2" s="2" t="inlineStr">
        <is>
          <t>Jun. 30, 2020</t>
        </is>
      </c>
    </row>
    <row r="3">
      <c r="A3" s="4" t="inlineStr">
        <is>
          <t>Statutory income tax rate</t>
        </is>
      </c>
      <c r="B3" s="4" t="inlineStr">
        <is>
          <t>15.00%</t>
        </is>
      </c>
    </row>
    <row r="4">
      <c r="A4" s="4" t="inlineStr">
        <is>
          <t>Description on tax rate</t>
        </is>
      </c>
      <c r="B4" s="4" t="inlineStr">
        <is>
          <t>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or three years.</t>
        </is>
      </c>
    </row>
    <row r="5">
      <c r="A5" s="4" t="inlineStr">
        <is>
          <t>Income Tax Holiday, Aggregate Dollar Amount</t>
        </is>
      </c>
      <c r="B5" s="6" t="n">
        <v>117514</v>
      </c>
      <c r="C5" s="6" t="n">
        <v>3003</v>
      </c>
    </row>
    <row r="6">
      <c r="A6" s="4" t="inlineStr">
        <is>
          <t>Income Tax Holiday, Income Tax Benefits Per Share</t>
        </is>
      </c>
      <c r="B6" s="6" t="n">
        <v>0</v>
      </c>
      <c r="C6" s="6" t="n">
        <v>0</v>
      </c>
    </row>
    <row r="7">
      <c r="A7" s="4" t="inlineStr">
        <is>
          <t>Taxes Payable, Current</t>
        </is>
      </c>
      <c r="B7" s="6" t="n">
        <v>4443192</v>
      </c>
      <c r="D7" s="6" t="n">
        <v>2814411</v>
      </c>
    </row>
    <row r="8">
      <c r="A8" s="4" t="inlineStr">
        <is>
          <t>[custom:SurchargeForOverdueTaxPayment]</t>
        </is>
      </c>
      <c r="B8" s="6" t="n">
        <v>669650</v>
      </c>
    </row>
    <row r="9">
      <c r="A9" s="4" t="inlineStr">
        <is>
          <t>HONG KONG</t>
        </is>
      </c>
    </row>
    <row r="10">
      <c r="A10" s="4" t="inlineStr">
        <is>
          <t>Statutory income tax rate</t>
        </is>
      </c>
      <c r="B10" s="4" t="inlineStr">
        <is>
          <t>16.5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Dogness
(International) Corporation (“Dogness” or the “Company”), is a company limited by shares established under the
laws of the British Virgin Islands July 11, 2016 9,069,000 Reorganization A
Reorganization of the legal structure was completed on January 9, 2017. The Reorganization involved the incorporation of Dogness, a BVI
holding company; and Dogness Intelligence Technology (Dongguan) Co., Ltd. (“Dongguan Dogness”), a holding company established
under the laws of the People’s Republic of China (“PRC”); and the transfer of Dogness (Hongkong) Pet’s Products
Co., Limited (“HK Dogness”), Jiasheng Enterprise (Hong Kong) 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4, 2016, the Controlling Shareholder transferred his 100 100 100 100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December 18, 2017, the Company completed its initial public offering (“IPO”) of 10,913,631 5.00 54.6 50.2 In
January 2018, the Company formed a Delaware limited liability company, Dogness Group LLC (“Dogness Group”), with its operation
focusing primarily on pet product sales in the U.S. In February 2018, Dogness Overseas Ltd (“Dogness Overseas”) was established
in the British Virgin Islands as a holding company. Dogness Overseas owns all of the interests in Dogness Group. On
March 16, 2018 (the “Acquisition Date”), the Company entered into a share purchase agreement to acquire 100 %
of the equity interests in Zhangzhou Meijia Metal Product Co., Ltd (“Meijia”) from its original shareholder, Long Kai (Shenzhen)
Industrial Co., Ltd (“Longkai”), for a total cash consideration of approximately RMB 71.0
million ($ 11.0
million) (the “Acquisition”).
After the acquisition, Mejia became the Company’s wholly-owned subsidiary. On
July 6, 2018, Dogness Intelligence Technology Co., Ltd. (“Intelligence Guangzhou”) was incorporated under the laws of PRC
in Guangzhou City of Guangdong Province in China with a total registered capital of RMB 80
million (approximately $ 12.4
million). One of the Company’s subsidiaries,
Dongguan Jiasheng, owns 58 %
of Intelligence Guangzhou, with the remaining 42 %
ownership interest owned by two unrelated entities. Intelligence Guangzhou had immaterial operation since its inception and will conduct
research and manufacturing of the Company’s fast-growing intelligent pet products in the future. DOGNESS
(INTERNATIONAL) CORPORATION NOTES
TO CONSOLIDATED FINANCIAL STATEMENTS NOTE
1 – ORGANIZATION AND DESCRIPTION OF BUSINESS (continued) On
February 5, 2019, in order to expand into the Japanese market and expedite the development of new smart pet products, Dogness Japan Co.
Ltd. (“Dogness Japan”) was incorporated in Japan. The Company invested $ 142,000
for 51 %
ownership interest in Dogness Japan, with the remaining 49 %
owned by an unrelated individual. Due to the negative impact of COVID-19 and because no material revenue was generated since its inception,
on November 28, 2020, the Board approved to the sale of the Company’s 51 %
ownership interest to the remaining shareholder of Dogness Japan for cash consideration of JPY 3.2
million ($ 31,092 ).
The disposition transaction was consummated on November 28, 2020. Immediate
before the disposition, Dogness Japan’s total assets were $ 91,625 32,144 No revenue was reported for the year
ended June 30,2021. Management determined that this disposition did not represent a strategic shift and had no significant effect on
the Company’s operations and financial results; therefore, no discontinued operations were presented. The Company recorded a gain
of $ 5,162 from
the disposition of Dogness Japan, as included in the consolidated financial statements for the year ended June 30, 2021. Dogness
Pet Culture (Dongguan) Co., Ltd. (“Dogness Culture”) was incorporated on December
14, 2018 with registered capital of RMB 10
million (approximately $ 1.5
million). The capital was not paid and there
were no active business operations. On January 15, 2020, the Company’s subsidiary, Dongguan Dogness, entered into an agreement
with the original shareholder of Dogness Culture, who is a relative of Mr. Silong Chen, the Chief Executive Officer, to acquire 51.2 %
ownership interest of Dogness Culture for a nominal fee. The remaining equity interest of 48.8 %
was also transferred to other two third parties for a nominal fee. Dongguan Dogness thereafter contributed cash consideration of RMB
5.12
million (approximately $ 0.79
million) on April 16, 2020 along with other two
shareholders’ capital contributions of RMB 4.88
million (approximately $ 0.76
million). Dogness Culture will mainly focus on
developing and expanding pet food market and pet related service in Ch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s>
  <sheetData>
    <row r="1">
      <c r="A1" s="1" t="inlineStr">
        <is>
          <t>COMMITMENTS AND CONTINGENCIES (Details Narrative) ¥ in Millions</t>
        </is>
      </c>
      <c r="B1" s="2" t="inlineStr">
        <is>
          <t>Jul. 06, 2018USD ($)</t>
        </is>
      </c>
      <c r="C1" s="2" t="inlineStr">
        <is>
          <t>Jul. 06, 2018CNY (¥)</t>
        </is>
      </c>
      <c r="D1" s="2" t="inlineStr">
        <is>
          <t>Oct. 31, 2021USD ($)</t>
        </is>
      </c>
      <c r="E1" s="2" t="inlineStr">
        <is>
          <t>Oct. 31, 2021CNY (¥)</t>
        </is>
      </c>
      <c r="F1" s="2" t="inlineStr">
        <is>
          <t>Oct. 16, 2021USD ($)</t>
        </is>
      </c>
      <c r="G1" s="2" t="inlineStr">
        <is>
          <t>Jun. 30, 2021USD ($)</t>
        </is>
      </c>
      <c r="H1" s="2" t="inlineStr">
        <is>
          <t>Jun. 30, 2021CNY (¥)</t>
        </is>
      </c>
      <c r="I1" s="2" t="inlineStr">
        <is>
          <t>Sep. 30, 2021USD ($)</t>
        </is>
      </c>
      <c r="J1" s="2" t="inlineStr">
        <is>
          <t>Jun. 30, 2021CNY (¥)</t>
        </is>
      </c>
      <c r="K1" s="2" t="inlineStr">
        <is>
          <t>Dec. 31, 2020USD ($)</t>
        </is>
      </c>
      <c r="L1" s="2" t="inlineStr">
        <is>
          <t>Dec. 31, 2020CNY (¥)</t>
        </is>
      </c>
      <c r="M1" s="2" t="inlineStr">
        <is>
          <t>Jun. 30, 2020USD ($)</t>
        </is>
      </c>
      <c r="N1" s="2" t="inlineStr">
        <is>
          <t>Jun. 30, 2020CNY (¥)</t>
        </is>
      </c>
      <c r="O1" s="2" t="inlineStr">
        <is>
          <t>Jul. 06, 2018CNY (¥)</t>
        </is>
      </c>
      <c r="P1" s="2" t="inlineStr">
        <is>
          <t>Jul. 02, 2018</t>
        </is>
      </c>
      <c r="Q1" s="2" t="inlineStr">
        <is>
          <t>Mar. 16, 2018USD ($)</t>
        </is>
      </c>
      <c r="R1" s="2" t="inlineStr">
        <is>
          <t>Mar. 16, 2018CNY (¥)</t>
        </is>
      </c>
    </row>
    <row r="2">
      <c r="A2" s="3" t="inlineStr">
        <is>
          <t>Loss Contingencies [Line Items]</t>
        </is>
      </c>
    </row>
    <row r="3">
      <c r="A3" s="4" t="inlineStr">
        <is>
          <t>[custom:CapitalExpendituresFutureMinimumPaymentsDue-0]</t>
        </is>
      </c>
      <c r="G3" s="6" t="n">
        <v>10910061</v>
      </c>
    </row>
    <row r="4">
      <c r="A4" s="4" t="inlineStr">
        <is>
          <t>Subsequent Event [Member]</t>
        </is>
      </c>
    </row>
    <row r="5">
      <c r="A5" s="3" t="inlineStr">
        <is>
          <t>Loss Contingencies [Line Items]</t>
        </is>
      </c>
    </row>
    <row r="6">
      <c r="A6" s="4" t="inlineStr">
        <is>
          <t>Payments to Acquire Productive Assets</t>
        </is>
      </c>
      <c r="F6" s="6" t="n">
        <v>5900000</v>
      </c>
    </row>
    <row r="7">
      <c r="A7" s="4" t="inlineStr">
        <is>
          <t>[custom:CapitalExpendituresFutureMinimumPaymentsDue-0]</t>
        </is>
      </c>
      <c r="F7" s="6" t="n">
        <v>5900000</v>
      </c>
      <c r="I7" s="6" t="n">
        <v>5930568</v>
      </c>
    </row>
    <row r="8">
      <c r="A8" s="4" t="inlineStr">
        <is>
          <t>Maximum [Member]</t>
        </is>
      </c>
    </row>
    <row r="9">
      <c r="A9" s="3" t="inlineStr">
        <is>
          <t>Loss Contingencies [Line Items]</t>
        </is>
      </c>
    </row>
    <row r="10">
      <c r="A10" s="4" t="inlineStr">
        <is>
          <t>Ownership percentage</t>
        </is>
      </c>
      <c r="P10" s="4" t="inlineStr">
        <is>
          <t>20.00%</t>
        </is>
      </c>
    </row>
    <row r="11">
      <c r="A11" s="4" t="inlineStr">
        <is>
          <t>Dogness Intelligence Technology Co Ltd [Member]</t>
        </is>
      </c>
    </row>
    <row r="12">
      <c r="A12" s="3" t="inlineStr">
        <is>
          <t>Loss Contingencies [Line Items]</t>
        </is>
      </c>
    </row>
    <row r="13">
      <c r="A13" s="4" t="inlineStr">
        <is>
          <t>Capital</t>
        </is>
      </c>
      <c r="B13" s="6" t="n">
        <v>12400000</v>
      </c>
    </row>
    <row r="14">
      <c r="A14" s="4" t="inlineStr">
        <is>
          <t>Ownership percentage</t>
        </is>
      </c>
      <c r="B14" s="4" t="inlineStr">
        <is>
          <t>58.00%</t>
        </is>
      </c>
      <c r="O14" s="4" t="inlineStr">
        <is>
          <t>58.00%</t>
        </is>
      </c>
    </row>
    <row r="15">
      <c r="A15" s="4" t="inlineStr">
        <is>
          <t>Dogness Intelligence Technology Co Ltd [Member] | RMB [Member]</t>
        </is>
      </c>
    </row>
    <row r="16">
      <c r="A16" s="3" t="inlineStr">
        <is>
          <t>Loss Contingencies [Line Items]</t>
        </is>
      </c>
    </row>
    <row r="17">
      <c r="A17" s="4" t="inlineStr">
        <is>
          <t>Capital | ¥</t>
        </is>
      </c>
      <c r="O17" s="9" t="n">
        <v>80</v>
      </c>
    </row>
    <row r="18">
      <c r="A18" s="4" t="inlineStr">
        <is>
          <t>Dongguan Jiasheng Enterprise Co., Ltd. [Member]</t>
        </is>
      </c>
    </row>
    <row r="19">
      <c r="A19" s="3" t="inlineStr">
        <is>
          <t>Loss Contingencies [Line Items]</t>
        </is>
      </c>
    </row>
    <row r="20">
      <c r="A20" s="4" t="inlineStr">
        <is>
          <t>Capital</t>
        </is>
      </c>
      <c r="B20" s="6" t="n">
        <v>7200000</v>
      </c>
    </row>
    <row r="21">
      <c r="A21" s="4" t="inlineStr">
        <is>
          <t>Dongguan Jiasheng Enterprise Co., Ltd. [Member] | RMB [Member]</t>
        </is>
      </c>
    </row>
    <row r="22">
      <c r="A22" s="3" t="inlineStr">
        <is>
          <t>Loss Contingencies [Line Items]</t>
        </is>
      </c>
    </row>
    <row r="23">
      <c r="A23" s="4" t="inlineStr">
        <is>
          <t>Capital | ¥</t>
        </is>
      </c>
      <c r="O23" s="10" t="n">
        <v>46.4</v>
      </c>
    </row>
    <row r="24">
      <c r="A24" s="4" t="inlineStr">
        <is>
          <t>Zhangzhou Meijia Metal Product Co., Ltd ('Meijia') [Member]</t>
        </is>
      </c>
    </row>
    <row r="25">
      <c r="A25" s="3" t="inlineStr">
        <is>
          <t>Loss Contingencies [Line Items]</t>
        </is>
      </c>
    </row>
    <row r="26">
      <c r="A26" s="4" t="inlineStr">
        <is>
          <t>Capital</t>
        </is>
      </c>
      <c r="G26" s="5" t="n">
        <v>300000</v>
      </c>
      <c r="M26" s="6" t="n">
        <v>6300000</v>
      </c>
      <c r="Q26" s="6" t="n">
        <v>9300000</v>
      </c>
    </row>
    <row r="27">
      <c r="A27" s="4" t="inlineStr">
        <is>
          <t>Zhangzhou Meijia Metal Product Co., Ltd ('Meijia') [Member] | December 30, 2025 [Member]</t>
        </is>
      </c>
    </row>
    <row r="28">
      <c r="A28" s="3" t="inlineStr">
        <is>
          <t>Loss Contingencies [Line Items]</t>
        </is>
      </c>
    </row>
    <row r="29">
      <c r="A29" s="4" t="inlineStr">
        <is>
          <t>Capital</t>
        </is>
      </c>
      <c r="G29" s="5" t="n">
        <v>2700000</v>
      </c>
    </row>
    <row r="30">
      <c r="A30" s="4" t="inlineStr">
        <is>
          <t>Zhangzhou Meijia Metal Product Co., Ltd ('Meijia') [Member] | RMB [Member]</t>
        </is>
      </c>
    </row>
    <row r="31">
      <c r="A31" s="3" t="inlineStr">
        <is>
          <t>Loss Contingencies [Line Items]</t>
        </is>
      </c>
    </row>
    <row r="32">
      <c r="A32" s="4" t="inlineStr">
        <is>
          <t>Capital | ¥</t>
        </is>
      </c>
      <c r="J32" s="10" t="n">
        <v>1.8</v>
      </c>
      <c r="N32" s="10" t="n">
        <v>40.9</v>
      </c>
      <c r="R32" s="9" t="n">
        <v>60</v>
      </c>
    </row>
    <row r="33">
      <c r="A33" s="4" t="inlineStr">
        <is>
          <t>Zhangzhou Meijia Metal Product Co., Ltd ('Meijia') [Member] | RMB [Member] | December 30, 2025 [Member]</t>
        </is>
      </c>
    </row>
    <row r="34">
      <c r="A34" s="3" t="inlineStr">
        <is>
          <t>Loss Contingencies [Line Items]</t>
        </is>
      </c>
    </row>
    <row r="35">
      <c r="A35" s="4" t="inlineStr">
        <is>
          <t>Capital | ¥</t>
        </is>
      </c>
      <c r="J35" s="12" t="n">
        <v>17.3</v>
      </c>
    </row>
    <row r="36">
      <c r="A36" s="4" t="inlineStr">
        <is>
          <t>Dongguan Jiasheng Enterprise Co., Ltd. [Member]</t>
        </is>
      </c>
    </row>
    <row r="37">
      <c r="A37" s="3" t="inlineStr">
        <is>
          <t>Loss Contingencies [Line Items]</t>
        </is>
      </c>
    </row>
    <row r="38">
      <c r="A38" s="4" t="inlineStr">
        <is>
          <t>Capital</t>
        </is>
      </c>
      <c r="G38" s="5" t="n">
        <v>2500000</v>
      </c>
      <c r="M38" s="6" t="n">
        <v>6000000</v>
      </c>
    </row>
    <row r="39">
      <c r="A39" s="4" t="inlineStr">
        <is>
          <t>Payments to Acquire Productive Assets</t>
        </is>
      </c>
      <c r="G39" s="5" t="n">
        <v>25000000</v>
      </c>
    </row>
    <row r="40">
      <c r="A40" s="4" t="inlineStr">
        <is>
          <t>[custom:CapitalExpendituresFutureMinimumPaymentsDue-0]</t>
        </is>
      </c>
      <c r="G40" s="5" t="n">
        <v>10803343</v>
      </c>
    </row>
    <row r="41">
      <c r="A41" s="4" t="inlineStr">
        <is>
          <t>Dongguan Jiasheng Enterprise Co., Ltd. [Member] | Subsequent Event [Member]</t>
        </is>
      </c>
    </row>
    <row r="42">
      <c r="A42" s="3" t="inlineStr">
        <is>
          <t>Loss Contingencies [Line Items]</t>
        </is>
      </c>
    </row>
    <row r="43">
      <c r="A43" s="4" t="inlineStr">
        <is>
          <t>[custom:CapitalExpendituresFutureMinimumPaymentsDue-0]</t>
        </is>
      </c>
      <c r="I43" s="6" t="n">
        <v>5872427</v>
      </c>
    </row>
    <row r="44">
      <c r="A44" s="4" t="inlineStr">
        <is>
          <t>Dongguan Jiasheng Enterprise Co., Ltd. [Member] | Minimum [Member]</t>
        </is>
      </c>
    </row>
    <row r="45">
      <c r="A45" s="3" t="inlineStr">
        <is>
          <t>Loss Contingencies [Line Items]</t>
        </is>
      </c>
    </row>
    <row r="46">
      <c r="A46" s="4" t="inlineStr">
        <is>
          <t>Capital</t>
        </is>
      </c>
      <c r="K46" s="6" t="n">
        <v>7700000</v>
      </c>
    </row>
    <row r="47">
      <c r="A47" s="4" t="inlineStr">
        <is>
          <t>Dongguan Jiasheng Enterprise Co., Ltd. [Member] | Maximum [Member]</t>
        </is>
      </c>
    </row>
    <row r="48">
      <c r="A48" s="3" t="inlineStr">
        <is>
          <t>Loss Contingencies [Line Items]</t>
        </is>
      </c>
    </row>
    <row r="49">
      <c r="A49" s="4" t="inlineStr">
        <is>
          <t>Capital</t>
        </is>
      </c>
      <c r="K49" s="6" t="n">
        <v>8500000</v>
      </c>
    </row>
    <row r="50">
      <c r="A50" s="4" t="inlineStr">
        <is>
          <t>Dongguan Jiasheng Enterprise Co., Ltd. [Member] | RMB [Member]</t>
        </is>
      </c>
    </row>
    <row r="51">
      <c r="A51" s="3" t="inlineStr">
        <is>
          <t>Loss Contingencies [Line Items]</t>
        </is>
      </c>
    </row>
    <row r="52">
      <c r="A52" s="4" t="inlineStr">
        <is>
          <t>Capital | ¥</t>
        </is>
      </c>
      <c r="J52" s="5" t="n">
        <v>16</v>
      </c>
      <c r="N52" s="9" t="n">
        <v>39</v>
      </c>
    </row>
    <row r="53">
      <c r="A53" s="4" t="inlineStr">
        <is>
          <t>Payments to Acquire Productive Assets | ¥</t>
        </is>
      </c>
      <c r="H53" s="10" t="n">
        <v>161.3</v>
      </c>
    </row>
    <row r="54">
      <c r="A54" s="4" t="inlineStr">
        <is>
          <t>Dongguan Jiasheng Enterprise Co., Ltd. [Member] | RMB [Member] | Minimum [Member]</t>
        </is>
      </c>
    </row>
    <row r="55">
      <c r="A55" s="3" t="inlineStr">
        <is>
          <t>Loss Contingencies [Line Items]</t>
        </is>
      </c>
    </row>
    <row r="56">
      <c r="A56" s="4" t="inlineStr">
        <is>
          <t>Capital | ¥</t>
        </is>
      </c>
      <c r="L56" s="9" t="n">
        <v>50</v>
      </c>
    </row>
    <row r="57">
      <c r="A57" s="4" t="inlineStr">
        <is>
          <t>Dongguan Jiasheng Enterprise Co., Ltd. [Member] | RMB [Member] | Maximum [Member]</t>
        </is>
      </c>
    </row>
    <row r="58">
      <c r="A58" s="3" t="inlineStr">
        <is>
          <t>Loss Contingencies [Line Items]</t>
        </is>
      </c>
    </row>
    <row r="59">
      <c r="A59" s="4" t="inlineStr">
        <is>
          <t>Capital | ¥</t>
        </is>
      </c>
      <c r="L59" s="9" t="n">
        <v>55</v>
      </c>
    </row>
    <row r="60">
      <c r="A60" s="4" t="inlineStr">
        <is>
          <t>Dogness Network Technology Co Ltd [Member]</t>
        </is>
      </c>
    </row>
    <row r="61">
      <c r="A61" s="3" t="inlineStr">
        <is>
          <t>Loss Contingencies [Line Items]</t>
        </is>
      </c>
    </row>
    <row r="62">
      <c r="A62" s="4" t="inlineStr">
        <is>
          <t>Capital</t>
        </is>
      </c>
      <c r="G62" s="6" t="n">
        <v>1200000</v>
      </c>
    </row>
    <row r="63">
      <c r="A63" s="4" t="inlineStr">
        <is>
          <t>Ownership percentage</t>
        </is>
      </c>
      <c r="B63" s="4" t="inlineStr">
        <is>
          <t>10.00%</t>
        </is>
      </c>
      <c r="O63" s="4" t="inlineStr">
        <is>
          <t>10.00%</t>
        </is>
      </c>
    </row>
    <row r="64">
      <c r="A64" s="4" t="inlineStr">
        <is>
          <t>Capital contribution</t>
        </is>
      </c>
      <c r="B64" s="6" t="n">
        <v>1200000</v>
      </c>
    </row>
    <row r="65">
      <c r="A65" s="4" t="inlineStr">
        <is>
          <t>Dogness Network Technology Co Ltd [Member] | RMB [Member]</t>
        </is>
      </c>
    </row>
    <row r="66">
      <c r="A66" s="3" t="inlineStr">
        <is>
          <t>Loss Contingencies [Line Items]</t>
        </is>
      </c>
    </row>
    <row r="67">
      <c r="A67" s="4" t="inlineStr">
        <is>
          <t>Capital | ¥</t>
        </is>
      </c>
      <c r="J67" s="9" t="n">
        <v>8</v>
      </c>
    </row>
    <row r="68">
      <c r="A68" s="4" t="inlineStr">
        <is>
          <t>Capital contribution | ¥</t>
        </is>
      </c>
      <c r="C68" s="9" t="n">
        <v>8</v>
      </c>
    </row>
    <row r="69">
      <c r="A69" s="4" t="inlineStr">
        <is>
          <t>Meijia and Dongguan Jiasheng [Member] | Subsequent Event [Member]</t>
        </is>
      </c>
    </row>
    <row r="70">
      <c r="A70" s="3" t="inlineStr">
        <is>
          <t>Loss Contingencies [Line Items]</t>
        </is>
      </c>
    </row>
    <row r="71">
      <c r="A71" s="4" t="inlineStr">
        <is>
          <t>Payments to Acquire Productive Assets</t>
        </is>
      </c>
      <c r="D71" s="6" t="n">
        <v>5000000</v>
      </c>
    </row>
    <row r="72">
      <c r="A72" s="4" t="inlineStr">
        <is>
          <t>Meijia and Dongguan Jiasheng [Member] | RMB [Member] | Subsequent Event [Member]</t>
        </is>
      </c>
    </row>
    <row r="73">
      <c r="A73" s="3" t="inlineStr">
        <is>
          <t>Loss Contingencies [Line Items]</t>
        </is>
      </c>
    </row>
    <row r="74">
      <c r="A74" s="4" t="inlineStr">
        <is>
          <t>Payments to Acquire Productive Assets | ¥</t>
        </is>
      </c>
      <c r="E74" s="10" t="n">
        <v>3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75" customWidth="1" min="2" max="2"/>
  </cols>
  <sheetData>
    <row r="1">
      <c r="A1" s="1" t="inlineStr">
        <is>
          <t>SCHEDULE OF RELATIONSHIP OF RELATED PARTIES (Details)</t>
        </is>
      </c>
      <c r="B1" s="2" t="inlineStr">
        <is>
          <t>12 Months Ended</t>
        </is>
      </c>
    </row>
    <row r="2">
      <c r="B2" s="2" t="inlineStr">
        <is>
          <t>Jun. 30, 2021</t>
        </is>
      </c>
    </row>
    <row r="3">
      <c r="A3" s="4" t="inlineStr">
        <is>
          <t>Mr Silong Chen [Member]</t>
        </is>
      </c>
    </row>
    <row r="4">
      <c r="A4" s="3" t="inlineStr">
        <is>
          <t>Related Party Transaction [Line Items]</t>
        </is>
      </c>
    </row>
    <row r="5">
      <c r="A5" s="4" t="inlineStr">
        <is>
          <t>Relationship to the Company</t>
        </is>
      </c>
      <c r="B5" s="4" t="inlineStr">
        <is>
          <t>Chief
    Executive Officer; Chairman of the Board of Directors</t>
        </is>
      </c>
    </row>
    <row r="6">
      <c r="A6" s="4" t="inlineStr">
        <is>
          <t>Junqiang Chen and Caiyuan He [Member]</t>
        </is>
      </c>
    </row>
    <row r="7">
      <c r="A7" s="3" t="inlineStr">
        <is>
          <t>Related Party Transaction [Line Items]</t>
        </is>
      </c>
    </row>
    <row r="8">
      <c r="A8" s="4" t="inlineStr">
        <is>
          <t>Relationship to the Company</t>
        </is>
      </c>
      <c r="B8" s="4" t="inlineStr">
        <is>
          <t>Relatives
    of Mr. Silong Chen</t>
        </is>
      </c>
    </row>
    <row r="9">
      <c r="A9" s="4" t="inlineStr">
        <is>
          <t>Linsun Smart Technology Co Ltd [Member]</t>
        </is>
      </c>
    </row>
    <row r="10">
      <c r="A10" s="3" t="inlineStr">
        <is>
          <t>Related Party Transaction [Line Items]</t>
        </is>
      </c>
    </row>
    <row r="11">
      <c r="A11" s="4" t="inlineStr">
        <is>
          <t>Relationship to the Company</t>
        </is>
      </c>
      <c r="B11" s="4" t="inlineStr">
        <is>
          <t>Equity
    investee -10% of the ownership</t>
        </is>
      </c>
    </row>
    <row r="12">
      <c r="A12" s="4" t="inlineStr">
        <is>
          <t>Dogness Network Technology Co Ltd [Member]</t>
        </is>
      </c>
    </row>
    <row r="13">
      <c r="A13" s="3" t="inlineStr">
        <is>
          <t>Related Party Transaction [Line Items]</t>
        </is>
      </c>
    </row>
    <row r="14">
      <c r="A14" s="4" t="inlineStr">
        <is>
          <t>Relationship to the Company</t>
        </is>
      </c>
      <c r="B14" s="4" t="inlineStr">
        <is>
          <t>Equity
    Investee - 13% of the ownership</t>
        </is>
      </c>
    </row>
    <row r="15">
      <c r="A15" s="4" t="inlineStr">
        <is>
          <t>Guangdong Dogness Biotechnology Co., Ltd., [Member]</t>
        </is>
      </c>
    </row>
    <row r="16">
      <c r="A16" s="3" t="inlineStr">
        <is>
          <t>Related Party Transaction [Line Items]</t>
        </is>
      </c>
    </row>
    <row r="17">
      <c r="A17" s="4" t="inlineStr">
        <is>
          <t>Relationship to the Company</t>
        </is>
      </c>
      <c r="B17" s="4" t="inlineStr">
        <is>
          <t>Relate
    to one of the Company’s shareholders</t>
        </is>
      </c>
    </row>
    <row r="18">
      <c r="A18" s="4" t="inlineStr">
        <is>
          <t>Guangdong Dogness Technology Co., Ltd. (Dogness Technology) [Member]</t>
        </is>
      </c>
    </row>
    <row r="19">
      <c r="A19" s="3" t="inlineStr">
        <is>
          <t>Related Party Transaction [Line Items]</t>
        </is>
      </c>
    </row>
    <row r="20">
      <c r="A20" s="4" t="inlineStr">
        <is>
          <t>Relationship to the Company</t>
        </is>
      </c>
      <c r="B20" s="4" t="inlineStr">
        <is>
          <t>The legal representative is Junqiang Chen, the relative of Mr. Silong Che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SCHEDULE OF RELATIONSHIP OF RELATED PARTIES (Details) (Parenthetical)</t>
        </is>
      </c>
      <c r="B1" s="2" t="inlineStr">
        <is>
          <t>Jun. 30, 2021</t>
        </is>
      </c>
    </row>
    <row r="2">
      <c r="A2" s="4" t="inlineStr">
        <is>
          <t>Linsun Smart Technology Co Ltd [Member]</t>
        </is>
      </c>
    </row>
    <row r="3">
      <c r="A3" s="3" t="inlineStr">
        <is>
          <t>Related Party Transaction [Line Items]</t>
        </is>
      </c>
    </row>
    <row r="4">
      <c r="A4" s="4" t="inlineStr">
        <is>
          <t>Equity ownership percentage</t>
        </is>
      </c>
      <c r="B4" s="4" t="inlineStr">
        <is>
          <t>10.00%</t>
        </is>
      </c>
    </row>
    <row r="5">
      <c r="A5" s="4" t="inlineStr">
        <is>
          <t>Dogness Network Technology Co Ltd [Member]</t>
        </is>
      </c>
    </row>
    <row r="6">
      <c r="A6" s="3" t="inlineStr">
        <is>
          <t>Related Party Transaction [Line Items]</t>
        </is>
      </c>
    </row>
    <row r="7">
      <c r="A7" s="4" t="inlineStr">
        <is>
          <t>Equity ownership percentage</t>
        </is>
      </c>
      <c r="B7" s="4" t="inlineStr">
        <is>
          <t>13.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Jun. 30, 2021</t>
        </is>
      </c>
      <c r="C1" s="2" t="inlineStr">
        <is>
          <t>Jun. 30, 2020</t>
        </is>
      </c>
    </row>
    <row r="2">
      <c r="A2" s="3" t="inlineStr">
        <is>
          <t>Related Party Transaction [Line Items]</t>
        </is>
      </c>
    </row>
    <row r="3">
      <c r="A3" s="4" t="inlineStr">
        <is>
          <t>Due from related parties</t>
        </is>
      </c>
      <c r="B3" s="6" t="n">
        <v>32528</v>
      </c>
      <c r="C3" s="4" t="inlineStr">
        <is>
          <t xml:space="preserve"> </t>
        </is>
      </c>
    </row>
    <row r="4">
      <c r="A4" s="4" t="inlineStr">
        <is>
          <t>Linsun [Member]</t>
        </is>
      </c>
    </row>
    <row r="5">
      <c r="A5" s="3" t="inlineStr">
        <is>
          <t>Related Party Transaction [Line Items]</t>
        </is>
      </c>
    </row>
    <row r="6">
      <c r="A6" s="4" t="inlineStr">
        <is>
          <t>Due from related parties</t>
        </is>
      </c>
      <c r="B6" s="5" t="n">
        <v>32118</v>
      </c>
      <c r="C6" s="4" t="inlineStr">
        <is>
          <t xml:space="preserve"> </t>
        </is>
      </c>
    </row>
    <row r="7">
      <c r="A7" s="4" t="inlineStr">
        <is>
          <t>Dogness Network Technology Co Ltd [Member]</t>
        </is>
      </c>
    </row>
    <row r="8">
      <c r="A8" s="3" t="inlineStr">
        <is>
          <t>Related Party Transaction [Line Items]</t>
        </is>
      </c>
    </row>
    <row r="9">
      <c r="A9" s="4" t="inlineStr">
        <is>
          <t>Due from related parties</t>
        </is>
      </c>
      <c r="B9" s="6" t="n">
        <v>410</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1</t>
        </is>
      </c>
      <c r="C1" s="2" t="inlineStr">
        <is>
          <t>Jun. 30, 2020</t>
        </is>
      </c>
    </row>
    <row r="2">
      <c r="A2" s="3" t="inlineStr">
        <is>
          <t>Related Party Transaction [Line Items]</t>
        </is>
      </c>
    </row>
    <row r="3">
      <c r="A3" s="4" t="inlineStr">
        <is>
          <t>Due to related party</t>
        </is>
      </c>
      <c r="B3" s="6" t="n">
        <v>2001940</v>
      </c>
      <c r="C3" s="6" t="n">
        <v>25462</v>
      </c>
    </row>
    <row r="4">
      <c r="A4" s="4" t="inlineStr">
        <is>
          <t>Mr Silong Chen [Member]</t>
        </is>
      </c>
    </row>
    <row r="5">
      <c r="A5" s="3" t="inlineStr">
        <is>
          <t>Related Party Transaction [Line Items]</t>
        </is>
      </c>
    </row>
    <row r="6">
      <c r="A6" s="4" t="inlineStr">
        <is>
          <t>Due to related party</t>
        </is>
      </c>
      <c r="B6" s="6" t="n">
        <v>2001940</v>
      </c>
      <c r="C6" s="6" t="n">
        <v>254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REVENUE FROM RELATED PARTIES (Details) - USD ($)</t>
        </is>
      </c>
      <c r="B1" s="2" t="inlineStr">
        <is>
          <t>12 Months Ended</t>
        </is>
      </c>
    </row>
    <row r="2">
      <c r="B2" s="2" t="inlineStr">
        <is>
          <t>Jun. 30, 2021</t>
        </is>
      </c>
      <c r="C2" s="2" t="inlineStr">
        <is>
          <t>Jun. 30, 2020</t>
        </is>
      </c>
      <c r="D2" s="2" t="inlineStr">
        <is>
          <t>Jun. 30, 2019</t>
        </is>
      </c>
    </row>
    <row r="3">
      <c r="A3" s="3" t="inlineStr">
        <is>
          <t>Related Party Transaction [Line Items]</t>
        </is>
      </c>
    </row>
    <row r="4">
      <c r="A4" s="4" t="inlineStr">
        <is>
          <t>Total</t>
        </is>
      </c>
      <c r="B4" s="6" t="n">
        <v>1207686</v>
      </c>
      <c r="C4" s="6" t="n">
        <v>909651</v>
      </c>
      <c r="D4" s="6" t="n">
        <v>328567</v>
      </c>
    </row>
    <row r="5">
      <c r="A5" s="4" t="inlineStr">
        <is>
          <t>Linsun Smart Technology Co Ltd [Member]</t>
        </is>
      </c>
    </row>
    <row r="6">
      <c r="A6" s="3" t="inlineStr">
        <is>
          <t>Related Party Transaction [Line Items]</t>
        </is>
      </c>
    </row>
    <row r="7">
      <c r="A7" s="4" t="inlineStr">
        <is>
          <t>Total</t>
        </is>
      </c>
      <c r="B7" s="4" t="inlineStr">
        <is>
          <t xml:space="preserve"> </t>
        </is>
      </c>
      <c r="C7" s="5" t="n">
        <v>72987</v>
      </c>
      <c r="D7" s="5" t="n">
        <v>185126</v>
      </c>
    </row>
    <row r="8">
      <c r="A8" s="4" t="inlineStr">
        <is>
          <t>Dogness Network Technology Co Ltd [Member]</t>
        </is>
      </c>
    </row>
    <row r="9">
      <c r="A9" s="3" t="inlineStr">
        <is>
          <t>Related Party Transaction [Line Items]</t>
        </is>
      </c>
    </row>
    <row r="10">
      <c r="A10" s="4" t="inlineStr">
        <is>
          <t>Total</t>
        </is>
      </c>
      <c r="B10" s="6" t="n">
        <v>1207686</v>
      </c>
      <c r="C10" s="6" t="n">
        <v>836664</v>
      </c>
      <c r="D10" s="6" t="n">
        <v>1434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FROM RELATED PARTIES (Details) - USD ($)</t>
        </is>
      </c>
      <c r="B1" s="2" t="inlineStr">
        <is>
          <t>Jun. 30, 2021</t>
        </is>
      </c>
      <c r="C1" s="2" t="inlineStr">
        <is>
          <t>Jun. 30, 2020</t>
        </is>
      </c>
    </row>
    <row r="2">
      <c r="A2" s="3" t="inlineStr">
        <is>
          <t>Related Party Transaction [Line Items]</t>
        </is>
      </c>
    </row>
    <row r="3">
      <c r="A3" s="4" t="inlineStr">
        <is>
          <t>Accounts receivable from related parties</t>
        </is>
      </c>
      <c r="B3" s="6" t="n">
        <v>515193</v>
      </c>
      <c r="C3" s="6" t="n">
        <v>559465</v>
      </c>
    </row>
    <row r="4">
      <c r="A4" s="4" t="inlineStr">
        <is>
          <t>Dogness Network Technology Co Ltd [Member]</t>
        </is>
      </c>
    </row>
    <row r="5">
      <c r="A5" s="3" t="inlineStr">
        <is>
          <t>Related Party Transaction [Line Items]</t>
        </is>
      </c>
    </row>
    <row r="6">
      <c r="A6" s="4" t="inlineStr">
        <is>
          <t>Accounts receivable from related parties</t>
        </is>
      </c>
      <c r="B6" s="6" t="n">
        <v>515193</v>
      </c>
      <c r="C6" s="6" t="n">
        <v>5594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PAYABLE TO RELATED PARTIES (Details) - USD ($)</t>
        </is>
      </c>
      <c r="B1" s="2" t="inlineStr">
        <is>
          <t>Jun. 30, 2021</t>
        </is>
      </c>
      <c r="C1" s="2" t="inlineStr">
        <is>
          <t>Jun. 30, 2020</t>
        </is>
      </c>
    </row>
    <row r="2">
      <c r="A2" s="3" t="inlineStr">
        <is>
          <t>Related Party Transaction [Line Items]</t>
        </is>
      </c>
    </row>
    <row r="3">
      <c r="A3" s="4" t="inlineStr">
        <is>
          <t>Accounts payable to related parties</t>
        </is>
      </c>
      <c r="B3" s="6" t="n">
        <v>350199</v>
      </c>
      <c r="C3" s="6" t="n">
        <v>305215</v>
      </c>
    </row>
    <row r="4">
      <c r="A4" s="4" t="inlineStr">
        <is>
          <t>Linsun Smart Technology Co Ltd [Member]</t>
        </is>
      </c>
    </row>
    <row r="5">
      <c r="A5" s="3" t="inlineStr">
        <is>
          <t>Related Party Transaction [Line Items]</t>
        </is>
      </c>
    </row>
    <row r="6">
      <c r="A6" s="4" t="inlineStr">
        <is>
          <t>Accounts payable to related parties</t>
        </is>
      </c>
      <c r="B6" s="5" t="n">
        <v>350199</v>
      </c>
      <c r="C6" s="5" t="n">
        <v>301555</v>
      </c>
    </row>
    <row r="7">
      <c r="A7" s="4" t="inlineStr">
        <is>
          <t>Dogness Network Technology Co Ltd [Member]</t>
        </is>
      </c>
    </row>
    <row r="8">
      <c r="A8" s="3" t="inlineStr">
        <is>
          <t>Related Party Transaction [Line Items]</t>
        </is>
      </c>
    </row>
    <row r="9">
      <c r="A9" s="4" t="inlineStr">
        <is>
          <t>Accounts payable to related parties</t>
        </is>
      </c>
      <c r="B9" s="4" t="inlineStr">
        <is>
          <t xml:space="preserve"> </t>
        </is>
      </c>
      <c r="C9" s="6" t="n">
        <v>36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80" customWidth="1" min="2" max="2"/>
    <col width="80" customWidth="1" min="3" max="3"/>
    <col width="21" customWidth="1" min="4" max="4"/>
    <col width="21" customWidth="1" min="5" max="5"/>
    <col width="21" customWidth="1" min="6" max="6"/>
  </cols>
  <sheetData>
    <row r="1">
      <c r="A1" s="1" t="inlineStr">
        <is>
          <t>RELATED PARTY TRANSACTIONS (Details Narrative)</t>
        </is>
      </c>
      <c r="B1" s="2" t="inlineStr">
        <is>
          <t>Aug. 02, 2020USD ($)ft²</t>
        </is>
      </c>
      <c r="C1" s="2" t="inlineStr">
        <is>
          <t>Jan. 02, 2020USD ($)ft²</t>
        </is>
      </c>
      <c r="D1" s="2" t="inlineStr">
        <is>
          <t>Jun. 30, 2021USD ($)</t>
        </is>
      </c>
      <c r="E1" s="2" t="inlineStr">
        <is>
          <t>Jun. 30, 2020USD ($)</t>
        </is>
      </c>
      <c r="F1" s="2" t="inlineStr">
        <is>
          <t>Jun. 30, 2019USD ($)</t>
        </is>
      </c>
    </row>
    <row r="2">
      <c r="A2" s="3" t="inlineStr">
        <is>
          <t>Related Party Transaction [Line Items]</t>
        </is>
      </c>
    </row>
    <row r="3">
      <c r="A3" s="4" t="inlineStr">
        <is>
          <t>Cost of revenue to related parties</t>
        </is>
      </c>
      <c r="D3" s="6" t="n">
        <v>663742</v>
      </c>
      <c r="E3" s="6" t="n">
        <v>633132</v>
      </c>
      <c r="F3" s="6" t="n">
        <v>202606</v>
      </c>
    </row>
    <row r="4">
      <c r="A4" s="4" t="inlineStr">
        <is>
          <t>Accounts receivable - related parties</t>
        </is>
      </c>
      <c r="D4" s="5" t="n">
        <v>515193</v>
      </c>
      <c r="E4" s="5" t="n">
        <v>559465</v>
      </c>
    </row>
    <row r="5">
      <c r="A5" s="4" t="inlineStr">
        <is>
          <t>Proceeds from receivables from related parties</t>
        </is>
      </c>
      <c r="D5" s="5" t="n">
        <v>404504</v>
      </c>
    </row>
    <row r="6">
      <c r="A6" s="4" t="inlineStr">
        <is>
          <t>Linsun Smart Technology Co Ltd [Member]</t>
        </is>
      </c>
    </row>
    <row r="7">
      <c r="A7" s="3" t="inlineStr">
        <is>
          <t>Related Party Transaction [Line Items]</t>
        </is>
      </c>
    </row>
    <row r="8">
      <c r="A8" s="4" t="inlineStr">
        <is>
          <t>Payments to related parties</t>
        </is>
      </c>
      <c r="D8" s="5" t="n">
        <v>3015442</v>
      </c>
      <c r="E8" s="5" t="n">
        <v>2191458</v>
      </c>
    </row>
    <row r="9">
      <c r="A9" s="4" t="inlineStr">
        <is>
          <t>Linsun Smart Technology Co Ltd [Member] | Lease Agreement [Member]</t>
        </is>
      </c>
    </row>
    <row r="10">
      <c r="A10" s="3" t="inlineStr">
        <is>
          <t>Related Party Transaction [Line Items]</t>
        </is>
      </c>
    </row>
    <row r="11">
      <c r="A11" s="4" t="inlineStr">
        <is>
          <t>Area of land | ft²</t>
        </is>
      </c>
      <c r="C11" s="5" t="n">
        <v>8460</v>
      </c>
    </row>
    <row r="12">
      <c r="A12" s="4" t="inlineStr">
        <is>
          <t>Lease term</t>
        </is>
      </c>
      <c r="C12" s="4" t="inlineStr">
        <is>
          <t>10 years</t>
        </is>
      </c>
    </row>
    <row r="13">
      <c r="A13" s="4" t="inlineStr">
        <is>
          <t>Lease description</t>
        </is>
      </c>
      <c r="C13" s="4" t="inlineStr">
        <is>
          <t>Annual
lease payment from Linsun amounted to approximately $250,000
and is subject to 15%
increase every three years.</t>
        </is>
      </c>
    </row>
    <row r="14">
      <c r="A14" s="4" t="inlineStr">
        <is>
          <t>Annual lease receivable</t>
        </is>
      </c>
      <c r="C14" s="6" t="n">
        <v>250000</v>
      </c>
    </row>
    <row r="15">
      <c r="A15" s="4" t="inlineStr">
        <is>
          <t>Operating leases percentage</t>
        </is>
      </c>
      <c r="C15" s="4" t="inlineStr">
        <is>
          <t>15.00%</t>
        </is>
      </c>
    </row>
    <row r="16">
      <c r="A16" s="4" t="inlineStr">
        <is>
          <t>Rental income</t>
        </is>
      </c>
      <c r="D16" s="5" t="n">
        <v>300511</v>
      </c>
      <c r="E16" s="5" t="n">
        <v>300511</v>
      </c>
    </row>
    <row r="17">
      <c r="A17" s="4" t="inlineStr">
        <is>
          <t>Other income</t>
        </is>
      </c>
      <c r="D17" s="5" t="n">
        <v>89411</v>
      </c>
      <c r="E17" s="5" t="n">
        <v>89411</v>
      </c>
    </row>
    <row r="18">
      <c r="A18" s="4" t="inlineStr">
        <is>
          <t>Dogness Network Technology Co Ltd [Member]</t>
        </is>
      </c>
    </row>
    <row r="19">
      <c r="A19" s="3" t="inlineStr">
        <is>
          <t>Related Party Transaction [Line Items]</t>
        </is>
      </c>
    </row>
    <row r="20">
      <c r="A20" s="4" t="inlineStr">
        <is>
          <t>Accounts receivable - related parties</t>
        </is>
      </c>
      <c r="D20" s="5" t="n">
        <v>515193</v>
      </c>
      <c r="E20" s="5" t="n">
        <v>559465</v>
      </c>
    </row>
    <row r="21">
      <c r="A21" s="4" t="inlineStr">
        <is>
          <t>Payments to related parties</t>
        </is>
      </c>
      <c r="E21" s="5" t="n">
        <v>205328</v>
      </c>
    </row>
    <row r="22">
      <c r="A22" s="4" t="inlineStr">
        <is>
          <t>Dogness Pet Culture (Dongguan) Co., Ltd. [Member] | Lease Agreement [Member]</t>
        </is>
      </c>
    </row>
    <row r="23">
      <c r="A23" s="3" t="inlineStr">
        <is>
          <t>Related Party Transaction [Line Items]</t>
        </is>
      </c>
    </row>
    <row r="24">
      <c r="A24" s="4" t="inlineStr">
        <is>
          <t>Area of land | ft²</t>
        </is>
      </c>
      <c r="B24" s="5" t="n">
        <v>580</v>
      </c>
    </row>
    <row r="25">
      <c r="A25" s="4" t="inlineStr">
        <is>
          <t>Lease term</t>
        </is>
      </c>
      <c r="B25" s="4" t="inlineStr">
        <is>
          <t>10 years</t>
        </is>
      </c>
    </row>
    <row r="26">
      <c r="A26" s="4" t="inlineStr">
        <is>
          <t>Lease description</t>
        </is>
      </c>
      <c r="B26" s="4" t="inlineStr">
        <is>
          <t>Annual lease payment from Dogness Network
amounted to approximately $36,000 and is subject to 15% increase every three years.</t>
        </is>
      </c>
    </row>
    <row r="27">
      <c r="A27" s="4" t="inlineStr">
        <is>
          <t>Annual lease receivable</t>
        </is>
      </c>
      <c r="B27" s="6" t="n">
        <v>36000</v>
      </c>
    </row>
    <row r="28">
      <c r="A28" s="4" t="inlineStr">
        <is>
          <t>Operating leases percentage</t>
        </is>
      </c>
      <c r="B28" s="4" t="inlineStr">
        <is>
          <t>15.00%</t>
        </is>
      </c>
    </row>
    <row r="29">
      <c r="A29" s="4" t="inlineStr">
        <is>
          <t>Rental income</t>
        </is>
      </c>
      <c r="D29" s="5" t="n">
        <v>52796</v>
      </c>
    </row>
    <row r="30">
      <c r="A30" s="4" t="inlineStr">
        <is>
          <t>Other income</t>
        </is>
      </c>
      <c r="D30" s="4" t="inlineStr">
        <is>
          <t xml:space="preserve"> </t>
        </is>
      </c>
    </row>
    <row r="31">
      <c r="A31" s="4" t="inlineStr">
        <is>
          <t>Guangdong Dogness Biotechnology Co., Ltd., [Member] | Lease Agreement [Member]</t>
        </is>
      </c>
    </row>
    <row r="32">
      <c r="A32" s="3" t="inlineStr">
        <is>
          <t>Related Party Transaction [Line Items]</t>
        </is>
      </c>
    </row>
    <row r="33">
      <c r="A33" s="4" t="inlineStr">
        <is>
          <t>Area of land | ft²</t>
        </is>
      </c>
      <c r="B33" s="5" t="n">
        <v>50</v>
      </c>
    </row>
    <row r="34">
      <c r="A34" s="4" t="inlineStr">
        <is>
          <t>Lease term</t>
        </is>
      </c>
      <c r="B34" s="4" t="inlineStr">
        <is>
          <t>10 years</t>
        </is>
      </c>
    </row>
    <row r="35">
      <c r="A35" s="4" t="inlineStr">
        <is>
          <t>Annual lease receivable</t>
        </is>
      </c>
      <c r="B35" s="6" t="n">
        <v>1812</v>
      </c>
    </row>
    <row r="36">
      <c r="A36" s="4" t="inlineStr">
        <is>
          <t>Rental income</t>
        </is>
      </c>
      <c r="D36" s="5" t="n">
        <v>1661</v>
      </c>
      <c r="E36" s="5" t="n">
        <v>1661</v>
      </c>
    </row>
    <row r="37">
      <c r="A37" s="4" t="inlineStr">
        <is>
          <t>Other income</t>
        </is>
      </c>
      <c r="D37" s="4" t="inlineStr">
        <is>
          <t xml:space="preserve"> </t>
        </is>
      </c>
      <c r="E3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EQUITY (Details Narrative) - USD ($)</t>
        </is>
      </c>
      <c r="B1" s="2" t="inlineStr">
        <is>
          <t>Apr. 15, 2021</t>
        </is>
      </c>
      <c r="C1" s="2" t="inlineStr">
        <is>
          <t>Jan. 20, 2021</t>
        </is>
      </c>
      <c r="D1" s="2" t="inlineStr">
        <is>
          <t>Dec. 18, 2017</t>
        </is>
      </c>
      <c r="E1" s="2" t="inlineStr">
        <is>
          <t>Jun. 30, 2021</t>
        </is>
      </c>
      <c r="F1" s="2" t="inlineStr">
        <is>
          <t>Jun. 30, 2020</t>
        </is>
      </c>
      <c r="G1" s="2" t="inlineStr">
        <is>
          <t>Jun. 30, 2019</t>
        </is>
      </c>
      <c r="H1" s="2" t="inlineStr">
        <is>
          <t>Apr. 26, 2017</t>
        </is>
      </c>
      <c r="I1" s="2" t="inlineStr">
        <is>
          <t>Jul. 11, 2016</t>
        </is>
      </c>
    </row>
    <row r="2">
      <c r="A2" s="3" t="inlineStr">
        <is>
          <t>Subsidiary, Sale of Stock [Line Items]</t>
        </is>
      </c>
    </row>
    <row r="3">
      <c r="A3" s="4" t="inlineStr">
        <is>
          <t>Common Stock, Shares Authorized</t>
        </is>
      </c>
      <c r="E3" s="5" t="n">
        <v>1000000000</v>
      </c>
      <c r="F3" s="5" t="n">
        <v>1000000000</v>
      </c>
      <c r="H3" s="5" t="n">
        <v>100000000</v>
      </c>
      <c r="I3" s="5" t="n">
        <v>15000000</v>
      </c>
    </row>
    <row r="4">
      <c r="A4" s="4" t="inlineStr">
        <is>
          <t>Common Stock, Par or Stated Value Per Share</t>
        </is>
      </c>
      <c r="E4" s="7" t="n">
        <v>0.002</v>
      </c>
      <c r="F4" s="7" t="n">
        <v>0.002</v>
      </c>
      <c r="H4" s="7" t="n">
        <v>0.002</v>
      </c>
      <c r="I4" s="7" t="n">
        <v>0.002</v>
      </c>
    </row>
    <row r="5">
      <c r="A5" s="4" t="inlineStr">
        <is>
          <t>Common Stock, Shares, Outstanding</t>
        </is>
      </c>
      <c r="E5" s="5" t="n">
        <v>29624814</v>
      </c>
      <c r="F5" s="5" t="n">
        <v>25913631</v>
      </c>
      <c r="H5" s="5" t="n">
        <v>15000000</v>
      </c>
    </row>
    <row r="6">
      <c r="A6" s="4" t="inlineStr">
        <is>
          <t>Number of shares issued for service, value</t>
        </is>
      </c>
      <c r="E6" s="6" t="n">
        <v>387500</v>
      </c>
    </row>
    <row r="7">
      <c r="A7" s="4" t="inlineStr">
        <is>
          <t>Unamortized stock-based compensation expense</t>
        </is>
      </c>
      <c r="E7" s="4" t="inlineStr">
        <is>
          <t>Appropriations
to the statutory surplus reserve are required to be at least 10% of the after-tax net income determined in accordance with PRC GAAP until
the reserve is equal to 50% of the entity’s registered capital.</t>
        </is>
      </c>
    </row>
    <row r="8">
      <c r="A8" s="4" t="inlineStr">
        <is>
          <t>Allocatiion to Statutory Reserve</t>
        </is>
      </c>
      <c r="E8" s="6" t="n">
        <v>99727</v>
      </c>
      <c r="F8" s="6" t="n">
        <v>0</v>
      </c>
      <c r="G8" s="6" t="n">
        <v>27349</v>
      </c>
    </row>
    <row r="9">
      <c r="A9" s="4" t="inlineStr">
        <is>
          <t>Restricted Reserve</t>
        </is>
      </c>
      <c r="E9" s="6" t="n">
        <v>291443</v>
      </c>
      <c r="F9" s="6" t="n">
        <v>191716</v>
      </c>
    </row>
    <row r="10">
      <c r="A10" s="4" t="inlineStr">
        <is>
          <t>Real Miracle Investments Limited [Member]</t>
        </is>
      </c>
    </row>
    <row r="11">
      <c r="A11" s="3" t="inlineStr">
        <is>
          <t>Subsidiary, Sale of Stock [Line Items]</t>
        </is>
      </c>
    </row>
    <row r="12">
      <c r="A12" s="4" t="inlineStr">
        <is>
          <t>Common shares issued for service</t>
        </is>
      </c>
      <c r="B12" s="5" t="n">
        <v>250000</v>
      </c>
    </row>
    <row r="13">
      <c r="A13" s="4" t="inlineStr">
        <is>
          <t>Number of shares issued for service, value</t>
        </is>
      </c>
      <c r="B13" s="6" t="n">
        <v>387500</v>
      </c>
    </row>
    <row r="14">
      <c r="A14" s="4" t="inlineStr">
        <is>
          <t>Securities Purchase Agreement [Member]</t>
        </is>
      </c>
    </row>
    <row r="15">
      <c r="A15" s="3" t="inlineStr">
        <is>
          <t>Subsidiary, Sale of Stock [Line Items]</t>
        </is>
      </c>
    </row>
    <row r="16">
      <c r="A16" s="4" t="inlineStr">
        <is>
          <t>Proceeds from issuance of warrants</t>
        </is>
      </c>
      <c r="C16" s="6" t="n">
        <v>5400000</v>
      </c>
    </row>
    <row r="17">
      <c r="A17" s="4" t="inlineStr">
        <is>
          <t>Securities Purchase Agreement [Member] | Investor [Member]</t>
        </is>
      </c>
    </row>
    <row r="18">
      <c r="A18" s="3" t="inlineStr">
        <is>
          <t>Subsidiary, Sale of Stock [Line Items]</t>
        </is>
      </c>
    </row>
    <row r="19">
      <c r="A19" s="4" t="inlineStr">
        <is>
          <t>Shares issued price per share</t>
        </is>
      </c>
      <c r="C19" s="8" t="n">
        <v>2.7</v>
      </c>
    </row>
    <row r="20">
      <c r="A20" s="4" t="inlineStr">
        <is>
          <t>Warrants to purchase common stock</t>
        </is>
      </c>
      <c r="C20" s="5" t="n">
        <v>1727565</v>
      </c>
    </row>
    <row r="21">
      <c r="A21" s="4" t="inlineStr">
        <is>
          <t>Securities Purchase Agreement [Member] | Placement Agent [Member]</t>
        </is>
      </c>
    </row>
    <row r="22">
      <c r="A22" s="3" t="inlineStr">
        <is>
          <t>Subsidiary, Sale of Stock [Line Items]</t>
        </is>
      </c>
    </row>
    <row r="23">
      <c r="A23" s="4" t="inlineStr">
        <is>
          <t>Shares issued price per share</t>
        </is>
      </c>
      <c r="C23" s="6" t="n">
        <v>276410</v>
      </c>
    </row>
    <row r="24">
      <c r="A24" s="4" t="inlineStr">
        <is>
          <t>Warrants to purchase common stock</t>
        </is>
      </c>
      <c r="C24" s="14" t="n">
        <v>2.7</v>
      </c>
    </row>
    <row r="25">
      <c r="A25" s="4" t="inlineStr">
        <is>
          <t>Warrant [Member]</t>
        </is>
      </c>
    </row>
    <row r="26">
      <c r="A26" s="3" t="inlineStr">
        <is>
          <t>Subsidiary, Sale of Stock [Line Items]</t>
        </is>
      </c>
    </row>
    <row r="27">
      <c r="A27" s="4" t="inlineStr">
        <is>
          <t>Warrants exercise price</t>
        </is>
      </c>
      <c r="F27" s="8" t="n">
        <v>2.7</v>
      </c>
    </row>
    <row r="28">
      <c r="A28" s="4" t="inlineStr">
        <is>
          <t>Number of warrants expired</t>
        </is>
      </c>
      <c r="E28" s="5" t="n">
        <v>500000</v>
      </c>
    </row>
    <row r="29">
      <c r="A29" s="4" t="inlineStr">
        <is>
          <t>Warrants outstanding</t>
        </is>
      </c>
      <c r="F29" s="5" t="n">
        <v>2003975</v>
      </c>
    </row>
    <row r="30">
      <c r="A30" s="4" t="inlineStr">
        <is>
          <t>Warrants term</t>
        </is>
      </c>
      <c r="E30" s="4" t="inlineStr">
        <is>
          <t>2 years 1 month 9 days</t>
        </is>
      </c>
    </row>
    <row r="31">
      <c r="A31" s="4" t="inlineStr">
        <is>
          <t>Common Class A [Member]</t>
        </is>
      </c>
    </row>
    <row r="32">
      <c r="A32" s="3" t="inlineStr">
        <is>
          <t>Subsidiary, Sale of Stock [Line Items]</t>
        </is>
      </c>
    </row>
    <row r="33">
      <c r="A33" s="4" t="inlineStr">
        <is>
          <t>Common Stock, Shares, Outstanding</t>
        </is>
      </c>
      <c r="E33" s="5" t="n">
        <v>20555814</v>
      </c>
      <c r="F33" s="5" t="n">
        <v>16844631</v>
      </c>
    </row>
    <row r="34">
      <c r="A34" s="4" t="inlineStr">
        <is>
          <t>Common Class A [Member] | Securities Purchase Agreement [Member] | Investor [Member]</t>
        </is>
      </c>
    </row>
    <row r="35">
      <c r="A35" s="3" t="inlineStr">
        <is>
          <t>Subsidiary, Sale of Stock [Line Items]</t>
        </is>
      </c>
    </row>
    <row r="36">
      <c r="A36" s="4" t="inlineStr">
        <is>
          <t>Shares issued price per share</t>
        </is>
      </c>
      <c r="C36" s="8" t="n">
        <v>2.15</v>
      </c>
    </row>
    <row r="37">
      <c r="A37" s="4" t="inlineStr">
        <is>
          <t>Number of shares issuance of sales</t>
        </is>
      </c>
      <c r="C37" s="5" t="n">
        <v>3455130</v>
      </c>
    </row>
    <row r="38">
      <c r="A38" s="4" t="inlineStr">
        <is>
          <t>Proceeds from sale of common shares</t>
        </is>
      </c>
      <c r="C38" s="6" t="n">
        <v>6600000</v>
      </c>
    </row>
    <row r="39">
      <c r="A39" s="4" t="inlineStr">
        <is>
          <t>Common Class A [Member] | Public Offering Warrants [Member]</t>
        </is>
      </c>
    </row>
    <row r="40">
      <c r="A40" s="3" t="inlineStr">
        <is>
          <t>Subsidiary, Sale of Stock [Line Items]</t>
        </is>
      </c>
    </row>
    <row r="41">
      <c r="A41" s="4" t="inlineStr">
        <is>
          <t>Warrants to purchase common stock</t>
        </is>
      </c>
      <c r="D41" s="5" t="n">
        <v>500000</v>
      </c>
    </row>
    <row r="42">
      <c r="A42" s="4" t="inlineStr">
        <is>
          <t>Percentage for common stock sold for offering</t>
        </is>
      </c>
      <c r="D42" s="4" t="inlineStr">
        <is>
          <t>5.00%</t>
        </is>
      </c>
    </row>
    <row r="43">
      <c r="A43" s="4" t="inlineStr">
        <is>
          <t>Warrants term</t>
        </is>
      </c>
      <c r="D43" s="4" t="inlineStr">
        <is>
          <t>3 years</t>
        </is>
      </c>
    </row>
    <row r="44">
      <c r="A44" s="4" t="inlineStr">
        <is>
          <t>Warrants exercise price</t>
        </is>
      </c>
      <c r="D44" s="8" t="n">
        <v>6.25</v>
      </c>
    </row>
    <row r="45">
      <c r="A45" s="4" t="inlineStr">
        <is>
          <t>Common Class B [Member]</t>
        </is>
      </c>
    </row>
    <row r="46">
      <c r="A46" s="3" t="inlineStr">
        <is>
          <t>Subsidiary, Sale of Stock [Line Items]</t>
        </is>
      </c>
    </row>
    <row r="47">
      <c r="A47" s="4" t="inlineStr">
        <is>
          <t>Common Stock, Shares, Outstanding</t>
        </is>
      </c>
      <c r="E47" s="5" t="n">
        <v>9069000</v>
      </c>
      <c r="F47" s="5" t="n">
        <v>9069000</v>
      </c>
    </row>
    <row r="48">
      <c r="A48" s="4" t="inlineStr">
        <is>
          <t>IPO [Member] | Common Class A [Member]</t>
        </is>
      </c>
    </row>
    <row r="49">
      <c r="A49" s="3" t="inlineStr">
        <is>
          <t>Subsidiary, Sale of Stock [Line Items]</t>
        </is>
      </c>
    </row>
    <row r="50">
      <c r="A50" s="4" t="inlineStr">
        <is>
          <t>Shares of initial public offering</t>
        </is>
      </c>
      <c r="D50" s="5" t="n">
        <v>10913631</v>
      </c>
    </row>
    <row r="51">
      <c r="A51" s="4" t="inlineStr">
        <is>
          <t>Shares issued price per share</t>
        </is>
      </c>
      <c r="D51" s="6" t="n">
        <v>5</v>
      </c>
    </row>
    <row r="52">
      <c r="A52" s="4" t="inlineStr">
        <is>
          <t>Gross from initial public offering</t>
        </is>
      </c>
      <c r="D52" s="6" t="n">
        <v>54600000</v>
      </c>
    </row>
    <row r="53">
      <c r="A53" s="4" t="inlineStr">
        <is>
          <t>Proceeds from initial public offering</t>
        </is>
      </c>
      <c r="D53" s="5" t="n">
        <v>50200000</v>
      </c>
    </row>
    <row r="54">
      <c r="A54" s="4" t="inlineStr">
        <is>
          <t>Proceeds from sale of common shares</t>
        </is>
      </c>
      <c r="D54" s="6" t="n">
        <v>50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1</t>
        </is>
      </c>
    </row>
    <row r="3">
      <c r="A3" s="3" t="inlineStr">
        <is>
          <t>Liquidity</t>
        </is>
      </c>
    </row>
    <row r="4">
      <c r="A4" s="4" t="inlineStr">
        <is>
          <t>LIQUIDITY</t>
        </is>
      </c>
      <c r="B4" s="4" t="inlineStr">
        <is>
          <t xml:space="preserve">NOTE
2 – LIQUIDITY As
reflected in the Company’s consolidated financial statements, the Company had cash balance of approximately $ 4.9
million as of June 30, 2021, and the cash provided
by operating activities was approximately $ 3.8
million for the year ended June 30, 2021.
As of June 30, 2021, the
Company had future minimum capital expenditure payable on its construction-in-progress projects of approximately $ 7.3 3.6 In
addition, the Company had unpaid tax liabilities of $ 4.4
million as of June 30, 2021, which may be required
to be settled with local tax authority in the near future. Furthermore, the ongoing COVID-19 pandemic may continue to negatively impact
the Company’s business operations. A resurgence could negatively affect the Company’s ability to fulfill customer sales orders
and collect customer payments timely, or disrupt the Company’s supply chain. As a result, there is a possibility that the Company’s
revenue and cash flows may underperform in the next 12 months. The
Company currently plans to fund its operations and support its ongoing construction-in-progress projects mainly through cash flow from
its operations, remaining cash from its January 2021 equity financing, July 2021 equity financing, renewal of bank borrowings, borrowing
from related parties and additional equity financing from outside investors, if necessary, to ensure sufficient working capital. However,
no assurance can be given that additional financing, if required, would be available on favorable terms or at all. If the available fund
is not sufficient to meet the required minimum capital expenditures on the CIP projects, the Company may adjust the CIP capital expenditure
budget and slow down the CIP construction to appropriate level. Based
on the current operating plan, management believes that the above-mentioned measures collectively will provide sufficient liquidity for
the Company to meet its future liquidity and capital requirement for at least 12 months from the date the consolidated
financial statements are released. DOGNESS
(INTERNATIONAL) CORPORATION NOTES
TO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EARNINGS PER SHARE, BASIC AND DILUTED (Details) - USD ($)</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income (loss) attributable to the Company</t>
        </is>
      </c>
      <c r="B4" s="6" t="n">
        <v>1512364</v>
      </c>
      <c r="C4" s="6" t="n">
        <v>-8441559</v>
      </c>
      <c r="D4" s="6" t="n">
        <v>1421781</v>
      </c>
    </row>
    <row r="5">
      <c r="A5" s="4" t="inlineStr">
        <is>
          <t>Weighted average number of common shares outstanding - Basic</t>
        </is>
      </c>
      <c r="B5" s="5" t="n">
        <v>27499367</v>
      </c>
      <c r="C5" s="5" t="n">
        <v>25913631</v>
      </c>
      <c r="D5" s="5" t="n">
        <v>25913631</v>
      </c>
    </row>
    <row r="6">
      <c r="A6" s="4" t="inlineStr">
        <is>
          <t>Dilutive securities -unexercised warrants and options</t>
        </is>
      </c>
      <c r="B6" s="5" t="n">
        <v>55444</v>
      </c>
      <c r="C6" s="4" t="inlineStr">
        <is>
          <t xml:space="preserve"> </t>
        </is>
      </c>
      <c r="D6" s="5" t="n">
        <v>27975</v>
      </c>
    </row>
    <row r="7">
      <c r="A7" s="4" t="inlineStr">
        <is>
          <t>Weighted average number of common shares outstanding – diluted</t>
        </is>
      </c>
      <c r="B7" s="5" t="n">
        <v>27554811</v>
      </c>
      <c r="C7" s="5" t="n">
        <v>25913631</v>
      </c>
      <c r="D7" s="5" t="n">
        <v>25941606</v>
      </c>
    </row>
    <row r="8">
      <c r="A8" s="4" t="inlineStr">
        <is>
          <t>Earnings (loss) per share - Basic</t>
        </is>
      </c>
      <c r="B8" s="8" t="n">
        <v>0.05</v>
      </c>
      <c r="C8" s="8" t="n">
        <v>-0.33</v>
      </c>
      <c r="D8" s="8" t="n">
        <v>0.05</v>
      </c>
    </row>
    <row r="9">
      <c r="A9" s="4" t="inlineStr">
        <is>
          <t>Earnings (loss) per share – Diluted</t>
        </is>
      </c>
      <c r="B9" s="8" t="n">
        <v>0.05</v>
      </c>
      <c r="C9" s="8" t="n">
        <v>-0.33</v>
      </c>
      <c r="D9" s="8" t="n">
        <v>0.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Narrative) - share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Antidilutive securities excluded from computation of earnings per share, amount</t>
        </is>
      </c>
      <c r="B4" s="5" t="n">
        <v>55444</v>
      </c>
      <c r="C4" s="4" t="inlineStr">
        <is>
          <t xml:space="preserve"> </t>
        </is>
      </c>
      <c r="D4" s="5" t="n">
        <v>279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24" customWidth="1" min="3" max="3"/>
    <col width="24" customWidth="1" min="4" max="4"/>
  </cols>
  <sheetData>
    <row r="1">
      <c r="A1" s="1" t="inlineStr">
        <is>
          <t>SCHEDULE OF STOCK OPTION ACTIVITY (Details) - $ / shares</t>
        </is>
      </c>
      <c r="B1" s="2" t="inlineStr">
        <is>
          <t>12 Months Ended</t>
        </is>
      </c>
    </row>
    <row r="2">
      <c r="B2" s="2" t="inlineStr">
        <is>
          <t>Jun. 30, 2021</t>
        </is>
      </c>
      <c r="C2" s="2" t="inlineStr">
        <is>
          <t>Jun. 30, 2020</t>
        </is>
      </c>
      <c r="D2" s="2" t="inlineStr">
        <is>
          <t>Jun. 30, 2019</t>
        </is>
      </c>
    </row>
    <row r="3">
      <c r="A3" s="3" t="inlineStr">
        <is>
          <t>Other Liabilities Disclosure [Abstract]</t>
        </is>
      </c>
    </row>
    <row r="4">
      <c r="A4" s="4" t="inlineStr">
        <is>
          <t>Number of Options Outstanding, Beginning Balance</t>
        </is>
      </c>
      <c r="B4" s="5" t="n">
        <v>500000</v>
      </c>
      <c r="C4" s="5" t="n">
        <v>480000</v>
      </c>
      <c r="D4" s="5" t="n">
        <v>640000</v>
      </c>
    </row>
    <row r="5">
      <c r="A5" s="4" t="inlineStr">
        <is>
          <t>Weighted Average Exercise Price, Beginning Balance</t>
        </is>
      </c>
      <c r="B5" s="8" t="n">
        <v>1.5</v>
      </c>
      <c r="C5" s="8" t="n">
        <v>1.5</v>
      </c>
      <c r="D5" s="8" t="n">
        <v>1.5</v>
      </c>
    </row>
    <row r="6">
      <c r="A6" s="4" t="inlineStr">
        <is>
          <t>Weighted Average Remaining Life in Years, Ending Balance</t>
        </is>
      </c>
      <c r="B6" s="4" t="inlineStr">
        <is>
          <t>4 months 6 days</t>
        </is>
      </c>
      <c r="C6" s="4" t="inlineStr">
        <is>
          <t>1 year 2 months 19 days</t>
        </is>
      </c>
      <c r="D6" s="4" t="inlineStr">
        <is>
          <t>1 year 9 months 21 days</t>
        </is>
      </c>
    </row>
    <row r="7">
      <c r="A7" s="4" t="inlineStr">
        <is>
          <t>Number of Option Outstanding Exercisable, Beginning Balance</t>
        </is>
      </c>
      <c r="B7" s="5" t="n">
        <v>413337</v>
      </c>
      <c r="C7" s="5" t="n">
        <v>270000</v>
      </c>
      <c r="D7" s="5" t="n">
        <v>90000</v>
      </c>
    </row>
    <row r="8">
      <c r="A8" s="4" t="inlineStr">
        <is>
          <t>Weighted Average Exercise Price Exercisable, Beginning Balance</t>
        </is>
      </c>
      <c r="B8" s="8" t="n">
        <v>1.5</v>
      </c>
      <c r="C8" s="8" t="n">
        <v>1.5</v>
      </c>
      <c r="D8" s="8" t="n">
        <v>1.5</v>
      </c>
    </row>
    <row r="9">
      <c r="A9" s="4" t="inlineStr">
        <is>
          <t>Weighted Average Remaining Life in Years, Ending Balance</t>
        </is>
      </c>
      <c r="B9" s="4" t="inlineStr">
        <is>
          <t>2 months 8 days</t>
        </is>
      </c>
      <c r="C9" s="4" t="inlineStr">
        <is>
          <t>1 year 1 month 20 days</t>
        </is>
      </c>
      <c r="D9" s="4" t="inlineStr">
        <is>
          <t>2 years 1 month 20 days</t>
        </is>
      </c>
    </row>
    <row r="10">
      <c r="A10" s="4" t="inlineStr">
        <is>
          <t>Number of Options, Granted</t>
        </is>
      </c>
      <c r="B10" s="4" t="inlineStr">
        <is>
          <t xml:space="preserve"> </t>
        </is>
      </c>
      <c r="C10" s="5" t="n">
        <v>160000</v>
      </c>
      <c r="D10" s="4" t="inlineStr">
        <is>
          <t xml:space="preserve"> </t>
        </is>
      </c>
    </row>
    <row r="11">
      <c r="A11" s="4" t="inlineStr">
        <is>
          <t>Weighted Average Price, Granted</t>
        </is>
      </c>
      <c r="B11" s="4" t="inlineStr">
        <is>
          <t xml:space="preserve"> </t>
        </is>
      </c>
      <c r="C11" s="4" t="inlineStr">
        <is>
          <t xml:space="preserve"> </t>
        </is>
      </c>
      <c r="D11" s="4" t="inlineStr">
        <is>
          <t xml:space="preserve"> </t>
        </is>
      </c>
    </row>
    <row r="12">
      <c r="A12" s="4" t="inlineStr">
        <is>
          <t>Number of Options, Cancelled</t>
        </is>
      </c>
      <c r="B12" s="4" t="inlineStr">
        <is>
          <t xml:space="preserve"> </t>
        </is>
      </c>
      <c r="C12" s="5" t="n">
        <v>-140000</v>
      </c>
      <c r="D12" s="5" t="n">
        <v>-160000</v>
      </c>
    </row>
    <row r="13">
      <c r="A13" s="4" t="inlineStr">
        <is>
          <t>Weighted Average Exercise Price, Cancelled</t>
        </is>
      </c>
      <c r="B13" s="4" t="inlineStr">
        <is>
          <t xml:space="preserve"> </t>
        </is>
      </c>
      <c r="C13" s="4" t="inlineStr">
        <is>
          <t xml:space="preserve"> </t>
        </is>
      </c>
      <c r="D13" s="4" t="inlineStr">
        <is>
          <t xml:space="preserve"> </t>
        </is>
      </c>
    </row>
    <row r="14">
      <c r="A14" s="4" t="inlineStr">
        <is>
          <t>Number of Options, Exercised</t>
        </is>
      </c>
      <c r="B14" s="5" t="n">
        <v>-10000</v>
      </c>
      <c r="C14" s="4" t="inlineStr">
        <is>
          <t xml:space="preserve"> </t>
        </is>
      </c>
      <c r="D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row>
    <row r="16">
      <c r="A16" s="4" t="inlineStr">
        <is>
          <t>Weighted Average Remaining Life in Years, Ending Balance</t>
        </is>
      </c>
      <c r="B16" s="4" t="inlineStr">
        <is>
          <t>10 days</t>
        </is>
      </c>
      <c r="C16" s="4" t="inlineStr">
        <is>
          <t>4 months 6 days</t>
        </is>
      </c>
      <c r="D16" s="4" t="inlineStr">
        <is>
          <t>1 year 2 months 19 days</t>
        </is>
      </c>
    </row>
    <row r="17">
      <c r="A17" s="4" t="inlineStr">
        <is>
          <t>Weighted Average Remaining Life in Years, Ending Balance</t>
        </is>
      </c>
      <c r="B17" s="4" t="inlineStr">
        <is>
          <t>10 days</t>
        </is>
      </c>
      <c r="C17" s="4" t="inlineStr">
        <is>
          <t>2 months 8 days</t>
        </is>
      </c>
      <c r="D17" s="4" t="inlineStr">
        <is>
          <t>1 year 1 month 20 days</t>
        </is>
      </c>
    </row>
    <row r="18">
      <c r="A18" s="4" t="inlineStr">
        <is>
          <t>Number of Options Outstanding, Ending Balance</t>
        </is>
      </c>
      <c r="B18" s="5" t="n">
        <v>490000</v>
      </c>
      <c r="C18" s="5" t="n">
        <v>500000</v>
      </c>
      <c r="D18" s="5" t="n">
        <v>480000</v>
      </c>
    </row>
    <row r="19">
      <c r="A19" s="4" t="inlineStr">
        <is>
          <t>Weighted Average Exercise Price, Ending Balance</t>
        </is>
      </c>
      <c r="B19" s="8" t="n">
        <v>1.5</v>
      </c>
      <c r="C19" s="8" t="n">
        <v>1.5</v>
      </c>
      <c r="D19" s="8" t="n">
        <v>1.5</v>
      </c>
    </row>
    <row r="20">
      <c r="A20" s="4" t="inlineStr">
        <is>
          <t>Number of Options Outstanding Exercisable, Ending Balance</t>
        </is>
      </c>
      <c r="B20" s="5" t="n">
        <v>483341</v>
      </c>
      <c r="C20" s="5" t="n">
        <v>413337</v>
      </c>
      <c r="D20" s="5" t="n">
        <v>270000</v>
      </c>
    </row>
    <row r="21">
      <c r="A21" s="4" t="inlineStr">
        <is>
          <t>Weighted Average Exercise Price Exercisable, Ending Balance</t>
        </is>
      </c>
      <c r="B21" s="8" t="n">
        <v>1.5</v>
      </c>
      <c r="C21" s="8" t="n">
        <v>1.5</v>
      </c>
      <c r="D21" s="8" t="n">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8"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PTIONS (Details Narrative) - USD ($)</t>
        </is>
      </c>
      <c r="B1" s="2" t="inlineStr">
        <is>
          <t>Feb. 18, 2021</t>
        </is>
      </c>
      <c r="C1" s="2" t="inlineStr">
        <is>
          <t>Jul. 30, 2019</t>
        </is>
      </c>
      <c r="D1" s="2" t="inlineStr">
        <is>
          <t>Dec. 18, 2017</t>
        </is>
      </c>
      <c r="E1" s="2" t="inlineStr">
        <is>
          <t>Nov. 10, 2017</t>
        </is>
      </c>
      <c r="F1" s="2" t="inlineStr">
        <is>
          <t>May 28, 2017</t>
        </is>
      </c>
      <c r="G1" s="2" t="inlineStr">
        <is>
          <t>Jun. 30, 2021</t>
        </is>
      </c>
      <c r="H1" s="2" t="inlineStr">
        <is>
          <t>Jun. 30, 2020</t>
        </is>
      </c>
      <c r="I1" s="2" t="inlineStr">
        <is>
          <t>Jun. 30, 2019</t>
        </is>
      </c>
      <c r="J1" s="2" t="inlineStr">
        <is>
          <t>Nov. 10, 2017</t>
        </is>
      </c>
      <c r="K1" s="2" t="inlineStr">
        <is>
          <t>Oct. 31, 2019</t>
        </is>
      </c>
      <c r="L1" s="2" t="inlineStr">
        <is>
          <t>Jun. 30, 2018</t>
        </is>
      </c>
    </row>
    <row r="2">
      <c r="A2" s="3" t="inlineStr">
        <is>
          <t>Defined Benefit Plan Disclosure [Line Items]</t>
        </is>
      </c>
    </row>
    <row r="3">
      <c r="A3" s="4" t="inlineStr">
        <is>
          <t>Stock options exercise purchase price</t>
        </is>
      </c>
      <c r="G3" s="8" t="n">
        <v>1.5</v>
      </c>
      <c r="H3" s="8" t="n">
        <v>1.5</v>
      </c>
      <c r="I3" s="8" t="n">
        <v>1.5</v>
      </c>
      <c r="L3" s="8" t="n">
        <v>1.5</v>
      </c>
    </row>
    <row r="4">
      <c r="A4" s="4" t="inlineStr">
        <is>
          <t>Options exercised</t>
        </is>
      </c>
      <c r="G4" s="5" t="n">
        <v>10000</v>
      </c>
      <c r="H4" s="4" t="inlineStr">
        <is>
          <t xml:space="preserve"> </t>
        </is>
      </c>
      <c r="I4" s="4" t="inlineStr">
        <is>
          <t xml:space="preserve"> </t>
        </is>
      </c>
    </row>
    <row r="5">
      <c r="A5" s="4" t="inlineStr">
        <is>
          <t>Share-based compensation for services</t>
        </is>
      </c>
      <c r="G5" s="6" t="n">
        <v>529658</v>
      </c>
      <c r="H5" s="6" t="n">
        <v>394465</v>
      </c>
      <c r="I5" s="6" t="n">
        <v>682254</v>
      </c>
    </row>
    <row r="6">
      <c r="A6" s="4" t="inlineStr">
        <is>
          <t>IPO [Member] | Common Class A [Member]</t>
        </is>
      </c>
    </row>
    <row r="7">
      <c r="A7" s="3" t="inlineStr">
        <is>
          <t>Defined Benefit Plan Disclosure [Line Items]</t>
        </is>
      </c>
    </row>
    <row r="8">
      <c r="A8" s="4" t="inlineStr">
        <is>
          <t>Number of shares issued under public offering</t>
        </is>
      </c>
      <c r="D8" s="5" t="n">
        <v>10913631</v>
      </c>
    </row>
    <row r="9">
      <c r="A9" s="4" t="inlineStr">
        <is>
          <t>TJ Capital Management, L.P [Member]</t>
        </is>
      </c>
    </row>
    <row r="10">
      <c r="A10" s="3" t="inlineStr">
        <is>
          <t>Defined Benefit Plan Disclosure [Line Items]</t>
        </is>
      </c>
    </row>
    <row r="11">
      <c r="A11" s="4" t="inlineStr">
        <is>
          <t>Stock options grants to purchase</t>
        </is>
      </c>
      <c r="E11" s="5" t="n">
        <v>160000</v>
      </c>
    </row>
    <row r="12">
      <c r="A12" s="4" t="inlineStr">
        <is>
          <t>Stock options exercise purchase price</t>
        </is>
      </c>
      <c r="E12" s="8" t="n">
        <v>1.5</v>
      </c>
      <c r="J12" s="8" t="n">
        <v>1.5</v>
      </c>
    </row>
    <row r="13">
      <c r="A13" s="4" t="inlineStr">
        <is>
          <t>TJ Capital Management, L.P [Member] | Corporate and Executive Service Agreement [Member]</t>
        </is>
      </c>
    </row>
    <row r="14">
      <c r="A14" s="3" t="inlineStr">
        <is>
          <t>Defined Benefit Plan Disclosure [Line Items]</t>
        </is>
      </c>
    </row>
    <row r="15">
      <c r="A15" s="4" t="inlineStr">
        <is>
          <t>Stock options grants to purchase</t>
        </is>
      </c>
      <c r="C15" s="5" t="n">
        <v>160000</v>
      </c>
    </row>
    <row r="16">
      <c r="A16" s="4" t="inlineStr">
        <is>
          <t>Stock options exercise purchase price</t>
        </is>
      </c>
      <c r="C16" s="8" t="n">
        <v>1.5</v>
      </c>
    </row>
    <row r="17">
      <c r="A17" s="4" t="inlineStr">
        <is>
          <t>Options vested</t>
        </is>
      </c>
      <c r="C17" s="5" t="n">
        <v>6667</v>
      </c>
    </row>
    <row r="18">
      <c r="A18" s="4" t="inlineStr">
        <is>
          <t>Share-based payment award fair value assumptions expected term</t>
        </is>
      </c>
      <c r="C18" s="4" t="inlineStr">
        <is>
          <t>2 years</t>
        </is>
      </c>
    </row>
    <row r="19">
      <c r="A19" s="4" t="inlineStr">
        <is>
          <t>Aggregated fair value of options granted</t>
        </is>
      </c>
      <c r="C19" s="6" t="n">
        <v>284300</v>
      </c>
    </row>
    <row r="20">
      <c r="A20" s="4" t="inlineStr">
        <is>
          <t>Share price</t>
        </is>
      </c>
      <c r="C20" s="8" t="n">
        <v>2.9</v>
      </c>
    </row>
    <row r="21">
      <c r="A21" s="4" t="inlineStr">
        <is>
          <t>Share-based payment award, fair value assumptions, risk free interest rate</t>
        </is>
      </c>
      <c r="C21" s="4" t="inlineStr">
        <is>
          <t>1.85%</t>
        </is>
      </c>
    </row>
    <row r="22">
      <c r="A22" s="4" t="inlineStr">
        <is>
          <t>Share-based payment award, fair value assumptions, exercise price</t>
        </is>
      </c>
      <c r="C22" s="8" t="n">
        <v>1.5</v>
      </c>
    </row>
    <row r="23">
      <c r="A23" s="4" t="inlineStr">
        <is>
          <t>Share-based payment award, fair value assumptions, expected volatility rate</t>
        </is>
      </c>
      <c r="C23" s="4" t="inlineStr">
        <is>
          <t>77.00%</t>
        </is>
      </c>
    </row>
    <row r="24">
      <c r="A24" s="4" t="inlineStr">
        <is>
          <t>Share-based payment award, fair value assumptions, expected dividend payments</t>
        </is>
      </c>
      <c r="C24" s="4" t="inlineStr">
        <is>
          <t xml:space="preserve"> </t>
        </is>
      </c>
    </row>
    <row r="25">
      <c r="A25" s="4" t="inlineStr">
        <is>
          <t>TJ Capital Management, L.P [Member] | Consulting Agreement [Member]</t>
        </is>
      </c>
    </row>
    <row r="26">
      <c r="A26" s="3" t="inlineStr">
        <is>
          <t>Defined Benefit Plan Disclosure [Line Items]</t>
        </is>
      </c>
    </row>
    <row r="27">
      <c r="A27" s="4" t="inlineStr">
        <is>
          <t>Options exercised</t>
        </is>
      </c>
      <c r="C27" s="5" t="n">
        <v>10000</v>
      </c>
    </row>
    <row r="28">
      <c r="A28" s="4" t="inlineStr">
        <is>
          <t>Number of shares issued under public offering</t>
        </is>
      </c>
      <c r="B28" s="5" t="n">
        <v>6053</v>
      </c>
    </row>
    <row r="29">
      <c r="A29" s="4" t="inlineStr">
        <is>
          <t>TJ Capital Management, L.P [Member] | IPO One [Member]</t>
        </is>
      </c>
    </row>
    <row r="30">
      <c r="A30" s="3" t="inlineStr">
        <is>
          <t>Defined Benefit Plan Disclosure [Line Items]</t>
        </is>
      </c>
    </row>
    <row r="31">
      <c r="A31" s="4" t="inlineStr">
        <is>
          <t>Options vested</t>
        </is>
      </c>
      <c r="E31" s="5" t="n">
        <v>60000</v>
      </c>
      <c r="J31" s="5" t="n">
        <v>60000</v>
      </c>
    </row>
    <row r="32">
      <c r="A32" s="4" t="inlineStr">
        <is>
          <t>Share-based payment award fair value assumptions expected term</t>
        </is>
      </c>
      <c r="J32" s="4" t="inlineStr">
        <is>
          <t>7 months</t>
        </is>
      </c>
    </row>
    <row r="33">
      <c r="A33" s="4" t="inlineStr">
        <is>
          <t>TJ Capital Management, L.P [Member] | IPO Two [Member]</t>
        </is>
      </c>
    </row>
    <row r="34">
      <c r="A34" s="3" t="inlineStr">
        <is>
          <t>Defined Benefit Plan Disclosure [Line Items]</t>
        </is>
      </c>
    </row>
    <row r="35">
      <c r="A35" s="4" t="inlineStr">
        <is>
          <t>Options vested</t>
        </is>
      </c>
      <c r="E35" s="5" t="n">
        <v>50000</v>
      </c>
      <c r="J35" s="5" t="n">
        <v>50000</v>
      </c>
    </row>
    <row r="36">
      <c r="A36" s="4" t="inlineStr">
        <is>
          <t>Share-based payment award fair value assumptions expected term</t>
        </is>
      </c>
      <c r="E36" s="4" t="inlineStr">
        <is>
          <t>10 months</t>
        </is>
      </c>
    </row>
    <row r="37">
      <c r="A37" s="4" t="inlineStr">
        <is>
          <t>TJ Capital Management, L.P [Member] | IPO Three [Member]</t>
        </is>
      </c>
    </row>
    <row r="38">
      <c r="A38" s="3" t="inlineStr">
        <is>
          <t>Defined Benefit Plan Disclosure [Line Items]</t>
        </is>
      </c>
    </row>
    <row r="39">
      <c r="A39" s="4" t="inlineStr">
        <is>
          <t>Options vested</t>
        </is>
      </c>
      <c r="E39" s="5" t="n">
        <v>50000</v>
      </c>
      <c r="J39" s="5" t="n">
        <v>50000</v>
      </c>
    </row>
    <row r="40">
      <c r="A40" s="4" t="inlineStr">
        <is>
          <t>Share-based payment award fair value assumptions expected term</t>
        </is>
      </c>
      <c r="E40" s="4" t="inlineStr">
        <is>
          <t>15 months</t>
        </is>
      </c>
    </row>
    <row r="41">
      <c r="A41" s="4" t="inlineStr">
        <is>
          <t>Dr. Yunhao Chen [Member]</t>
        </is>
      </c>
    </row>
    <row r="42">
      <c r="A42" s="3" t="inlineStr">
        <is>
          <t>Defined Benefit Plan Disclosure [Line Items]</t>
        </is>
      </c>
    </row>
    <row r="43">
      <c r="A43" s="4" t="inlineStr">
        <is>
          <t>Options vested</t>
        </is>
      </c>
      <c r="G43" s="5" t="n">
        <v>120000</v>
      </c>
    </row>
    <row r="44">
      <c r="A44" s="4" t="inlineStr">
        <is>
          <t>Share-based payment award fair value assumptions expected term</t>
        </is>
      </c>
      <c r="F44" s="4" t="inlineStr">
        <is>
          <t>2 years</t>
        </is>
      </c>
    </row>
    <row r="45">
      <c r="A45" s="4" t="inlineStr">
        <is>
          <t>Aggregated fair value of options granted</t>
        </is>
      </c>
      <c r="F45" s="6" t="n">
        <v>440840</v>
      </c>
    </row>
    <row r="46">
      <c r="A46" s="4" t="inlineStr">
        <is>
          <t>Share price</t>
        </is>
      </c>
      <c r="F46" s="6" t="n">
        <v>5</v>
      </c>
    </row>
    <row r="47">
      <c r="A47" s="4" t="inlineStr">
        <is>
          <t>Share-based payment award, fair value assumptions, risk free interest rate</t>
        </is>
      </c>
      <c r="F47" s="4" t="inlineStr">
        <is>
          <t>1.84%</t>
        </is>
      </c>
    </row>
    <row r="48">
      <c r="A48" s="4" t="inlineStr">
        <is>
          <t>Share-based payment award, fair value assumptions, exercise price</t>
        </is>
      </c>
      <c r="F48" s="8" t="n">
        <v>1.5</v>
      </c>
    </row>
    <row r="49">
      <c r="A49" s="4" t="inlineStr">
        <is>
          <t>Share-based payment award, fair value assumptions, expected volatility rate</t>
        </is>
      </c>
      <c r="F49" s="4" t="inlineStr">
        <is>
          <t>69.50%</t>
        </is>
      </c>
    </row>
    <row r="50">
      <c r="A50" s="4" t="inlineStr">
        <is>
          <t>Share-based payment award, fair value assumptions, expected dividend payments</t>
        </is>
      </c>
      <c r="F50" s="4" t="inlineStr">
        <is>
          <t xml:space="preserve"> </t>
        </is>
      </c>
    </row>
    <row r="51">
      <c r="A51" s="4" t="inlineStr">
        <is>
          <t>Options exercised</t>
        </is>
      </c>
      <c r="G51" s="5" t="n">
        <v>0</v>
      </c>
    </row>
    <row r="52">
      <c r="A52" s="4" t="inlineStr">
        <is>
          <t>Share-based payment award, fair value assumptions, method used</t>
        </is>
      </c>
      <c r="F52" s="4" t="inlineStr">
        <is>
          <t>Black-Scholes
pricing model</t>
        </is>
      </c>
    </row>
    <row r="53">
      <c r="A53" s="4" t="inlineStr">
        <is>
          <t>Dr. Yunhao Chen [Member] | Employment Agreement [Member] | Common Class A [Member]</t>
        </is>
      </c>
    </row>
    <row r="54">
      <c r="A54" s="3" t="inlineStr">
        <is>
          <t>Defined Benefit Plan Disclosure [Line Items]</t>
        </is>
      </c>
    </row>
    <row r="55">
      <c r="A55" s="4" t="inlineStr">
        <is>
          <t>Stock options grants to purchase</t>
        </is>
      </c>
      <c r="F55" s="5" t="n">
        <v>120000</v>
      </c>
    </row>
    <row r="56">
      <c r="A56" s="4" t="inlineStr">
        <is>
          <t>Stock options exercise purchase price</t>
        </is>
      </c>
      <c r="F56" s="8" t="n">
        <v>1.5</v>
      </c>
    </row>
    <row r="57">
      <c r="A57" s="4" t="inlineStr">
        <is>
          <t>Dr. Yunhao Chen [Member] | IPO [Member] | Employment Agreement [Member]</t>
        </is>
      </c>
    </row>
    <row r="58">
      <c r="A58" s="3" t="inlineStr">
        <is>
          <t>Defined Benefit Plan Disclosure [Line Items]</t>
        </is>
      </c>
    </row>
    <row r="59">
      <c r="A59" s="4" t="inlineStr">
        <is>
          <t>Options vested</t>
        </is>
      </c>
      <c r="F59" s="5" t="n">
        <v>5000</v>
      </c>
    </row>
    <row r="60">
      <c r="A60" s="4" t="inlineStr">
        <is>
          <t>Mr Silong Chen [Member]</t>
        </is>
      </c>
    </row>
    <row r="61">
      <c r="A61" s="3" t="inlineStr">
        <is>
          <t>Defined Benefit Plan Disclosure [Line Items]</t>
        </is>
      </c>
    </row>
    <row r="62">
      <c r="A62" s="4" t="inlineStr">
        <is>
          <t>Options vested</t>
        </is>
      </c>
      <c r="G62" s="5" t="n">
        <v>220000</v>
      </c>
    </row>
    <row r="63">
      <c r="A63" s="4" t="inlineStr">
        <is>
          <t>Share-based payment award fair value assumptions expected term</t>
        </is>
      </c>
      <c r="F63" s="4" t="inlineStr">
        <is>
          <t>3 years</t>
        </is>
      </c>
    </row>
    <row r="64">
      <c r="A64" s="4" t="inlineStr">
        <is>
          <t>Aggregated fair value of options granted</t>
        </is>
      </c>
      <c r="F64" s="6" t="n">
        <v>1385500</v>
      </c>
    </row>
    <row r="65">
      <c r="A65" s="4" t="inlineStr">
        <is>
          <t>Share price</t>
        </is>
      </c>
      <c r="F65" s="6" t="n">
        <v>5</v>
      </c>
    </row>
    <row r="66">
      <c r="A66" s="4" t="inlineStr">
        <is>
          <t>Share-based payment award, fair value assumptions, risk free interest rate</t>
        </is>
      </c>
      <c r="F66" s="4" t="inlineStr">
        <is>
          <t>1.94%</t>
        </is>
      </c>
    </row>
    <row r="67">
      <c r="A67" s="4" t="inlineStr">
        <is>
          <t>Share-based payment award, fair value assumptions, exercise price</t>
        </is>
      </c>
      <c r="F67" s="8" t="n">
        <v>1.5</v>
      </c>
    </row>
    <row r="68">
      <c r="A68" s="4" t="inlineStr">
        <is>
          <t>Share-based payment award, fair value assumptions, expected volatility rate</t>
        </is>
      </c>
      <c r="F68" s="4" t="inlineStr">
        <is>
          <t>74.70%</t>
        </is>
      </c>
    </row>
    <row r="69">
      <c r="A69" s="4" t="inlineStr">
        <is>
          <t>Share-based payment award, fair value assumptions, expected dividend payments</t>
        </is>
      </c>
      <c r="F69" s="4" t="inlineStr">
        <is>
          <t xml:space="preserve"> </t>
        </is>
      </c>
    </row>
    <row r="70">
      <c r="A70" s="4" t="inlineStr">
        <is>
          <t>Options exercised</t>
        </is>
      </c>
      <c r="G70" s="5" t="n">
        <v>0</v>
      </c>
    </row>
    <row r="71">
      <c r="A71" s="4" t="inlineStr">
        <is>
          <t>Share-based payment award, fair value assumptions, method used</t>
        </is>
      </c>
      <c r="F71" s="4" t="inlineStr">
        <is>
          <t>Black-Scholes
pricing model</t>
        </is>
      </c>
    </row>
    <row r="72">
      <c r="A72" s="4" t="inlineStr">
        <is>
          <t>Stock options non vested shares</t>
        </is>
      </c>
      <c r="K72" s="5" t="n">
        <v>140000</v>
      </c>
    </row>
    <row r="73">
      <c r="A73" s="4" t="inlineStr">
        <is>
          <t>Mr Silong Chen [Member] | Common Class A [Member]</t>
        </is>
      </c>
    </row>
    <row r="74">
      <c r="A74" s="3" t="inlineStr">
        <is>
          <t>Defined Benefit Plan Disclosure [Line Items]</t>
        </is>
      </c>
    </row>
    <row r="75">
      <c r="A75" s="4" t="inlineStr">
        <is>
          <t>Stock options grants to purchase</t>
        </is>
      </c>
      <c r="F75" s="5" t="n">
        <v>360000</v>
      </c>
    </row>
    <row r="76">
      <c r="A76" s="4" t="inlineStr">
        <is>
          <t>Stock options exercise purchase price</t>
        </is>
      </c>
      <c r="F76" s="8" t="n">
        <v>1.5</v>
      </c>
    </row>
    <row r="77">
      <c r="A77" s="4" t="inlineStr">
        <is>
          <t>Mr Silong Chen [Member] | IPO [Member]</t>
        </is>
      </c>
    </row>
    <row r="78">
      <c r="A78" s="3" t="inlineStr">
        <is>
          <t>Defined Benefit Plan Disclosure [Line Items]</t>
        </is>
      </c>
    </row>
    <row r="79">
      <c r="A79" s="4" t="inlineStr">
        <is>
          <t>Options vested</t>
        </is>
      </c>
      <c r="F79" s="5" t="n">
        <v>1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REVENUES BY PRODUCT CATEGORIES (Details) - USD ($)</t>
        </is>
      </c>
      <c r="B1" s="2" t="inlineStr">
        <is>
          <t>12 Months Ended</t>
        </is>
      </c>
    </row>
    <row r="2">
      <c r="B2" s="2" t="inlineStr">
        <is>
          <t>Jun. 30, 2021</t>
        </is>
      </c>
      <c r="C2" s="2" t="inlineStr">
        <is>
          <t>Jun. 30, 2020</t>
        </is>
      </c>
      <c r="D2" s="2" t="inlineStr">
        <is>
          <t>Jun. 30, 2019</t>
        </is>
      </c>
    </row>
    <row r="3">
      <c r="A3" s="3" t="inlineStr">
        <is>
          <t>Revenue from External Customer [Line Items]</t>
        </is>
      </c>
    </row>
    <row r="4">
      <c r="A4" s="4" t="inlineStr">
        <is>
          <t>Revenues</t>
        </is>
      </c>
      <c r="B4" s="6" t="n">
        <v>24320121</v>
      </c>
      <c r="C4" s="6" t="n">
        <v>19171358</v>
      </c>
      <c r="D4" s="6" t="n">
        <v>26216515</v>
      </c>
    </row>
    <row r="5">
      <c r="A5" s="4" t="inlineStr">
        <is>
          <t>Traditional Pet Products [Member]</t>
        </is>
      </c>
    </row>
    <row r="6">
      <c r="A6" s="3" t="inlineStr">
        <is>
          <t>Revenue from External Customer [Line Items]</t>
        </is>
      </c>
    </row>
    <row r="7">
      <c r="A7" s="4" t="inlineStr">
        <is>
          <t>Revenues</t>
        </is>
      </c>
      <c r="B7" s="5" t="n">
        <v>14331492</v>
      </c>
      <c r="C7" s="5" t="n">
        <v>13208764</v>
      </c>
      <c r="D7" s="5" t="n">
        <v>23897528</v>
      </c>
    </row>
    <row r="8">
      <c r="A8" s="4" t="inlineStr">
        <is>
          <t>Intelligent Pet Products [Member]</t>
        </is>
      </c>
    </row>
    <row r="9">
      <c r="A9" s="3" t="inlineStr">
        <is>
          <t>Revenue from External Customer [Line Items]</t>
        </is>
      </c>
    </row>
    <row r="10">
      <c r="A10" s="4" t="inlineStr">
        <is>
          <t>Revenues</t>
        </is>
      </c>
      <c r="B10" s="5" t="n">
        <v>7801070</v>
      </c>
      <c r="C10" s="5" t="n">
        <v>4328918</v>
      </c>
      <c r="D10" s="5" t="n">
        <v>2103523</v>
      </c>
    </row>
    <row r="11">
      <c r="A11" s="4" t="inlineStr">
        <is>
          <t>Climbing Hooks and Others [Member]</t>
        </is>
      </c>
    </row>
    <row r="12">
      <c r="A12" s="3" t="inlineStr">
        <is>
          <t>Revenue from External Customer [Line Items]</t>
        </is>
      </c>
    </row>
    <row r="13">
      <c r="A13" s="4" t="inlineStr">
        <is>
          <t>Revenues</t>
        </is>
      </c>
      <c r="B13" s="5" t="n">
        <v>1340686</v>
      </c>
      <c r="C13" s="5" t="n">
        <v>1633676</v>
      </c>
      <c r="D13" s="5" t="n">
        <v>215464</v>
      </c>
    </row>
    <row r="14">
      <c r="A14" s="4" t="inlineStr">
        <is>
          <t>Product [Member]</t>
        </is>
      </c>
    </row>
    <row r="15">
      <c r="A15" s="3" t="inlineStr">
        <is>
          <t>Revenue from External Customer [Line Items]</t>
        </is>
      </c>
    </row>
    <row r="16">
      <c r="A16" s="4" t="inlineStr">
        <is>
          <t>Revenues</t>
        </is>
      </c>
      <c r="B16" s="5" t="n">
        <v>23473248</v>
      </c>
      <c r="C16" s="5" t="n">
        <v>19171358</v>
      </c>
      <c r="D16" s="5" t="n">
        <v>26216515</v>
      </c>
    </row>
    <row r="17">
      <c r="A17" s="4" t="inlineStr">
        <is>
          <t>Dyeing Services [Member]</t>
        </is>
      </c>
    </row>
    <row r="18">
      <c r="A18" s="3" t="inlineStr">
        <is>
          <t>Revenue from External Customer [Line Items]</t>
        </is>
      </c>
    </row>
    <row r="19">
      <c r="A19" s="4" t="inlineStr">
        <is>
          <t>Revenues</t>
        </is>
      </c>
      <c r="B19" s="5" t="n">
        <v>817145</v>
      </c>
      <c r="C19" s="4" t="inlineStr">
        <is>
          <t xml:space="preserve"> </t>
        </is>
      </c>
      <c r="D19" s="4" t="inlineStr">
        <is>
          <t xml:space="preserve"> </t>
        </is>
      </c>
    </row>
    <row r="20">
      <c r="A20" s="4" t="inlineStr">
        <is>
          <t>Service, Other [Member]</t>
        </is>
      </c>
    </row>
    <row r="21">
      <c r="A21" s="3" t="inlineStr">
        <is>
          <t>Revenue from External Customer [Line Items]</t>
        </is>
      </c>
    </row>
    <row r="22">
      <c r="A22" s="4" t="inlineStr">
        <is>
          <t>Revenues</t>
        </is>
      </c>
      <c r="B22" s="5" t="n">
        <v>29728</v>
      </c>
      <c r="C22" s="4" t="inlineStr">
        <is>
          <t xml:space="preserve"> </t>
        </is>
      </c>
      <c r="D22" s="4" t="inlineStr">
        <is>
          <t xml:space="preserve"> </t>
        </is>
      </c>
    </row>
    <row r="23">
      <c r="A23" s="4" t="inlineStr">
        <is>
          <t>Service [Member]</t>
        </is>
      </c>
    </row>
    <row r="24">
      <c r="A24" s="3" t="inlineStr">
        <is>
          <t>Revenue from External Customer [Line Items]</t>
        </is>
      </c>
    </row>
    <row r="25">
      <c r="A25" s="4" t="inlineStr">
        <is>
          <t>Revenues</t>
        </is>
      </c>
      <c r="B25" s="6" t="n">
        <v>84687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VENUES BY GEOGRAPHIC INFORMATION (Details) - USD ($)</t>
        </is>
      </c>
      <c r="B1" s="2" t="inlineStr">
        <is>
          <t>12 Months Ended</t>
        </is>
      </c>
    </row>
    <row r="2">
      <c r="B2" s="2" t="inlineStr">
        <is>
          <t>Jun. 30, 2021</t>
        </is>
      </c>
      <c r="C2" s="2" t="inlineStr">
        <is>
          <t>Jun. 30, 2020</t>
        </is>
      </c>
      <c r="D2" s="2" t="inlineStr">
        <is>
          <t>Jun. 30, 2019</t>
        </is>
      </c>
    </row>
    <row r="3">
      <c r="A3" s="3" t="inlineStr">
        <is>
          <t>Revenues from External Customers and Long-Lived Assets [Line Items]</t>
        </is>
      </c>
    </row>
    <row r="4">
      <c r="A4" s="4" t="inlineStr">
        <is>
          <t>Total Revenues</t>
        </is>
      </c>
      <c r="B4" s="6" t="n">
        <v>24320121</v>
      </c>
      <c r="C4" s="6" t="n">
        <v>19171358</v>
      </c>
      <c r="D4" s="6" t="n">
        <v>26216515</v>
      </c>
    </row>
    <row r="5">
      <c r="A5" s="4" t="inlineStr">
        <is>
          <t>International Market [Member]</t>
        </is>
      </c>
    </row>
    <row r="6">
      <c r="A6" s="3" t="inlineStr">
        <is>
          <t>Revenues from External Customers and Long-Lived Assets [Line Items]</t>
        </is>
      </c>
    </row>
    <row r="7">
      <c r="A7" s="4" t="inlineStr">
        <is>
          <t>Total Revenues</t>
        </is>
      </c>
      <c r="B7" s="5" t="n">
        <v>10627253</v>
      </c>
      <c r="C7" s="5" t="n">
        <v>9399228</v>
      </c>
      <c r="D7" s="5" t="n">
        <v>11134072</v>
      </c>
    </row>
    <row r="8">
      <c r="A8" s="4" t="inlineStr">
        <is>
          <t>China Market [Member]</t>
        </is>
      </c>
    </row>
    <row r="9">
      <c r="A9" s="3" t="inlineStr">
        <is>
          <t>Revenues from External Customers and Long-Lived Assets [Line Items]</t>
        </is>
      </c>
    </row>
    <row r="10">
      <c r="A10" s="4" t="inlineStr">
        <is>
          <t>Total Revenues</t>
        </is>
      </c>
      <c r="B10" s="6" t="n">
        <v>13692868</v>
      </c>
      <c r="C10" s="6" t="n">
        <v>9772130</v>
      </c>
      <c r="D10" s="6" t="n">
        <v>150824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 (Details Narrative)</t>
        </is>
      </c>
      <c r="B1" s="2" t="inlineStr">
        <is>
          <t>12 Months Ended</t>
        </is>
      </c>
    </row>
    <row r="2">
      <c r="B2" s="2" t="inlineStr">
        <is>
          <t>Jun. 30, 2021Integer</t>
        </is>
      </c>
    </row>
    <row r="3">
      <c r="A3" s="3" t="inlineStr">
        <is>
          <t>Segment Reporting [Abstract]</t>
        </is>
      </c>
    </row>
    <row r="4">
      <c r="A4" s="4" t="inlineStr">
        <is>
          <t>Number of reporting segment</t>
        </is>
      </c>
      <c r="B4" s="5"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ONS AND CREDIT RISK (Details Narrative) - USD ($)</t>
        </is>
      </c>
      <c r="B1" s="2" t="inlineStr">
        <is>
          <t>12 Months Ended</t>
        </is>
      </c>
    </row>
    <row r="2">
      <c r="B2" s="2" t="inlineStr">
        <is>
          <t>Jun. 30, 2021</t>
        </is>
      </c>
      <c r="C2" s="2" t="inlineStr">
        <is>
          <t>Jun. 30, 2020</t>
        </is>
      </c>
      <c r="D2" s="2" t="inlineStr">
        <is>
          <t>Jun. 30, 2019</t>
        </is>
      </c>
    </row>
    <row r="3">
      <c r="A3" s="3" t="inlineStr">
        <is>
          <t>Concentration Risk [Line Items]</t>
        </is>
      </c>
    </row>
    <row r="4">
      <c r="A4" s="4" t="inlineStr">
        <is>
          <t>Cash Equivalents, at Carrying Value</t>
        </is>
      </c>
      <c r="B4" s="6" t="n">
        <v>1118118</v>
      </c>
      <c r="C4" s="6" t="n">
        <v>879040</v>
      </c>
    </row>
    <row r="5">
      <c r="A5" s="4" t="inlineStr">
        <is>
          <t>Accounts Receivable [Member] | Customer Concentration Risk [Member] | Dogness Network [Member]</t>
        </is>
      </c>
    </row>
    <row r="6">
      <c r="A6" s="3" t="inlineStr">
        <is>
          <t>Concentration Risk [Line Items]</t>
        </is>
      </c>
    </row>
    <row r="7">
      <c r="A7" s="4" t="inlineStr">
        <is>
          <t>Concentration Risk, Percentage</t>
        </is>
      </c>
      <c r="B7" s="4" t="inlineStr">
        <is>
          <t>17.70%</t>
        </is>
      </c>
      <c r="C7" s="4" t="inlineStr">
        <is>
          <t>22.70%</t>
        </is>
      </c>
    </row>
    <row r="8">
      <c r="A8" s="4" t="inlineStr">
        <is>
          <t>Three Customers [Member] | Accounts Receivable [Member] | Customer Concentration Risk [Member]</t>
        </is>
      </c>
    </row>
    <row r="9">
      <c r="A9" s="3" t="inlineStr">
        <is>
          <t>Concentration Risk [Line Items]</t>
        </is>
      </c>
    </row>
    <row r="10">
      <c r="A10" s="4" t="inlineStr">
        <is>
          <t>Concentration Risk, Percentage</t>
        </is>
      </c>
      <c r="B10" s="4" t="inlineStr">
        <is>
          <t>45.20%</t>
        </is>
      </c>
    </row>
    <row r="11">
      <c r="A11" s="4" t="inlineStr">
        <is>
          <t>Customers One [Member] | Accounts Receivable [Member] | Customer Concentration Risk [Member]</t>
        </is>
      </c>
    </row>
    <row r="12">
      <c r="A12" s="3" t="inlineStr">
        <is>
          <t>Concentration Risk [Line Items]</t>
        </is>
      </c>
    </row>
    <row r="13">
      <c r="A13" s="4" t="inlineStr">
        <is>
          <t>Concentration Risk, Percentage</t>
        </is>
      </c>
      <c r="B13" s="4" t="inlineStr">
        <is>
          <t>14.50%</t>
        </is>
      </c>
      <c r="C13" s="4" t="inlineStr">
        <is>
          <t>20.00%</t>
        </is>
      </c>
    </row>
    <row r="14">
      <c r="A14" s="4" t="inlineStr">
        <is>
          <t>Customers One [Member] | Revenue Benchmark [Member] | Customer Concentration Risk [Member]</t>
        </is>
      </c>
    </row>
    <row r="15">
      <c r="A15" s="3" t="inlineStr">
        <is>
          <t>Concentration Risk [Line Items]</t>
        </is>
      </c>
    </row>
    <row r="16">
      <c r="A16" s="4" t="inlineStr">
        <is>
          <t>Concentration Risk, Percentage</t>
        </is>
      </c>
      <c r="B16" s="4" t="inlineStr">
        <is>
          <t>32.00%</t>
        </is>
      </c>
      <c r="C16" s="4" t="inlineStr">
        <is>
          <t>27.60%</t>
        </is>
      </c>
      <c r="D16" s="4" t="inlineStr">
        <is>
          <t>28.10%</t>
        </is>
      </c>
    </row>
    <row r="17">
      <c r="A17" s="4" t="inlineStr">
        <is>
          <t>Customers Two [Member] | Accounts Receivable [Member] | Customer Concentration Risk [Member]</t>
        </is>
      </c>
    </row>
    <row r="18">
      <c r="A18" s="3" t="inlineStr">
        <is>
          <t>Concentration Risk [Line Items]</t>
        </is>
      </c>
    </row>
    <row r="19">
      <c r="A19" s="4" t="inlineStr">
        <is>
          <t>Concentration Risk, Percentage</t>
        </is>
      </c>
      <c r="B19" s="4" t="inlineStr">
        <is>
          <t>13.00%</t>
        </is>
      </c>
      <c r="C19" s="4" t="inlineStr">
        <is>
          <t>17.10%</t>
        </is>
      </c>
    </row>
    <row r="20">
      <c r="A20" s="4" t="inlineStr">
        <is>
          <t>Customers Two [Member] | Revenue Benchmark [Member] | Customer Concentration Risk [Member]</t>
        </is>
      </c>
    </row>
    <row r="21">
      <c r="A21" s="3" t="inlineStr">
        <is>
          <t>Concentration Risk [Line Items]</t>
        </is>
      </c>
    </row>
    <row r="22">
      <c r="A22" s="4" t="inlineStr">
        <is>
          <t>Concentration Risk, Percentage</t>
        </is>
      </c>
      <c r="B22" s="4" t="inlineStr">
        <is>
          <t>9.10%</t>
        </is>
      </c>
      <c r="C22" s="4" t="inlineStr">
        <is>
          <t>6.50%</t>
        </is>
      </c>
      <c r="D22" s="4" t="inlineStr">
        <is>
          <t>13.50%</t>
        </is>
      </c>
    </row>
    <row r="23">
      <c r="A23" s="4" t="inlineStr">
        <is>
          <t>Four Customers [Member] | Accounts Receivable [Member] | Customer Concentration Risk [Member]</t>
        </is>
      </c>
    </row>
    <row r="24">
      <c r="A24" s="3" t="inlineStr">
        <is>
          <t>Concentration Risk [Line Items]</t>
        </is>
      </c>
    </row>
    <row r="25">
      <c r="A25" s="4" t="inlineStr">
        <is>
          <t>Concentration Risk, Percentage</t>
        </is>
      </c>
      <c r="C25" s="4" t="inlineStr">
        <is>
          <t>73.00%</t>
        </is>
      </c>
    </row>
    <row r="26">
      <c r="A26" s="4" t="inlineStr">
        <is>
          <t>Customers Three [Member] | Accounts Receivable [Member] | Customer Concentration Risk [Member]</t>
        </is>
      </c>
    </row>
    <row r="27">
      <c r="A27" s="3" t="inlineStr">
        <is>
          <t>Concentration Risk [Line Items]</t>
        </is>
      </c>
    </row>
    <row r="28">
      <c r="A28" s="4" t="inlineStr">
        <is>
          <t>Concentration Risk, Percentage</t>
        </is>
      </c>
      <c r="C28" s="4" t="inlineStr">
        <is>
          <t>13.20%</t>
        </is>
      </c>
    </row>
    <row r="29">
      <c r="A29" s="4" t="inlineStr">
        <is>
          <t>Customers Three [Member] | Revenue Benchmark [Member] | Customer Concentration Risk [Member]</t>
        </is>
      </c>
    </row>
    <row r="30">
      <c r="A30" s="3" t="inlineStr">
        <is>
          <t>Concentration Risk [Line Items]</t>
        </is>
      </c>
    </row>
    <row r="31">
      <c r="A31" s="4" t="inlineStr">
        <is>
          <t>Concentration Risk, Percentage</t>
        </is>
      </c>
      <c r="B31" s="4" t="inlineStr">
        <is>
          <t>6.90%</t>
        </is>
      </c>
      <c r="C31" s="4" t="inlineStr">
        <is>
          <t>4.40%</t>
        </is>
      </c>
      <c r="D31" s="4" t="inlineStr">
        <is>
          <t>5.60%</t>
        </is>
      </c>
    </row>
    <row r="32">
      <c r="A32" s="4" t="inlineStr">
        <is>
          <t>Supplier One [Member] | Accounts Payable [Member] | Supplier Concentration Risk [Member]</t>
        </is>
      </c>
    </row>
    <row r="33">
      <c r="A33" s="3" t="inlineStr">
        <is>
          <t>Concentration Risk [Line Items]</t>
        </is>
      </c>
    </row>
    <row r="34">
      <c r="A34" s="4" t="inlineStr">
        <is>
          <t>Concentration Risk, Percentage</t>
        </is>
      </c>
      <c r="B34" s="4" t="inlineStr">
        <is>
          <t>29.20%</t>
        </is>
      </c>
    </row>
    <row r="35">
      <c r="A35" s="4" t="inlineStr">
        <is>
          <t>Supplier One [Member] | Assets, Total [Member] | Supplier Concentration Risk [Member]</t>
        </is>
      </c>
    </row>
    <row r="36">
      <c r="A36" s="3" t="inlineStr">
        <is>
          <t>Concentration Risk [Line Items]</t>
        </is>
      </c>
    </row>
    <row r="37">
      <c r="A37" s="4" t="inlineStr">
        <is>
          <t>Concentration Risk, Percentage</t>
        </is>
      </c>
      <c r="C37" s="4" t="inlineStr">
        <is>
          <t>23.30%</t>
        </is>
      </c>
    </row>
    <row r="38">
      <c r="A38" s="4" t="inlineStr">
        <is>
          <t>Supplier Two [Member] | Accounts Payable [Member] | Supplier Concentration Risk [Member]</t>
        </is>
      </c>
    </row>
    <row r="39">
      <c r="A39" s="3" t="inlineStr">
        <is>
          <t>Concentration Risk [Line Items]</t>
        </is>
      </c>
    </row>
    <row r="40">
      <c r="A40" s="4" t="inlineStr">
        <is>
          <t>Concentration Risk, Percentage</t>
        </is>
      </c>
      <c r="B40" s="4" t="inlineStr">
        <is>
          <t>29.80%</t>
        </is>
      </c>
    </row>
    <row r="41">
      <c r="A41" s="4" t="inlineStr">
        <is>
          <t>Customers [Member] | Revenue Benchmark [Member] | Customer Concentration Risk [Member]</t>
        </is>
      </c>
    </row>
    <row r="42">
      <c r="A42" s="3" t="inlineStr">
        <is>
          <t>Concentration Risk [Line Items]</t>
        </is>
      </c>
    </row>
    <row r="43">
      <c r="A43" s="4" t="inlineStr">
        <is>
          <t>Concentration Risk, Percentage</t>
        </is>
      </c>
      <c r="B43" s="4" t="inlineStr">
        <is>
          <t>43.70%</t>
        </is>
      </c>
      <c r="C43" s="4" t="inlineStr">
        <is>
          <t>49.00%</t>
        </is>
      </c>
      <c r="D43" s="4" t="inlineStr">
        <is>
          <t>42.50%</t>
        </is>
      </c>
    </row>
    <row r="44">
      <c r="A44" s="4" t="inlineStr">
        <is>
          <t>One Related Party [Member] | Assets, Total [Member] | Supplier Concentration Risk [Member]</t>
        </is>
      </c>
    </row>
    <row r="45">
      <c r="A45" s="3" t="inlineStr">
        <is>
          <t>Concentration Risk [Line Items]</t>
        </is>
      </c>
    </row>
    <row r="46">
      <c r="A46" s="4" t="inlineStr">
        <is>
          <t>Concentration Risk, Percentage</t>
        </is>
      </c>
      <c r="B46" s="4" t="inlineStr">
        <is>
          <t>26.90%</t>
        </is>
      </c>
    </row>
    <row r="47">
      <c r="A47" s="4" t="inlineStr">
        <is>
          <t>Two Suppliers [Member] | Assets, Total [Member] | Supplier Concentration Risk [Member]</t>
        </is>
      </c>
    </row>
    <row r="48">
      <c r="A48" s="3" t="inlineStr">
        <is>
          <t>Concentration Risk [Line Items]</t>
        </is>
      </c>
    </row>
    <row r="49">
      <c r="A49" s="4" t="inlineStr">
        <is>
          <t>Concentration Risk, Percentage</t>
        </is>
      </c>
      <c r="C49" s="4" t="inlineStr">
        <is>
          <t>35.10%</t>
        </is>
      </c>
    </row>
    <row r="50">
      <c r="A50" s="4" t="inlineStr">
        <is>
          <t>Suppliers Two [Member] | Assets, Total [Member] | Supplier Concentration Risk [Member]</t>
        </is>
      </c>
    </row>
    <row r="51">
      <c r="A51" s="3" t="inlineStr">
        <is>
          <t>Concentration Risk [Line Items]</t>
        </is>
      </c>
    </row>
    <row r="52">
      <c r="A52" s="4" t="inlineStr">
        <is>
          <t>Concentration Risk, Percentage</t>
        </is>
      </c>
      <c r="C52" s="4" t="inlineStr">
        <is>
          <t>11.8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ecurities Purchase Agreement [Member] - USD ($) $ / shares in Units, $ in Millions</t>
        </is>
      </c>
      <c r="B1" s="2" t="inlineStr">
        <is>
          <t>Jul. 19, 2021</t>
        </is>
      </c>
      <c r="C1" s="2" t="inlineStr">
        <is>
          <t>Jan. 20, 2021</t>
        </is>
      </c>
    </row>
    <row r="2">
      <c r="A2" s="4" t="inlineStr">
        <is>
          <t>Investor [Member]</t>
        </is>
      </c>
    </row>
    <row r="3">
      <c r="A3" s="3" t="inlineStr">
        <is>
          <t>Subsequent Event [Line Items]</t>
        </is>
      </c>
    </row>
    <row r="4">
      <c r="A4" s="4" t="inlineStr">
        <is>
          <t>Shares issued price per share</t>
        </is>
      </c>
      <c r="C4" s="8" t="n">
        <v>2.7</v>
      </c>
    </row>
    <row r="5">
      <c r="A5" s="4" t="inlineStr">
        <is>
          <t>Warrants to purchase common stock</t>
        </is>
      </c>
      <c r="C5" s="5" t="n">
        <v>1727565</v>
      </c>
    </row>
    <row r="6">
      <c r="A6" s="4" t="inlineStr">
        <is>
          <t>Investor [Member] | Common Class A [Member]</t>
        </is>
      </c>
    </row>
    <row r="7">
      <c r="A7" s="3" t="inlineStr">
        <is>
          <t>Subsequent Event [Line Items]</t>
        </is>
      </c>
    </row>
    <row r="8">
      <c r="A8" s="4" t="inlineStr">
        <is>
          <t>Number of shares issuance of sales</t>
        </is>
      </c>
      <c r="C8" s="5" t="n">
        <v>3455130</v>
      </c>
    </row>
    <row r="9">
      <c r="A9" s="4" t="inlineStr">
        <is>
          <t>Shares issued price per share</t>
        </is>
      </c>
      <c r="C9" s="8" t="n">
        <v>2.15</v>
      </c>
    </row>
    <row r="10">
      <c r="A10" s="4" t="inlineStr">
        <is>
          <t>Proceeds from sale of common shares</t>
        </is>
      </c>
      <c r="C10" s="13" t="n">
        <v>6.6</v>
      </c>
    </row>
    <row r="11">
      <c r="A11" s="4" t="inlineStr">
        <is>
          <t>Investor [Member] | Common Class A [Member] | Subsequent Event [Member]</t>
        </is>
      </c>
    </row>
    <row r="12">
      <c r="A12" s="3" t="inlineStr">
        <is>
          <t>Subsequent Event [Line Items]</t>
        </is>
      </c>
    </row>
    <row r="13">
      <c r="A13" s="4" t="inlineStr">
        <is>
          <t>Number of shares issuance of sales</t>
        </is>
      </c>
      <c r="B13" s="5" t="n">
        <v>2178120</v>
      </c>
    </row>
    <row r="14">
      <c r="A14" s="4" t="inlineStr">
        <is>
          <t>Shares issued price per share</t>
        </is>
      </c>
      <c r="B14" s="8" t="n">
        <v>1.82</v>
      </c>
    </row>
    <row r="15">
      <c r="A15" s="4" t="inlineStr">
        <is>
          <t>Proceeds from sale of common shares</t>
        </is>
      </c>
      <c r="B15" s="13" t="n">
        <v>3.4</v>
      </c>
    </row>
    <row r="16">
      <c r="A16" s="4" t="inlineStr">
        <is>
          <t>Placement Agent [Member]</t>
        </is>
      </c>
    </row>
    <row r="17">
      <c r="A17" s="3" t="inlineStr">
        <is>
          <t>Subsequent Event [Line Items]</t>
        </is>
      </c>
    </row>
    <row r="18">
      <c r="A18" s="4" t="inlineStr">
        <is>
          <t>Shares issued price per share</t>
        </is>
      </c>
      <c r="C18" s="6" t="n">
        <v>276410</v>
      </c>
    </row>
    <row r="19">
      <c r="A19" s="4" t="inlineStr">
        <is>
          <t>Warrants to purchase common stock</t>
        </is>
      </c>
      <c r="C19" s="14" t="n">
        <v>2.7</v>
      </c>
    </row>
    <row r="20">
      <c r="A20" s="4" t="inlineStr">
        <is>
          <t>Placement Agent [Member] | Subsequent Event [Member]</t>
        </is>
      </c>
    </row>
    <row r="21">
      <c r="A21" s="3" t="inlineStr">
        <is>
          <t>Subsequent Event [Line Items]</t>
        </is>
      </c>
    </row>
    <row r="22">
      <c r="A22" s="4" t="inlineStr">
        <is>
          <t>Warrants to purchase common stock</t>
        </is>
      </c>
      <c r="B22" s="5" t="n">
        <v>174249</v>
      </c>
    </row>
    <row r="23">
      <c r="A23" s="4" t="inlineStr">
        <is>
          <t>Warrants purchase price per share</t>
        </is>
      </c>
      <c r="B23" s="8" t="n">
        <v>1.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accompanying consolidated financial statements include the financial statements of Dogness, HK Dogness, HK Jiasheng, Dongguan Dogness,
Dongguan Jiasheng, Meijia, Dogness Overseas, Intelligence Guangzhou, Dogness Japan. Dogness Culture and Dogness Group. All inter-company
balances and transactions have been eliminated upon consolidation. 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Japan Co. Ltd. (“Dogness Japan”) February
5, 2019 Osaka,
Japan 51 % Developing
and expanding pet food market, disposed on November 28, 2020
Dogness
Pet Culture (Dongguan) Co. Ltd. (Dogness Culture) December
14, 2018 Dongguan,
China 51.2 % Developing
and expanding pet food market Noncontrolling
interests As
of June 30, 2021, noncontrolling interests represent 42.0 48.8 DOGNESS
(INTERNATIONAL) CORPORATION NOTES
TO CONSOLIDATED FINANCIAL STATEMENTS NOTE
3 – SUMMARY OF SIGNIFICANT ACCOUNTING POLICIES (continued)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and realization of deferred
tax assets. Actual results could differ from those estimates. 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The
Company’s short-term investments consist of wealth management financial products purchased from PRC banks with maturities within
one month to twelve months. The banks invest the Company’s fund in certain financial instruments including money market funds,
bonds or mutual funds, with rates of return on these investments ranging from 2.6 3.8 The
Company had short-term investments of $ 549,895 and
$ 3,551,968 as
of June 30, 2021 and 2020, respectively. The Company recorded interest income of $ 48,058 243,661 536,345 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loss). Delinquent account balances are written off against the allowance for doubtful accounts after management
has determined that the likelihood of collection is not probable. Allowance for uncollectible balances amounted to $ 26,272
and $ 23,982
as of June 30, 2021 and 2020. 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DOGNESS
(INTERNATIONAL) CORPORATION NOTES
TO CONSOLIDATED FINANCIAL STATEMENTS NOTE
3 – SUMMARY OF SIGNIFICANT ACCOUNTING POLICIES (continued) Prepayment Prepayment
primarily consists of advances to suppliers for purchasing of raw materials that have not been received. These advances are interest free, unsecured and short-term
in nature and are reviewed periodically to determine whether their carrying value has become impaired. Property,
plant and Equipment, net Property,
plant and equipment are stated at cost less accumulated depreciation and amortization. The straight-line depreciation method is used
to compute depreciation over the estimated useful lives of the assets, as follows: SCHEDULE OF PROPERTY AND EQUIPMENT USEFUL LIFE
Useful life
Buildings 10 50
Leasehold improvement Lesser of useful life and lease term
Machinery equipment 5 10
Transportation vehicles 5
Office equipment and furniture 5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comprehensive income (loss) in other income or expenses. 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5 10 50 DOGNESS
(INTERNATIONAL) CORPORATION NOTES
TO CONSOLIDATED FINANCIAL STATEMENTS NOTE
3 – SUMMARY OF SIGNIFICANT ACCOUNTING POLICIES (continued) Long-term
Investments in Equity Investees On
July 1, 2018, the Company adopted Accounting Standards Codification (“ASC”) 321 “Investments—Equity Securities”
(“ASC 321”). In accordance with ASC 321, equity securities over which the Company has no significant influence (generally
less than a 20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177,750 10 90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1,239,200 10 90 Linsun
Smart Technology Co., Ltd (“Linsun”) is an entity incorporated on January 25, 2018 in the PRC and is engaged in development
and sales of smart pet products. In November 2018, the Company entered into an equity investment agreement with Linsun to invest RMB
3.0 464,700 13 87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Based
on the financial condition and operating performance of Nanjing
Rootaya, it reported significant net loss and working capital deficit, . As a result, a full impairment loss of $ 177,750 As
of June 30, 2021 and 2020, the Company’s long-term investments in equity investees amounted to $ 1,703,900 1,046,360 DOGNESS
(INTERNATIONAL) CORPORATION NOTES
TO CONSOLIDATED FINANCIAL STATEMENTS NOTE
3 – SUMMARY OF SIGNIFICANT ACCOUNTING POLICIES (continued)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liabilities and other
payable and short-term bank loans approximate their fair values because of the short-term nature of these instruments. The Company’s
long-term investments are accounted for using the measurement alternative in accordance with ASC 321, which also approximate their recorded
values. 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During
the year ended June 30, 2020, the Company disposed approximately $ 1.2 281,680 No Leases The
Company adopted ASU No. 2016-02—Leases (Topic 842) since Jul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consolidated net earnings and cash
flows. 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DOGNESS
(INTERNATIONAL) CORPORATION NOTES
TO CONSOLIDATED FINANCIAL STATEMENTS NOTE
3 – SUMMARY OF SIGNIFICANT ACCOUNTING POLICIES (continued) 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1, 2020 and 2019,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selling expenses.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During
the year ended June 30, 2021, the Company started to provide ribbon dyeing service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Company also started pet grooming services and the revenue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1 and 2020,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OGNESS
(INTERNATIONAL) CORPORATION NOTES
TO CONSOLIDATED FINANCIAL STATEMENTS NOTE
3 – SUMMARY OF SIGNIFICANT ACCOUNTING POLICIES (continued) Revenue
Recognition (continued) Disaggregation
of Revenues The
Company disaggregates its revenue from contracts product and service types and geographic areas, as the Company believes it best depicts
how the nature, amount, timing and uncertainty of the revenue and cash flows are affected by economic factors. The Company’s disaggregation
of revenues for the years ended June 30, 2021, 2020 and 2019 are disclosed in Note 16 of these consolidated financial statements.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s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
Penalties and interest incurred related to underpayment of income tax are classified as income tax expense in the period incurred. As
of June 30, 2021, the Company had income tax payable of approximately $ 4.3
million, primarily related to the unpaid
income tax in China. Based on statutory surcharge for overdue tax payment, the Company recorded surcharge of $ 669,650
as part of the income tax provision as reflected
in the consolidated statements of comprehensive income (loss) for the year ended June 30, 2021. The Company expects to settle the income
tax liabilities in fiscal 2022 when the 2021 annual income tax return is assessed by the local tax authority. As of June 30, 2021, all
of the Company’s tax returns of its PRC Subsidiaries, Hong Kong subsidiaries, and U.S subsidiary remain open for statutory examination
by relevant tax authorities. Value
added tax (“VAT”) Sales
revenue represents the invoiced value of goods, net of VAT. The VAT is based on gross sales price and VAT rates range up to 17% (starting
from May 2018, VAT rate was lowered to 16%, and starting from April 2019, VAT rate was further lowered to 13%), depending on the type
of products sol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DOGNESS
(INTERNATIONAL) CORPORATION NOTES
TO CONSOLIDATED FINANCIAL STATEMENTS NOTE
3 – SUMMARY OF SIGNIFICANT ACCOUNTING POLICIES (continu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hare-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The
following table outlines the currency exchange rates that were used in creating the consolidated financial statements in this report: SCHEDULE OF CURRENCY EXCHANGE RATES
June 30, 2021 June 30, 2020 June 30, 2019
Year-end spot rate US$1=RMB 6.4566 US$1=JPY 111.1 US$1=RMB 7.0721 US$1=JPY 107.5 US$1=RMB 6.8657 US$1=JPY 107.5
Average rate US$1=RMB 6.6221 US$1=JPY 106.6 US$1=RMB 7.0323 US$1=JPY 107.5 US$1=RMB 6.8226 US$1=JPY 111.1 DOGNESS
(INTERNATIONAL) CORPORATION NOTES
TO CONSOLIDATED FINANCIAL STATEMENTS NOTE
3 – SUMMARY OF SIGNIFICANT ACCOUNTING POLICIES (continued)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eclassifications Certain
prior year amounts have been reclassified to conform to the current year presentation, such as reclassification of negative VAT tax payable
as VAT tax recoverable, segregation of capital expenditure on construction-in-progress out of capital expenditure on property, plant
and equipment, renal income from related parties, and the classification of revenue segments. These reclassifications had no
effect on the reported revenues, net income (loss) and cash flows. DOGNESS
(INTERNATIONAL) CORPORATION NOTES
TO CONSOLIDATED FINANCIAL STATEMENTS NOTE
3 – SUMMARY OF SIGNIFICANT ACCOUNTING POLICIES (continued) Recent
Accounting Pronouncements The
Company considers the applicability and impact of all accounting standards updates (“ASUs”). Management periodically reviews
new accounting standards that are issued.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ASU 2019-12
does not have a material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financial statements. In
October 2020, the FASB issued ASU 2020-08, Codification Improvements to Subtopic 310-20, Receivables – Nonrefundable Fees and Other
Costs, which clarifies that, for each reporting period, an entity should reevaluate whether a callable debt security is within the scope
of ASC 310-20-35-33. As revised, ASC 310-20-35-33 requires that, for each reporting period, to the extent the amortized cost basis of
an individual callable debt security exceeds the amount repayable by the issuer at the next call date, the excess (i.e., the premium)
should be amortized to the next call date, unless the guidance in ASC 310-20-35-26 is applied to consider estimated prepayments. For
purposes of this guidance, the next call date is the first date when a call option at a specified price becomes exercisable. Once that
date has passed, the next call date is when the next call option at a specified price becomes exercisable, if applicable. If there is
no remaining premium or if there are no further call dates, the entity should reset the effective yield using the payment terms of the
debt security. For public business entities, ASU 2020-08 is effective for fiscal years, and interim periods within those fiscal years,
beginning after December 15, 2020. Early application is not permitted. For all other entities, ASU 2020-08 is effective for fiscal years
beginning after December 15, 2021, and interim periods within fiscal years beginning after December 15, 2022. The Company is currently
evaluating the effect of adopting this ASU on the Company’s financial statements. Except
for the above-mentioned pronouncements, there are no new recent issued accounting standards that will have material impact on the consolidated
financial statements. DOGNESS
(INTERNATIONAL) CORPORATION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20:23Z</dcterms:created>
  <dcterms:modified xmlns:dcterms="http://purl.org/dc/terms/" xmlns:xsi="http://www.w3.org/2001/XMLSchema-instance" xsi:type="dcterms:W3CDTF">2021-10-29T20:20:23Z</dcterms:modified>
</cp:coreProperties>
</file>